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Gross Revenue" sheetId="9" state="visible" r:id="rId9"/>
    <sheet xmlns:r="http://schemas.openxmlformats.org/officeDocument/2006/relationships" name="Derivative Liabilities" sheetId="10" state="visible" r:id="rId10"/>
    <sheet xmlns:r="http://schemas.openxmlformats.org/officeDocument/2006/relationships" name="Fair Value of Financial Assets " sheetId="11" state="visible" r:id="rId11"/>
    <sheet xmlns:r="http://schemas.openxmlformats.org/officeDocument/2006/relationships" name="Net Loss per Share"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Trade Accounts Receivable and O" sheetId="15" state="visible" r:id="rId15"/>
    <sheet xmlns:r="http://schemas.openxmlformats.org/officeDocument/2006/relationships" name="Bank Line of Credit" sheetId="16" state="visible" r:id="rId16"/>
    <sheet xmlns:r="http://schemas.openxmlformats.org/officeDocument/2006/relationships" name="Obligations to Stockholders" sheetId="17" state="visible" r:id="rId17"/>
    <sheet xmlns:r="http://schemas.openxmlformats.org/officeDocument/2006/relationships" name="Other Current Liabilities" sheetId="18" state="visible" r:id="rId18"/>
    <sheet xmlns:r="http://schemas.openxmlformats.org/officeDocument/2006/relationships" name="Debt" sheetId="19" state="visible" r:id="rId19"/>
    <sheet xmlns:r="http://schemas.openxmlformats.org/officeDocument/2006/relationships" name="Common Stock" sheetId="20" state="visible" r:id="rId20"/>
    <sheet xmlns:r="http://schemas.openxmlformats.org/officeDocument/2006/relationships" name="Stock Options and Stock-Based C" sheetId="21" state="visible" r:id="rId21"/>
    <sheet xmlns:r="http://schemas.openxmlformats.org/officeDocument/2006/relationships" name="Warrants" sheetId="22" state="visible" r:id="rId22"/>
    <sheet xmlns:r="http://schemas.openxmlformats.org/officeDocument/2006/relationships" name="Commitments and Contingencies" sheetId="23" state="visible" r:id="rId23"/>
    <sheet xmlns:r="http://schemas.openxmlformats.org/officeDocument/2006/relationships" name="Supplemental Cash Flow Informat" sheetId="24" state="visible" r:id="rId24"/>
    <sheet xmlns:r="http://schemas.openxmlformats.org/officeDocument/2006/relationships" name="Evaluation of Subsequent Events" sheetId="25" state="visible" r:id="rId25"/>
    <sheet xmlns:r="http://schemas.openxmlformats.org/officeDocument/2006/relationships" name="Gross Revenue (Tables)" sheetId="26" state="visible" r:id="rId26"/>
    <sheet xmlns:r="http://schemas.openxmlformats.org/officeDocument/2006/relationships" name="Fair Value of Financial Asset27" sheetId="27" state="visible" r:id="rId27"/>
    <sheet xmlns:r="http://schemas.openxmlformats.org/officeDocument/2006/relationships" name="Inventory (Tables)" sheetId="28" state="visible" r:id="rId28"/>
    <sheet xmlns:r="http://schemas.openxmlformats.org/officeDocument/2006/relationships" name="Property and Equipment (Tables)" sheetId="29" state="visible" r:id="rId29"/>
    <sheet xmlns:r="http://schemas.openxmlformats.org/officeDocument/2006/relationships" name="Other Current Liabilities (Tabl" sheetId="30" state="visible" r:id="rId30"/>
    <sheet xmlns:r="http://schemas.openxmlformats.org/officeDocument/2006/relationships" name="Debt (Tables)" sheetId="31" state="visible" r:id="rId31"/>
    <sheet xmlns:r="http://schemas.openxmlformats.org/officeDocument/2006/relationships" name="Common Stock (Tables)" sheetId="32" state="visible" r:id="rId32"/>
    <sheet xmlns:r="http://schemas.openxmlformats.org/officeDocument/2006/relationships" name="Stock Options and Stock-Based33" sheetId="33" state="visible" r:id="rId33"/>
    <sheet xmlns:r="http://schemas.openxmlformats.org/officeDocument/2006/relationships" name="Warrants (Tables)" sheetId="34" state="visible" r:id="rId34"/>
    <sheet xmlns:r="http://schemas.openxmlformats.org/officeDocument/2006/relationships" name="Supplemental Cash Flow Inform35" sheetId="35" state="visible" r:id="rId35"/>
    <sheet xmlns:r="http://schemas.openxmlformats.org/officeDocument/2006/relationships" name="Description of Business and B36" sheetId="36" state="visible" r:id="rId36"/>
    <sheet xmlns:r="http://schemas.openxmlformats.org/officeDocument/2006/relationships" name="Gross Revenue (Details)" sheetId="37" state="visible" r:id="rId37"/>
    <sheet xmlns:r="http://schemas.openxmlformats.org/officeDocument/2006/relationships" name="Fair Value of Financial Asset38" sheetId="38" state="visible" r:id="rId38"/>
    <sheet xmlns:r="http://schemas.openxmlformats.org/officeDocument/2006/relationships" name="Fair Value of Financial Asset39" sheetId="39" state="visible" r:id="rId39"/>
    <sheet xmlns:r="http://schemas.openxmlformats.org/officeDocument/2006/relationships" name="Fair Value of Financial Asset40" sheetId="40" state="visible" r:id="rId40"/>
    <sheet xmlns:r="http://schemas.openxmlformats.org/officeDocument/2006/relationships" name="Fair Value of Financial Asset41" sheetId="41" state="visible" r:id="rId41"/>
    <sheet xmlns:r="http://schemas.openxmlformats.org/officeDocument/2006/relationships" name="Net Loss per Share (Details Tex" sheetId="42" state="visible" r:id="rId42"/>
    <sheet xmlns:r="http://schemas.openxmlformats.org/officeDocument/2006/relationships" name="Inventory (Details)" sheetId="43" state="visible" r:id="rId43"/>
    <sheet xmlns:r="http://schemas.openxmlformats.org/officeDocument/2006/relationships" name="Property and Equipment (Details" sheetId="44" state="visible" r:id="rId44"/>
    <sheet xmlns:r="http://schemas.openxmlformats.org/officeDocument/2006/relationships" name="Property and Equipment (Detai45" sheetId="45" state="visible" r:id="rId45"/>
    <sheet xmlns:r="http://schemas.openxmlformats.org/officeDocument/2006/relationships" name="Property and Equipment (Detai46" sheetId="46" state="visible" r:id="rId46"/>
    <sheet xmlns:r="http://schemas.openxmlformats.org/officeDocument/2006/relationships" name="Trade Accounts Receivable and47" sheetId="47" state="visible" r:id="rId47"/>
    <sheet xmlns:r="http://schemas.openxmlformats.org/officeDocument/2006/relationships" name="Bank Line of Credit (Details Te" sheetId="48" state="visible" r:id="rId48"/>
    <sheet xmlns:r="http://schemas.openxmlformats.org/officeDocument/2006/relationships" name="Obligations to Stockholders (De" sheetId="49" state="visible" r:id="rId49"/>
    <sheet xmlns:r="http://schemas.openxmlformats.org/officeDocument/2006/relationships" name="Other Current Liabilities (Deta" sheetId="50" state="visible" r:id="rId50"/>
    <sheet xmlns:r="http://schemas.openxmlformats.org/officeDocument/2006/relationships" name="Debt (Details)" sheetId="51" state="visible" r:id="rId51"/>
    <sheet xmlns:r="http://schemas.openxmlformats.org/officeDocument/2006/relationships" name="Debt (Details 1)" sheetId="52" state="visible" r:id="rId52"/>
    <sheet xmlns:r="http://schemas.openxmlformats.org/officeDocument/2006/relationships" name="Debt (Details Textual)" sheetId="53" state="visible" r:id="rId53"/>
    <sheet xmlns:r="http://schemas.openxmlformats.org/officeDocument/2006/relationships" name="Common Stock (Details)" sheetId="54" state="visible" r:id="rId54"/>
    <sheet xmlns:r="http://schemas.openxmlformats.org/officeDocument/2006/relationships" name="Common Stock (Details Textual)" sheetId="55" state="visible" r:id="rId55"/>
    <sheet xmlns:r="http://schemas.openxmlformats.org/officeDocument/2006/relationships" name="Stock Options and Stock-Based56" sheetId="56" state="visible" r:id="rId56"/>
    <sheet xmlns:r="http://schemas.openxmlformats.org/officeDocument/2006/relationships" name="Stock Options and Stock-Based57" sheetId="57" state="visible" r:id="rId57"/>
    <sheet xmlns:r="http://schemas.openxmlformats.org/officeDocument/2006/relationships" name="Stock Options and Stock-Based58" sheetId="58" state="visible" r:id="rId58"/>
    <sheet xmlns:r="http://schemas.openxmlformats.org/officeDocument/2006/relationships" name="Stock Options and Stock-Based59" sheetId="59" state="visible" r:id="rId59"/>
    <sheet xmlns:r="http://schemas.openxmlformats.org/officeDocument/2006/relationships" name="Stock Options and Stock-Based60" sheetId="60" state="visible" r:id="rId60"/>
    <sheet xmlns:r="http://schemas.openxmlformats.org/officeDocument/2006/relationships" name="Stock Options and Stock-Based61" sheetId="61" state="visible" r:id="rId61"/>
    <sheet xmlns:r="http://schemas.openxmlformats.org/officeDocument/2006/relationships" name="Warrants (Details)" sheetId="62" state="visible" r:id="rId62"/>
    <sheet xmlns:r="http://schemas.openxmlformats.org/officeDocument/2006/relationships" name="Warrants (Details 1)" sheetId="63" state="visible" r:id="rId63"/>
    <sheet xmlns:r="http://schemas.openxmlformats.org/officeDocument/2006/relationships" name="Warrants (Details Textual)" sheetId="64" state="visible" r:id="rId64"/>
    <sheet xmlns:r="http://schemas.openxmlformats.org/officeDocument/2006/relationships" name="Commitments and Contingencies (" sheetId="65" state="visible" r:id="rId65"/>
    <sheet xmlns:r="http://schemas.openxmlformats.org/officeDocument/2006/relationships" name="Supplemental Cash Flow Inform66" sheetId="66" state="visible" r:id="rId66"/>
    <sheet xmlns:r="http://schemas.openxmlformats.org/officeDocument/2006/relationships" name="Supplemental Cash Flow Inform67" sheetId="67" state="visible" r:id="rId67"/>
    <sheet xmlns:r="http://schemas.openxmlformats.org/officeDocument/2006/relationships" name="Evaluation of Subsequent Even68" sheetId="68" state="visible" r:id="rId68"/>
  </sheets>
  <definedNames/>
  <calcPr calcId="124519" fullCalcOnLoad="1"/>
</workbook>
</file>

<file path=xl/sharedStrings.xml><?xml version="1.0" encoding="utf-8"?>
<sst xmlns="http://schemas.openxmlformats.org/spreadsheetml/2006/main" uniqueCount="836">
  <si>
    <t>Document And Entity Information - shares</t>
  </si>
  <si>
    <t>6 Months Ended</t>
  </si>
  <si>
    <t>Jun. 30, 2017</t>
  </si>
  <si>
    <t>Aug. 17,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Protea Biosciences Group, Inc.</t>
  </si>
  <si>
    <t>Entity Central Index Key</t>
  </si>
  <si>
    <t>Current Fiscal Year End Date</t>
  </si>
  <si>
    <t>--12-31</t>
  </si>
  <si>
    <t>Entity Filer Category</t>
  </si>
  <si>
    <t>Smaller Reporting Company</t>
  </si>
  <si>
    <t>Trading Symbol</t>
  </si>
  <si>
    <t>PRGB</t>
  </si>
  <si>
    <t>Entity Common Stock, Shares Outstanding</t>
  </si>
  <si>
    <t>Consolidated Balance Sheets - USD ($)</t>
  </si>
  <si>
    <t>Dec. 31, 2016</t>
  </si>
  <si>
    <t>Current assets</t>
  </si>
  <si>
    <t>Cash and cash equivalents</t>
  </si>
  <si>
    <t>Accounts receivable, less allowance for doubtful accounts of $3,000 and $7,000 as of June 30, 2017 and December 31, 2016, respectively</t>
  </si>
  <si>
    <t>Inventory</t>
  </si>
  <si>
    <t>Prepaid expenses</t>
  </si>
  <si>
    <t>Total current assets</t>
  </si>
  <si>
    <t>Property and equipment, net</t>
  </si>
  <si>
    <t>Deposits and other noncurrent assets</t>
  </si>
  <si>
    <t>Total Assets</t>
  </si>
  <si>
    <t>Current liabilities</t>
  </si>
  <si>
    <t>Current maturities on short and long-term debt, net of discount</t>
  </si>
  <si>
    <t>Accounts payable</t>
  </si>
  <si>
    <t>Bank line of credit</t>
  </si>
  <si>
    <t>Obligations to stockholders, net of discount</t>
  </si>
  <si>
    <t>Derivative liabilities</t>
  </si>
  <si>
    <t>Other current liabilities</t>
  </si>
  <si>
    <t>Total current liabilities</t>
  </si>
  <si>
    <t>Long-term debt, net of current maturities</t>
  </si>
  <si>
    <t>Stockholders’ Deficit</t>
  </si>
  <si>
    <t>Preferred stock ($0.0001 par value; 10,000,000 shares authorized; none issued or outstanding as of June 30, 2017 and December 31, 2016)</t>
  </si>
  <si>
    <t>Common stock ($0.0001 par value; 750,000,000 shares authorized; 394,538,316 and 162,471,373 shares issued and outstanding as of June 30, 2017 and December 31, 2016, respectively)</t>
  </si>
  <si>
    <t>Additional paid-in capital</t>
  </si>
  <si>
    <t>Accumulated deficit</t>
  </si>
  <si>
    <t>Accumulated other comprehensive income</t>
  </si>
  <si>
    <t>Total Stockholders’ Deficit</t>
  </si>
  <si>
    <t>Total Liabilities and Stockholders’ Deficit</t>
  </si>
  <si>
    <t>Consolidated Balance Sheets [Parenthetical] - USD ($)</t>
  </si>
  <si>
    <t>Allowance for Doubtful Accounts Receivable, Curre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t>
  </si>
  <si>
    <t>3 Months Ended</t>
  </si>
  <si>
    <t>Jun. 30, 2016</t>
  </si>
  <si>
    <t>Gross revenue</t>
  </si>
  <si>
    <t>Cost of revenue</t>
  </si>
  <si>
    <t>Gross profit</t>
  </si>
  <si>
    <t>Selling, general and administrative expenses</t>
  </si>
  <si>
    <t>Research and development expense</t>
  </si>
  <si>
    <t>Loss from operations</t>
  </si>
  <si>
    <t>Other income (expense)</t>
  </si>
  <si>
    <t>Gains from sales of investment</t>
  </si>
  <si>
    <t>Gain (loss) on disposal of assets</t>
  </si>
  <si>
    <t>Gain from insurance recovery</t>
  </si>
  <si>
    <t>Interest expense</t>
  </si>
  <si>
    <t>Exchange conversion costs</t>
  </si>
  <si>
    <t>Change in fair value of derivative liabilities</t>
  </si>
  <si>
    <t>Total other income (expense)</t>
  </si>
  <si>
    <t>Loss before income taxes</t>
  </si>
  <si>
    <t>Provision for income taxes</t>
  </si>
  <si>
    <t>Net loss</t>
  </si>
  <si>
    <t>Foreign currency translation adjustment</t>
  </si>
  <si>
    <t>Total comprehensive loss</t>
  </si>
  <si>
    <t>Weighted average number of shares of Common stock outstanding - basic and diluted (in shares)</t>
  </si>
  <si>
    <t>Net loss per share - basic and diluted (in dollars per share)</t>
  </si>
  <si>
    <t>Consolidated Statements of Stockholders' Deficit - 6 months ended Jun. 30, 2017 - USD ($)</t>
  </si>
  <si>
    <t>Total</t>
  </si>
  <si>
    <t>Preferred Stock [Member]</t>
  </si>
  <si>
    <t>Common Stock [Member]</t>
  </si>
  <si>
    <t>Additional Paid-in Capital [Member]</t>
  </si>
  <si>
    <t>Accumulated Deficit [Member]</t>
  </si>
  <si>
    <t>Accumulated Other Comprehensive Income (Loss) [Member]</t>
  </si>
  <si>
    <t>Balance at Dec. 31, 2016</t>
  </si>
  <si>
    <t>Balance (in shares) at Dec. 31, 2016</t>
  </si>
  <si>
    <t>Issuance of common stock, net issuance costs of $133,742</t>
  </si>
  <si>
    <t>Issuance of common stock, net issuance costs of $133,742 (in shares)</t>
  </si>
  <si>
    <t>Issuance of stock per exchange offers, net of issuance costs of $4,150</t>
  </si>
  <si>
    <t>Issuance of stock per exchange offers, net of issuance costs of $4,150 (in shares)</t>
  </si>
  <si>
    <t>Issuance of stock for services</t>
  </si>
  <si>
    <t>Issuance of stock for services (in shares)</t>
  </si>
  <si>
    <t>Issuance of stock for short-term convertible note</t>
  </si>
  <si>
    <t>Issuance of stock for short-term convertible note (in shares)</t>
  </si>
  <si>
    <t>Issuance of stock upon conversion of related party debt</t>
  </si>
  <si>
    <t>Issuance of stock upon conversion of related party debt (in shares)</t>
  </si>
  <si>
    <t>Issuance of stock under anti-dilution provision</t>
  </si>
  <si>
    <t>Issuance of stock under anti-dilution provision (in shares)</t>
  </si>
  <si>
    <t>Stock warrants issued for services and debt</t>
  </si>
  <si>
    <t>Stock-based compensation expense</t>
  </si>
  <si>
    <t>Balance at Jun. 30, 2017</t>
  </si>
  <si>
    <t xml:space="preserve"> </t>
  </si>
  <si>
    <t>Balance (in shares) at Jun. 30, 2017</t>
  </si>
  <si>
    <t>[1]</t>
  </si>
  <si>
    <t>Includes 8,889,503 shares that contain an anti-dilution provision</t>
  </si>
  <si>
    <t>Consolidated Statements of Stockholders' Deficit [Parenthetical]</t>
  </si>
  <si>
    <t>Jun. 30, 2017USD ($)$ / shares</t>
  </si>
  <si>
    <t>Common Stock, Par or Stated Value Per Share</t>
  </si>
  <si>
    <t>Preferred Stock, Par or Stated Value Per Share</t>
  </si>
  <si>
    <t>Issuance Cost | $</t>
  </si>
  <si>
    <t>Exchange Offer [Member]</t>
  </si>
  <si>
    <t>Consolidated Statements of Cash Flows - USD ($)</t>
  </si>
  <si>
    <t>Cash flows from operating activities:</t>
  </si>
  <si>
    <t>Adjustments to reconcile net loss to net cash used in operating activities:</t>
  </si>
  <si>
    <t>Depreciation and amortization</t>
  </si>
  <si>
    <t>Stock-based compensation</t>
  </si>
  <si>
    <t>Issuance of common stock and warrants for services</t>
  </si>
  <si>
    <t>Issuance of preferred and common stock for accrued interest</t>
  </si>
  <si>
    <t>Accretion of original issue discount on short-term convertible notes</t>
  </si>
  <si>
    <t>Accretion of warrants and debt issue costs on short-term convertible notes</t>
  </si>
  <si>
    <t>(Gains) losses from disposal of assets</t>
  </si>
  <si>
    <t>Bad debt expense</t>
  </si>
  <si>
    <t>Expense from the change in fair value of derivative liabilities</t>
  </si>
  <si>
    <t>Net changes in certain assets and liabilities:</t>
  </si>
  <si>
    <t>Accounts receivable</t>
  </si>
  <si>
    <t>Other noncurrent assets</t>
  </si>
  <si>
    <t>Net cash used in operating activities</t>
  </si>
  <si>
    <t>Cash flows from investing activities:</t>
  </si>
  <si>
    <t>Purchase of and deposits on equipment</t>
  </si>
  <si>
    <t>Proceeds from sale of equipment</t>
  </si>
  <si>
    <t>Proceeds from sale of investment</t>
  </si>
  <si>
    <t>Proceeds from insurance recovery</t>
  </si>
  <si>
    <t>Net cash provided by investing activities</t>
  </si>
  <si>
    <t>Cash flows from financing activities:</t>
  </si>
  <si>
    <t>Proceeds from advances from stockholders</t>
  </si>
  <si>
    <t>Payments on advances from stockholders</t>
  </si>
  <si>
    <t>Proceeds from issuances of debt</t>
  </si>
  <si>
    <t>Payments of debt issuance costs</t>
  </si>
  <si>
    <t>Payments on debt</t>
  </si>
  <si>
    <t>Payments on capital leases</t>
  </si>
  <si>
    <t>Payment on loan modification fee</t>
  </si>
  <si>
    <t>Proceeds from sale of common stock, net</t>
  </si>
  <si>
    <t>Net cash provided by financing activities</t>
  </si>
  <si>
    <t>Effect of exchange rate changes on cash</t>
  </si>
  <si>
    <t>Net increase (decrease) in cash</t>
  </si>
  <si>
    <t>Cash, beginning of period</t>
  </si>
  <si>
    <t>Cash, end of period</t>
  </si>
  <si>
    <t>Description of Business and Basis of Presentation</t>
  </si>
  <si>
    <t>Organization, Consolidation and Presentation of Financial Statements [Abstract]</t>
  </si>
  <si>
    <t>Nature of Operations [Text Block]</t>
  </si>
  <si>
    <t xml:space="preserve"> 1. Description of Business and Basis of Presentation The Company Protea Biosciences Group, Inc. (referred to herein as “Protea,” “the Company,” “we,” “us” and “our”) is an emerging growth, molecular information company that has developed a revolutionary platform technology that enables the direct analysis, mapping and display of biologically active molecules in living cells and tissue samples. The technology platform offers new, unprecedented capabilities useful to the pharmaceutical, diagnostic, clinical research, agricultural and life science industries. “Molecular information” refers to the generation and bioinformatic processing of very large data sets, known as “big data,” obtained by applying the Company’s technology to identify and characterize the proteins, metabolites, lipids and other molecules which are the biologically active molecular products of all living cells and life forms. Our technology is used to improve pharmaceutical development and life science research productivity and outcomes, and to extend and add value to other technologies that are used in research and development, such as three-dimensional tissue models, biomarker discovery, synthetic biologicals and mass spectrometry. In particular, the Company believes that its ability to rapidly provide comprehensive molecular image-based datasets addresses a universal need of the pharmaceutical, diagnostic and clinical research and life science industries. The Company’s commercial development is centered on three lines of business: ⋅ Molecular information services  We believe that we are the commercial leader in providing multi-modal Mass Spectrometry Imaging (“MSI”), combining Laser Ablation Electrospray Ionization (“LAESI®”), Matrix Assisted Laser Desorption Ionization (“MALDI”) and optical microscopy. Our proprietary services enable the identification and quantitation of both small molecules (e.g., lipids and metabolites) and large molecules (e.g., proteins) and our services portfolio, inclusive of MSI, proteomics, metabolomics, lipidomics and bioinformatics is unique in the industry. Our clients include major pharmaceutical, chemical and biotechnology companies; ⋅ LAESI® instrument platform  We offer our proprietary LAESI® DP-1000 instrument, software and bioanalytical consumables to corporate and academic research laboratories; and ⋅ Molecular diagnostics and clinical research  We apply our multi-modal MSI technologies and workflows in partnership with top-tier medical research institutions to co-develop new molecular diagnostic tests that the company believes can be used to improve the diagnosis and prognosis of cancer and provide requisite information useful in predicting the outcome of cancer treatment. Our current test development programs target the differential diagnosis and prognosis of malignant melanoma and the molecular profiling of subpopulations of cells in lung adenocarcinoma. Basis of Presentation The unaudited consolidated financial statements (the “Consolidated Financial Statements”) include the accounts of Protea Biosciences Group, Inc. and its wholly-owned subsidiary, Protea Biosciences, Inc. In the opinion of management, these statements have been prepared on a basis consistent with the December 31, 2016 audited Consolidated Financial Statements and include all material adjustments, consisting of normal recurring adjustments and the elimination of material intercompany transactions and balances, necessary for a fair presentation of the Company’s consolidated financial position and results of operations for the interim periods presented. These unaudited, interim, Consolidated Financial Statements have been prepared pursuant to the rules and regulations of the U.S. Securities and Exchange Commission (“SEC”). Accordingly, they do not include certain information and footnotes normally required by accounting principles generally accepted in the United States of America (“GAAP”) for complete consolidated financial statements. The consolidated results of operations for the three and six months ended June 30, 2017 are not necessarily indicative of the results of operations for the full fiscal year. These Consolidated Financial Statements and related footnotes should be read in conjunction with the financial statements and footnotes thereto included in the Company’s Annual Report on Form 10-K for the year ended December 31, 2016, as filed with the SEC on April 14, 2017 (the “2016 Form 10-K”). Emerging Growth Company The Company is an “emerging growth company” as defined in the Jumpstart Our Business Startups Act of 2012 (“JOBS Act”) and may take advantage of certain exemptions from various reporting requirements that are applicable to other public companies that are not emerging growth companies including, but not limited to, not being required to comply with the auditor attestation requirements of Section 404(b) of the Sarbanes-Oxley Act, and exemptions from the requirements of Sections 14A(a) and (b) of the Securities Exchange Act of 1934, as amended (the “Exchange Act”), to hold a nonbinding advisory vote of shareholders on executive compensation and any golden parachute payments not previously approved. The Company has elected to use the extended transition period for complying with new or revised accounting standards under Section 102(b)(1) of the JOBS Act. This election allows us to delay the adoption of new or revised accounting standards that have different effective dates for public and private companies until those standards apply to private companies. As a result of this election, our consolidated financial statements may not be comparable to companies that are required to comply with revised dates. We will remain an “emerging growth company” for up to five years following our initial public offering, that is, until February 2019, although we will lose that status sooner if our revenues exceed $1 billion, if we issue more than $1 billion in non-convertible debt in a three-year period, or if the market value of our common stock held by non-affiliates exceeds $700 million as of any period ending June 30. To the extent that we continue to qualify as a “smaller reporting company,” as such term is defined in Rule 12b-2 under the Exchange Act, even after we cease to qualify as an emerging growth company, certain of the exemptions available to us as an emerging growth company may continue to be available to us as a smaller reporting company, including: (1) not being required to comply with the auditor attestation requirements of Section 404(b) of the Sarbanes Oxley Act; (2) scaled executive compensation disclosure requirements, and; (3) the requirement to provide only two years of audited financial statements instead of three years of audited financial statements in our annual report. Critical Accounting Policies Information with respect to the Company’s critical accounting policies which management believes are the most important to the portrayal of the Company’s reported results of operations and financial condition and that require management’s most difficult, subjective or complex judgements, often as the result of the need to make estimates about the effects of matters that are inherently uncertain, is contained in Part II, Item 7, of our 2016 Form 10-K. Recently Issued Accounting Pronouncements There were no changes, except as described below to the recently issued accounting pronouncements as described in the consolidated financial statements included in our 2016 Form 10-K. In July 2017, the FASB issued ASU 2017-11, “Earnings Per Share (Topic 260); Distinguishing Liabilities from Equity (Topic 480); Derivatives and Hedging (Topic 815). Part I of this Update addresses the complexity of accounting for certain financial instruments with down-round features. The amendments sin Part I of this update change the classification analysis of certain equity-lined financial instruments (or embedded features) with down-round features. When determining whether certain financial instruments should be classified as liability or equity instruments, a down-round feature no longer precludes equity classification when assessing wither the instrument is indexed to an entity’s own stock. The amendments also clarify existing disclosure requirements for equity-classified instruments. For public business entities, the amendments in Part I for this update are effective for fiscal years and interim periods with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e interim period. The Company is evaluating the impact of the revised guidance and believes that this will have a significant impact on its consolidated financial statements. Going Concern The Company’s Consolidated Financial Statements included in this report have been prepared on a going concern basis, which contemplates the realization of assets and the satisfaction of liabilities and commitments in the normal course of business. The Company has funded its activities to date almost exclusively from debt and equity financings as well as sales of certain assets. Substantially all of the Company’s property and equipment are security for outstanding indebtedness. We will continue to require substantial funds to support our molecular information services business and advance global commercialization of our LAESI® instrument platform and service outstanding debt obligations, including scheduled interest and principal payments, and fulfilling payment obligations related to debt that has reached maturity. The Company has experienced negative cash flows from operations since inception. Since inception, our operations have been funded primarily through proceeds received from the issuance of debt, the sale of equity securities in private placement offerings and from time-to-time, sales of certain assets. Management intends to continue to meet the Company’s operating cash flow requirements by raising additional funds from the sale of equity or debt securities, the sale of certain assets, and possibly through developing corporate development partnerships to advance our molecular information technology development activities by sharing the costs of development and commercialization. For example, we could also enter into a transaction such as a merger with a business that is complimentary to ours. We have also worked closely with various parties that financed our short- and long-term debt to obtain extensions and modifications that deferred or reduced amounts due under these obligations. Such extensions and modifications have included, in certain cases, the issuance of warrants. In addition, two members of the Company’s Board of Directors and the estate of two former board members guarantee payment of the Company’s outstanding bank line of credit. Such extensions, modifications and guarantees have been an important part of the Company’s ability to manage its liquidity and short-term capital resources. In addition, as part of these efforts, the Company has delayed payments to certain vendors and suppliers. As of June 30, 2017, the Company’s accounts payable balance of $ 1,143,007 1,112,900 988,985 988,985 500,000 1,750,000 1,000,000 1,200,000 The bank line of credit has been presented as a currently liability as the Company was in arrears with its interest at June 30, 2017. The line of credit of $ 3,000,000 As of the date of this report, the Company is in default on three (3) short-term convertible notes with the principal amount totaling $ 337,969 September 30, 2017 2,384,222 10 During the six months ended June 30, 2017, the Company’s debt obligation to stockholders decreased by $ 2,646,719 36,520,494 73,040,988 54,880,744 In the first quarter of 2017, the Company issued 9,173,332 18,346,662 688,000 We have sold most our investment in AzurRx BioPharma, Inc. (“AzurRx”) as a means of obtaining additional cash in prior periods. As of June 30, 2017, our ownership interest in AzurRx was 1.36 100,757 100,000 1.00 25,000 85,355 Certain of the Company’s outstanding financial instruments contain anti-dilution provisions that may be triggered by the issuance of Common Stock or financial instruments such as Preferred Stock and warrants that are convertible or otherwise exchangeable for shares of the Company’s Common Stock. As a result of the 2016/17 Offering anti-dilution provisions under certain outstanding financial instruments have been triggered and 72,448,325 1,567,653 Aside from further issuances of its Common Stock, the Company is exploring other options for obtaining additional financial resources such as the issuances of short-term debentures and Preferred Stock. There can be no assurance that we will be successful in raising enough funds to sustain operations. Since inception, we have been successful in raising funds and selling certain assets to fund our operations and believe that we will be successful in obtaining the necessary capital resources to fund our operations going forward; however, there can be no assurances that we will be able to secure any additional funding or capital resources or the terms and conditions of any such arrangements. These factors raise substantial doubt about our ability to continue as a going-concern. The accompanying Consolidated Financial Statements do not include any adjustment that might be necessary if the Company is unable to continue as a going concern.</t>
  </si>
  <si>
    <t>Gross Revenue</t>
  </si>
  <si>
    <t>Segment Reporting [Abstract]</t>
  </si>
  <si>
    <t>Segment Reporting Disclosure [Text Block]</t>
  </si>
  <si>
    <t xml:space="preserve"> 2. Gross Revenue Three Months Ended Six Months Ended June 30, June 30, 2017 2016 2017 2016 Molecular information services $ 256,947 $ 494,821 $ 514,700 $ 711,873 LAESI® instrument platform 24,361 7,126 31,243 186,921 Research products 46,784 79,817 136,985 158,308 Gross revenue $ 328,092 $ 581,764 $ 682,928 $ 1,057,102 </t>
  </si>
  <si>
    <t>Derivative Liabilities</t>
  </si>
  <si>
    <t>Derivative Instruments and Hedging Activities Disclosure [Abstract]</t>
  </si>
  <si>
    <t>Derivative Instruments and Hedging Activities Disclosure [Text Block]</t>
  </si>
  <si>
    <t xml:space="preserve"> 3. Derivative Liabilities The Company does not use derivative instruments to hedge exposures to cash flow, market or foreign currency risks. However, the Company has certain financial instruments that are embedded derivatives associated with certain capital raises and common stock purchase warrants. The Company evaluates all of its financial instruments to determine if those contracts or any potential embedded components of those contracts qualify as derivatives to be separately accounted for in accordance with FASB Accounting Standards Codification 815-10-05-4 and 815-40. This accounting treatment requires that the carrying amount of any embedded derivatives be recorded at fair value at issuance and marked-to-market at each balance sheet date. If the fair value is recorded as a liability, as is the case with the Company, the change in the fair value during the period is recorded as either income or expense. Upon conversion or exercise, the derivative liability is marked to fair value at the conversion date and then the related fair value is reclassified to equity. See also Note 4 Fair Value of Financial Assets and Liabilities  Derivative Financial Instruments.</t>
  </si>
  <si>
    <t>Fair Value of Financial Assets and Liabilities - Derivative Financial Instruments</t>
  </si>
  <si>
    <t>Fair Value Disclosures [Abstract]</t>
  </si>
  <si>
    <t>Derivatives and Fair Value [Text Block]</t>
  </si>
  <si>
    <t xml:space="preserve"> 4. Fair Value of Financial Assets and Liabilities  Derivative Financial Instruments We measure the fair value of financial assets and liabilities in accordance with GAAP, which defines fair value, establishes a framework for measuring fair value and requires certain disclosures about fair value measurement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the fair value hierarchy, which requires an entity to maximize the use of observable inputs and minimize the use of unobservable inputs when measuring fair value. The three levels of inputs used to measure fair value: Level 1  quoted prices in active markets for identical assets or liabilities Level 2  quoted prices for similar assets and liabilities in active markets or inputs that are observable Level 3  inputs that are unobservable (for example, the probability of a capital raise in a “binomial” methodology for valuation of a derivative liability directly related to the issuance of common stock warrants) The Company has entered into certain financial instruments, such as convertible debentures and equity financing arrangements, which include variable conversion rates, include anti-dilution provisions (“down-round protection”) and detachable warrants that are: (i) not afforded equity classification; (ii) embody risks not clearly and closely related to host contracts, or; (iii) may be net-cash settled by the counterparty. Such derivative liabilities are recorded at fair value at the issuance date. Subsequent changes in fair value are recorded through the consolidated statement of comprehensive loss. For the Company, the Level 3 financial liability is the derivative liabilities related to certain Common Stock and warrants that include “down-round protection” that are valued using the “Monte Carlo Simulation” technique. While the majority of inputs are Level 2, this technique necessarily incorporates a capital raise assumption which is unobservable and, therefore, a Level 3 input. Expected life Risk-free rate Volatility Probability of a Derivative liabilities 0.25  4.75 1.03% and 1.31 % 86.55% 100% Financial Assets and Liabilities Measured at Fair Value on a Recurring Basis The Company’s derivative liabilities are related to certain Common Stock issuances that included “down-round protection”, warrants issued in conjunction with certain Common Stock and debt issuances, including warrants granted to the Placement Agent related to such issuances, that included “down-round protection”, and the variable conversion rate feature of certain short-term convertible debentures. See also Note 12 Debt, Note 13 Common Stock, and Note 15 Warrants. Fair value measurements as of June 30, 2017 Carrying value Level 1 Level 2 Level 3 Derivative liabilities  Common Stock $ 524,736 $  $  $ 524,736 Derivative liabilities  Warrants 670,752   670,752 Derivative liabilities  Convertible debentures 556,734   556,734 Total $ 1,752,222 $  $  $ 1,752,222 Fair value measurements as of December 31, 2016 Carrying value Level 1 Level 2 Level 3 Derivative liabilities  Common Stock $ 2,016,370 $  $  $ 2,016,370 Derivative liabilities  Warrants 854,553   854,553 Derivative liabilities  Convertible debentures 226,998   226,998 Total $ 3,097,921 $  $  $ 3,097,921 The Company’s assessment of the probability of future capital raises is considered to be high. Such capital raise activities are estimated to take place at levels that could possibly result in anti-dilution triggerscurrently at $ 0.075 0.07 As a result of the 2016/17 Offering unit share issuances, anti-dilution provisions under certain outstanding financial instruments have been triggered, which was considered in the assumptions for future capital raise activities at June 30, 2017. Six Months Ended June 30, 2017 Total fair value Derivative liabilities measurements Common Convertible using Level 3 stock Warrants debt inputs Balance as of December 31, 2016 $ 2,016,370 $ 854,553 $ 226,998 $ 3,097,921 Unrealized gain on derivative liabilities from the conversion of certain instruments of June 30, 2017 (1,491,634) (1,447,002) (2,938,636) Fair value of variable conversion rate for convertible debentures issued in 2017 329,736 329,736 Fair value of derivative liabilities associated with other financial instruments issued in 2017 1,263,201 1,263,201 Balance as of June 30, 2017 $ 524,736 $ 670,752 $ 556,734 $ 1,752,222 </t>
  </si>
  <si>
    <t>Net Loss per Share</t>
  </si>
  <si>
    <t>Earnings Per Share [Abstract]</t>
  </si>
  <si>
    <t>Earnings Per Share [Text Block]</t>
  </si>
  <si>
    <t xml:space="preserve"> 5. Net Loss per Share Basic and diluted loss per common share is computed based on the weighted average number of shares of Common Stock outstanding, or 305,163,939 237,439,183 133,687,522 133,494,583 261,188,100 103,624,925</t>
  </si>
  <si>
    <t>Inventory Disclosure [Abstract]</t>
  </si>
  <si>
    <t>Inventory Disclosure [Text Block]</t>
  </si>
  <si>
    <t xml:space="preserve"> 6. Inventory June 30, 2017 December 31, 2016 Finished goods $ 9,564 $ 8,725 Work-in progress 28,717 83,519 Total inventory $ 38,281 $ 92,244 </t>
  </si>
  <si>
    <t>Property and Equipment</t>
  </si>
  <si>
    <t>Property, Plant and Equipment [Abstract]</t>
  </si>
  <si>
    <t>Property, Plant and Equipment Disclosure [Text Block]</t>
  </si>
  <si>
    <t xml:space="preserve"> 7. Property and Equipment Equipment 5  10 years Vehicles 5 years Leasehold improvements Life of lease Software 3 years June 30, 2017 December 31, 2016 Lab equipment $ 5,775,541 $ 5,698,009 Computer equipment 538,705 552,423 Office equipment 191,248 191,248 Leasehold improvements 212,730 212,730 6,718,224 6,654,410 Accumulated depreciation (4,412,479) (4,188,285) Property and equipment, net $ 2,305,745 $ 2,466,125 For the three and six months ended June 30, 2017, depreciation expense was $ 149,015 306,359 160,135 319,128</t>
  </si>
  <si>
    <t>Trade Accounts Receivable and Other Noncurrent Assets</t>
  </si>
  <si>
    <t>Investments, All Other Investments [Abstract]</t>
  </si>
  <si>
    <t>Investments and Other Noncurrent Assets [Text Block]</t>
  </si>
  <si>
    <t xml:space="preserve"> 8. Trade Accounts Receivable and Other Noncurrent Assets Trade accounts receivable, net, includes a bad debt allowance of $ 3,000 7,000 Other noncurrent assets consisted of deposits totaling $ 19,166 19,041</t>
  </si>
  <si>
    <t>Bank Line of Credit</t>
  </si>
  <si>
    <t>Bank Line of Credit [Abstract]</t>
  </si>
  <si>
    <t>Bank Line of Credit [Text Block]</t>
  </si>
  <si>
    <t xml:space="preserve"> 9. Bank Line of Credit The Company has a line of credit with United Bank (the “Bank”) that is authorized to $ 3,000,000 The interest rate is variable and equal to 0.75% plus prime with a minimum rate of 5.87% per annum. July 12, 2018 3,000,000 The Company’s line of credit with the Bank requires the Company to adhere to certain customary covenants. For example, the bank can issue a default notice to the Company and accelerate payment of the outstanding balance if the Company fails to make a scheduled interest payment to the Bank, is in default under any agreement with a third party which materially and adversely affects the Company’s property, operations or financial condition, or the Company does not make timely payments on property that is useful its business, including maintenance and repairs of such property. As of the date of this report, the Company is one month in arrears with scheduled payments to the Bank. The Bank has not issued any notice to the Company regarding any default or possible default under the line of credit; however, this has caused the Company to classify the line of credit as a current liability.</t>
  </si>
  <si>
    <t>Obligations to Stockholders</t>
  </si>
  <si>
    <t>Loan Payable [Abstract]</t>
  </si>
  <si>
    <t>Loans Payable to Stockholders [Text Block]</t>
  </si>
  <si>
    <t xml:space="preserve"> 10. Obligations to Stockholders During the six months ended June 30, 2017, the Company received advances equal to an aggregate of 1,424,148 1,942,185 280,042 During 2014, the Company received advances equal to an aggregate of $ 1,415,000 10 1,415,000 1,415,000 0.80 1,500,000 900,000 101,177 250,000 10,950 105,078 1,080,312 0.25 540,156 0.50 7,227 31,455 1,000,000 917,000 83,000 During the six months ending June 2017, certain related parties agreed to convert $ 2,320,400 326,319 92,319 36,520,494 0.075 36,520,494 0.09 36,520,494 0.1125 1.5 The $ 200,000 194,556 15,047 19,911 On March 14, 2017, the Company received an extension of maturity on its $ 255,000 On April 7, 2017, we received a loan for proceeds of up to $ 1,750,000 500,000 1,250,000 1,750,000 36 months 20,000,000 0.075 305,500 25,458 We have agreed to apply 30 500,000 5,000,000 Commencing 30 days after installation of the Instrument we will pay monthly installments of principal and accrued interest in the amount equal to the greater of (a) $62,030.86 (representing 36 interest at the rate of 15% per annum), or (b) 20% of the cash proceeds we receive from customers who request services from the Company using the new mass spectrometer equipment. The Note is convertible into shares of our Common Stock, at the option of the holder at a conversion price equal to the lower 0.075 85 The loan is secured by a first lien and security interest on all of our assets and properties, including the purchased equipment and all purchase orders we receive in connection therewith. In a related development on April 21, 2017, we entered into an agreement with Summit under which Summit: • Consented to the exchange agreement with GRQ Consultants Inc. 401K (“GRQ”) and waived any defaults on our part under the Summit loan agreement; and • agreed to waive its security interest in the GRQ Collateral until such time as we pay the $ 301,578 The Company and our subsidiary reaffirmed Summit’s senior priority lien and security interest on all of our assets and properties, other than the specific GRQ Collateral. On June 28, 2017, the Company has paid the GRQ note in full and such security interest has been reinstated. See also Note 18 Evaluation of Subsequent Events for activity related to advances and other loans payable to stockholders after June 30, 2017.</t>
  </si>
  <si>
    <t>Other Current Liabilities</t>
  </si>
  <si>
    <t>Payables and Accruals [Abstract]</t>
  </si>
  <si>
    <t>Accounts Payable and Accrued Liabilities Disclosure [Text Block]</t>
  </si>
  <si>
    <t xml:space="preserve"> 11. Other Current Liabilities June 30, 2017 December 31, 2016 Accrued expenses $ 227,849 $ 68,411 Accrued interest 299,278 264,507 Accrued warranty expense 35,000 45,000 Accrued payroll and benefits 191,944 119,619 Accrued sales tax  103 Unearned revenue 47,572 58,407 Other payables and accrued expenses $ 801,643 $ 556,047 </t>
  </si>
  <si>
    <t>Debt</t>
  </si>
  <si>
    <t>Debt Disclosure [Abstract]</t>
  </si>
  <si>
    <t>Long-term Debt [Text Block]</t>
  </si>
  <si>
    <t xml:space="preserve"> 12. Debt Convertible Promissory Notes with WVJITB The Company has outstanding two convertible promissory notes with the West Virginia Jobs Investment Trust Board (“WVJITB”). One is an 18 290,000 3 400,000 290,000 300,000 On January 17, 2017, the Company and WVJITB entered into another addendum, loan modification, whereby the maturity date of the promissory note was extended until December 31, 2017. The loan modification requires the Company to pay all accrued unpaid interest is due in full on March 1, 2017. Starting in April 2017 principal payments of $ 50,000 5,000 750,000 0.10 As of June 30, 2017, the principal balance of each note has been offset with the fair value of the warrant. The relative fair value of the warrant at the issuance date was estimated at $ 30,825 15,028 Promissory Note with WVDO As of January 31, 2017, the Company was eleven months is arrears on scheduled principal and interest payments on an outstanding note payable to the West Virginia Development Office (“WVDO”). The deferral amount totaled $ 92,873 Convertible Debentures and September 2016 OID Note As of June 30, 2017, the Company was in default under approximately $ 589,969 2,270,688 113,534 20 100 As of June 30, 2017, an aggregate of $ 1,680,719 1,764,755 1,764,755 September 2016 10% OID Secured Promissory Note On April 20, 2017, we entered into an exchange agreement with GRQ Consulting Inc. 401k (“GRQ”) under Section 3(a)(9) of the Securities Act of 1933, as amended. Under the terms of the exchange agreement, GRQ exchanged the Original GRQ Note for a new Company note that requires the Borrowers to pay in full the overdue $ 301,578 375,000 0.075 5,000,000 375,000 The guaranty of our Protea subsidiary and GRQ’s security interest in the GRQ collateral remain in full force and effect pending our payment of the $ 301,578 In a related development on April 21, 2017, we entered into an agreement with Summit under which Summit: • Consented to the exchange agreement with GRQ and waived any defaults on our part under the Summit loan agreement; and • Agreed to waive its security interest in the GRQ Collateral until such time as we pay the $ 301,578 The Company and our subsidiary reaffirmed Summit’s senior priority lien and security interest on all of our assets and properties, other than the specific GRQ Collateral. On June 28, 2017, the Company had made payment of $ 311,305 301,578 9,727 CKR Convertible Note In June 2017, we issued to our legal counsel, CKR Law LLP, a $ 308,439 September 30, 2017 85 June 2017 20% OID Note In June 2017, we received the sum of $ 1,000,000 20 1,200,000 5 November 30, 2017 5,000,000 0.075 Capital Leases From time to time, in the normal course of business, the Company enters into capital leases to finance equipment. As of June 30, 2017, the Company had six capital lease obligations outstanding with imputed interest rates ranging from 5.04 9.45 1,868,809 See Note 18 Evaluation of Subsequent Events for additional activity and information regarding debt. June 30, 2017 December 31, 2016 1) Note Payable to the WVDO $ 92,873 $ 92,873 2) Note Payable to the WVEDA (a) 143,312 143,312 3) Note Payable to the WVIJDC (b) 139,229 139,229 4) Note Payable to the WVEDA (a) 572,148 572,148 5) Note Payable to the WVIJDC (b) 581,987 581,987 6) Note Payable to the WVJITB 290,000 290,000 7) Note Payable to the WVJITB 300,000 300,000 8) Note Payable to the WVEDA (a) 168,362 168,362 9) Convertible Debenture 2 nd rd 2,190,661 2,114,438 10) September 2016 10% OID Secured Promissory Note  480,000 11) September 2016 20% OID Note 164,063 156,250 12) June 2017 20% OID Note 1,200,000  13) CKR Convertible Note 308,439  14) Capital leases 846,318 928,530 Total 6,997,392 5,967,129 Less: current portion (4,496,239) (4,012,149) Less: unamortized original issue discount (172,222) (22,001) Less: unamortized debt issuance costs (552,746) (163,624) Long-term portion $ 1,776,185 $ 1,769,355 (a) West Virginia Economic Development Authority (b) West Virginia Infrastructure and Jobs Development Council Future required minimum Year Ended December 31: principal payments 2017 $ 4,985,174 2018 622,198 2019 500,357 2020 495,353 2021 and thereafter 394,310 Total $ 6,997,392 </t>
  </si>
  <si>
    <t>Common Stock</t>
  </si>
  <si>
    <t>Equity [Abstract]</t>
  </si>
  <si>
    <t>Common Stock [Text Block]</t>
  </si>
  <si>
    <t xml:space="preserve"> 13. Common Stock The Company was authorized to issue a total of 510,000,000 shares of stock, of which 500,000,000 shares were designated Common Stock, par value of $0.0001 per share with one vote in respect of each share held and no cumulative voting rights (“Common Stock”), and 10,000,000 are designated preferred stock, par value of $0.0001 per share with one vote in respect of each share held (“Preferred Stock”). There were no shares of Preferred Stock issued or outstanding as of December 31, 2016 and no such shares were issued during the three months ended March 31, 2017. In January 2017, the Board of Directors agreed to increase the Company’s authorized shares of common stock to 750,000,000. The Company filed the Restated Charter with the Secretary of State of the State of Delaware on April 25, 2017 to increase the Company’s authorized shares to 760,000,000, of which 750,000,000 shares were designated common stock, par value of $0.0001 per share and 10,000,000 designated preferred stock, par value of $0.0001 per share. Proxy On January 31, 2017, at a special meeting of the Board of Directors, our Board of Directors approved by unanimous vote to seek shareholder approval of certain proposals by written consent that, to adopt and effectuate, will require the majority consent of our stockholders. These proposals were submitted to our stockholders pursuant to our definitive proxy statement on Schedule 14A, filed on March 2, 2017 with the Securities and Exchange Commission (“SEC”). On April 24, 2017, the Company received the written consent of more than a majority of the voting power of its common stock outstanding as of the record date in favor of the proposals. Under the proposals we were soliciting our stockholders’ written consent to approve the filing of an amended and restated certificate of incorporation in Delaware (“Restated Charter”), to increase the number of authorizes shares of our Common Stock, $0.0001 par value per share (“Common Stock”) from 500,000,000 shares of Common Stock to 750,000,000 shares of Common Stock (the “Authorized Common Stock Increase”), and with such Authorized Common Stock Increase to be effective at such time and date within one year after the date such action is approved by the Majority Stockholders, if at all, as determined by the Board of Directors in its sole discretion (the “Authorized Common Stock Increase Proposal”). Included within our definitive proxy statement on Schedule 14A, filed as of March 2, 2017 with the SEC, we submitted a proposal to our stockholders seeking written consent to approve the filing of an amended and restated certificate of incorporation in Delaware (the “Restated Charter”), or in a subsequent amendment to the Restated Charter, provisions to effect a reverse split of our issued and outstanding Common Stock, within a range of not less than one-for-fifteen (1:15) and not more than one-for-fifty (1:50), with such ratio to be determined by the Board of Directors, in its sole discretion (the “Reverse Split”), and with such Reverse Split to be effective at such time and date within one year after the date such action is approved by the stockholders, if at all, as determined by the Board of Directors in its sole discretion (the “Reverse Split Proposal”). We obtained stockholder consent to the Reverse Split Proposal, but have yet to effectuate the Reverse Split. Any decision to effectuate the Reverse Split will be determined by our Board of Directors based on the requirements to list our Common Stock on the Nasdaq Capital Market and shall become effective only (a) upon the approved filing of the Restated Charter to consummate the Reverse Split with the Secretary of State of the State of Delaware, including the final reduced number of shares of Common Stock into which our currently outstanding shares will be converted; and (b) upon announcement of the Reverse Split by FINRA. If implemented, the Reverse Stock Split will only effect our outstanding Common Stock and shares of Common Stock issuable upon conversion of convertible securities and exercise of warrants and options. It will not effect the number of shares of Common Stock we are authorized to issue under our Restated Charter. The purpose of the Reverse Split is to enable us to qualify our Common Stock for listing on a national stock exchange such as The Nasdaq Capital Market or the NYSE AMEX. Our Common Stock is currently traded on the OTC Markets OTCQB marketplace. Such trading market is considered to be less efficient than that provided by a stock exchange such as The Nasdaq Stock Market or NYSE AMEX. In order for us to list our Common Stock on The Nasdaq Stock Market or NYSE MKT, we must fulfill certain listing requirements, including minimum bid price requirements for our Common Stock. Conversion of Obligations to Stockholder During the six months ended June 30, 2017, certain related parties agreed to convert $2,320,400 of such Stockholder advances received on or before December 31, 2016 and $326,319 of such Stockholder advanced received in 2017 along with accrued interest of $92,319 into units of our securities consisting of (a) 36,520,494 shares of our Common Stock (at a conversion price of $0.075 per share) plus (b) an eighteen-month warrant to purchase an additional 36,520,494 share of Common Stock at an exercise price of $0.09 per share and (c) a five-year warrant to purchase an additional 36,520,494 shares of Common Stock at an exercise price of $0.1125 per share containing identical terms to the units of equity securities which we sold in our private placement to unaffiliated accredited investors between November 2016 and March 31, 2017. In May 2017, the related parties agreed to exchange one Class A warrant and one Class B warrants for 1.5 shares of Common Stock. Upon exchange, the holders will receive 54,680,744 shares of Common Stock. Sale of Common Stock In January through March 2017 (the “Closing”), the Company received an aggregate of $688,000 in gross cash proceeds from 21 accredited investors (the “Purchasers”) in connection with the sale of approximately 68.80 units of securities (each a “Unit” and collectively, the “Units”) pursuant to the terms and conditions of Subscription Agreements (the “Subscription Agreements”) by and among the Company and each of the Purchasers. Pursuant to its private placement memorandum, dated as of October 31, 2016 (the “Memorandum”), the Company is offering, through a placement agent, a maximum of 500 Units of securities at a purchase price of $10,000 per Unit for up to $5,000,000 in gross proceeds (the “Offering”). Each Unit consists of up to (a) 133,333.33 shares of Common Stock, par value $0.0001 (the “Common Stock”), (b) 18 month warrants to purchase 133,333.33 shares of Common Stock at an exercise price of $0.09 per share (the “Class A Warrants”), and (c) five year warrants to purchase 133,333.33 shares of Common Stock at an exercise price of $0.1125 per share (the “Class B Warrants” and together with the Class A Warrants, the “Investor Warrants”). If all 500 Units are sold, the Company will issue an aggregate of 66,666,667 shares of its Common Stock and Investor Warrants to purchase up to 133,333,334 shares of Common Stock. The Offering terminated on March 31, 2017. In connection with the Closing, the Company issued an aggregate of 9,173,331 shares of Common Stock at $0.075, Class A Warrants to purchase 9,173,331 shares of Common Stock at an exercise price of $0.09 per share and Class B Warrants to purchase 9,173,331 shares of Common Stock at an exercise price of $0.1125 per share. See Note 15 Warrants for additional information. In connection with the Closing, the Company paid to the placement agent an aggregate of $88,040 in cash compensation, representing fees and an expense allowance. In addition, the Company agreed to issue a warrant to the placement agent to purchase an aggregate of 2,222,000 shares of Common Stock, with an exercise price of $0.075 per share and term of three years. The Company also issued one Unit to the placement agent’s legal counsel for services rendered in connection with the Closing. In connection with the Closing, the Company also entered into a Registration Rights Agreement (the “Registration Rights Agreement”) with each of the Purchasers, which requires the Company to file a registration statement (the “Registration Statement”) with the Securities and Exchange Commission (the “Commission”) registering for resale (i) all Common Stock issued to the Purchasers as part of the Units, (ii) all shares of Common Stock issuable upon exercise of the Investor Warrants and the warrants issued to the placement agent, and (iii) all shares of Common Stock issued to legal counsel for services rendered in connection with the Closing. If the Registration Statement is not declared effective by the SEC within the specified deadlines set forth in the Registration Rights Agreement, the Company will be required to pay to each Purchaser an amount in cash, as partial liquidated damages, equal to 1.0% of the aggregate purchase price paid by such Purchaser per 30-day period that such failure continues, up to the maximum of 6% of the aggregate Purchase Price. If the Company fails to pay any partial liquidated damages in full within seven days after the date payable, the Company will pay interest thereon at a rate of 18% per annum. As of the date of this filing, the Company is in negotiations with the placement agent to amend the Registration Rights Agreement and with filing the Registration Statement. Exchange Agreements In addition, the anti-dilution provisions contained in many of our outstanding securities between 2013 and 2017 has created significant derivative liabilities for our Company. As of December 31, 2016, such derivative liability has been calculated to be in excess of $3,100,000 and increases as we sell additional warrants. Such derivative liability directly impacts and reduces our stockholders equity which could materially and adversely affect our ability in the future to qualify to list our common stock for trading on the Nasdaq Capital Market or other comparable national securities exchange. In order to cure our defaults in payment of our debt securities and to reduce, if not eliminate, the derivative liability, we: Offered to the holder(s) of all $2,270,688 of 20% original issue discount debentures issued in 2016, an opportunity under Section 3(a)(9) of the Securities Act of 1933, as amended, to exchange their debentures for a new 20% original issued discount convertible debenture due September 30, 2017, plus one share of our Common Stock for each $1.00 outstanding principal amount of the new 20% OID convertible debenture issued to them. As proposed, the contemplated restated 20% OID convertible debenture would be in face amount equal to 100% of the outstanding principal of and accrued interest on the earlier convertible debentures and, upon consummation of any subsequent public offering of our common stock that is registered under the Securities Act prior to the new maturity date, would be subject to mandatory conversion at a 20% discount to the initial public offering price of our Common Stock (the “OID Convertible Debenture Exchange Offer”). As of the date of this report, an aggregate of $1,680,719 of the 2016 20% OID Debentures were exchanged for $1,764,755 of new 20% OID Debentures due September 30, 2017, and the parties to the exchange offer received an additional 1,856,196 shares of our common stock. Offered to the 156 holders of our common stock and warrants issued in the 2013 offering, an opportunity under Section 3(a)(9) of the Securities Act, to (a) waive for all purposes the “make whole” provisions in their subscription agreement in exchange for one-quarter of a warrant exercisable at $0.09 per share for each of the 103,497,609 shares of Common Stock issued and issuable to them in the 2013 Offering (approximately 25,874,399 additional warrants) which would contain no weighted average or full ratchet anti-dilution provisions, plus (b) exchange all of the outstanding 2013 B Warrants issued in the 2013 offering (approximately 7,762,321 warrants) for one additional share of our common stock (the “2013 Exchange Offer”). As of the date of this report, 116 of the purchasers of our securities in the 2013 offering accepted the exchange offer resulting in 6,162,570 shares of common stock and warrants to purchase 20,541,895 shares of common stock being issued. Offered to the 72 holders of our common stock and warrants issued in the 2016-17 offering, an opportunity under Section 3(a)(9) of the Securities Act of 1933, as amended, to exchange all of their 2016-17 Class A Warrants and 2016-17 Class B Warrants for 1.5 shares of Common Stock for each 2016-17 Class A Warrant and 2016-17 Class B Warrant (the “2016-17 Exchange Offer”). Accordingly, each $10,000 Unit that represented 13,333.33 shares of common stock, plus 13,333.33 of 2016-17 Class A Warrants and 13,333.33 of 2016-17 Class B Warrants would be exchanged for 70,180,982 shares of Common Stock, representing (a) 28,072,393 shares of Common Stock, plus (ii) 42,108,589 additional shares of common stock issued in lieu of the 2016-17 Class A Warrants and 2016-17 Class B Warrants. As of the date of this report, 69 of the purchasers of our securities in the 2016-17 offering accepted the exchange offer resulting in 38,608,616 additional shares of common stock being issued. Consultant Agreements On January 31, 2017, the Board of Directors approved payment of $50,000 to a certain Consultant for Consulting Services of which is to be paid as units of our securities consisting of (a) 666,667 shares of our Common Stock (a conversion price of $0.075 per share) plus (b) an eighteen-month warrant to purchase an additional 666,667 share of Common Stock at an exercise price of $0.09 per share and (c) a five-year warrant to purchase an additional 666,667 shares of Common Stock at an exercise price of $0.1125 per share containing identical terms to the units of equity securities which we sold in our private placement to unaffiliated accredited investors between November 2016 and March 31, 2017. In June 2017, the consultant was offered an opportunity to exchange every two warrants for 1.5 shares of common stock. As of the date of this report the consultant was issued an additional 1,000,000 shares of common stock pursuant to this exchange. On January 31, 2017, the Board of Directors approved payment of 2,000,000 shares of Common Stock to one Consultants for Consulting Services. In February 2017, the Company has issued an aggregate of 750,000 in Common Stock for consulting services. The consulting agreement required 500,000 shares of Common Stock to be issued upon execution of the Consulting Agreement. The aggregate of 250,000 shares of Commons Stock were issued as upon execution of the Consulting Agreement, in 2016, leaving an aggregate of 250,000 shares of Common Stock to be issued for execution of the agreement. In addition to the 500,000 shares of Common Stock to be issued upon execution of the Consulting Agreement, and for each quarter thereafter for the remainder of the Consulting Period, Common Stock and warrants to purchase Common Stock will be issued 250,000 shares of Common Stock and a warrant to purchase 250,000 shares of Common Stock to the Consultant on the first day of each quarter. The issuance of 750,000 comprised of 250,000 shares of Common Stock due upon execution of the Consulting Agreement, 250,000 shares of Common Stock for the first quarter in 2017 and 250,000 shares of Common Stock for the second quarter of 2017. On January 31, 2017, the Board of Directors approved the request to accelerate the issuance of 250,000 shares of Common Stock for the second quarter of 2017. On February 28, 2017, the Company entered into a consulting agreement for business advisory services and has term period from February 28, 2017 through January 31, 2018. The Company will compensate the Consultant by issuing 100,000 shares of Common Stock. On March 8, 2017, the Company entered into a consulting agreement with a firm for professional financial advisory and introductory services for a period is from March 8, 2017 through December 31, 2017. Besides a one-time $10,000 retainer payment the consulting agreement requires payment of 1,200,000 shares of the Company’s Common Stock which were issued in May 2017. On April 25, 2017, the Company entered into one (1) consulting agreement. This agreement was entered into for business advisory services and has a term period from April 25, 2017 through December 31, 2017. The Company will compensate the Consultant by issuing 250,000 shares of Common Stock no later than 30 days from the effective date. These shares were issued in May 2017. On June 30, 2017, the Company issued 250,000 shares of Common Stock to a certain consultant as part of his consulting agreement dated December 2016. The agreement states the Company is to pay 250,000 shares of Common Stock upon completion of the 2016-17 Unit Offering which was completed on March 31, 2017. Conversion of Accounts Payable In December 2016, the Company’s Board of Directors authorized the conversion of an aggregate of $50,000 of accounts payable to a vendor into 666,667 shares of Common Stock at the rate of $0.075 per share. The vendor was also issued an A Warrant and B Warrant with the same terms and agreement as the 2016-17 offering. In June 2017, the vendor was offered an opportunity to exchange one (1) Class A warrant and one (1) Class B warrant for 1.5 shares of common stock. In June 2017, the vendor was issued an additional 1,000,000 shares of common stock pursuant to this exchange. Anti-Dilution Triggering Event The sale of Common Stock in the 2016/17 Offering was completed at a unit price of $0.075 per share, which triggered the anti-dilution provisions contained in certain outstanding financial instruments. As a result, to satisfy the Company’s obligations under such provisions, the Company expects to issue 1,567,653 shares of Common Stock and has already issued 72,448,325 shares of Common Stock, issue 25,244,336 Warrants to purchase shares of Common Stock, reduce the conversion rate for the Exchange Notes to $0.075 per share and has reduced the exercise price of 49,459,532 warrants. Common Stock issued and outstanding is as follows: Shares Price issued and per Gross Par Additional outstanding share proceeds value paid-in capital Balance as of December 31, 2016 162,471,373 Various $ 59,801,216 $ 16,247 $ 62,440,674 Issuance (a) 9,173,330 $ 0.075 688,000 917 687,083 Issuance (b) 103,508,126 $ 0.075  10,351 7,752,758 Issuance (c) 5,416,667 $ various  542 355,808 Issuance (d) 5,000,000 $ 0.075  500 374,500 Issuance (e) 36,520,495 $ 0.075  3,652 2,735,385 Issuance (f) 72,448,325 $ 0.075  7,245  Balance as of June 30, 2017 394,538,316 (g) $ 60,489,216 $ 39,454 $ 74,346,208 (a) Shares issued in conjunction with the 2016/17 Offering and contains no anti-dilution provisions (b) Shares issued in conjunction with exchange offers (c) Shares issued in conjunction with certain Consultant Agreements (d) Shares issued in conjunction with short-term convertible note (e) Shares issued for conversion of debt and interests. Shares do not contain anti-dilution provisions (f) Shares issued in conjunction with trigger of anti-dilution provision, previously recognized in 2016 (g) Includes 8,889,503 shares that contain an anti-dilution provision </t>
  </si>
  <si>
    <t>Stock Options and Stock-Based Compensation</t>
  </si>
  <si>
    <t>Disclosure of Compensation Related Costs, Share-based Payments [Abstract]</t>
  </si>
  <si>
    <t>Stock Options and Stock Based Compensation [Text Block]</t>
  </si>
  <si>
    <t xml:space="preserve"> 14. Stock Options and Stock-Based Compensation In 2002, the Board adopted the 2002 Equity Incentive Plan (the “2002 Plan”) that governed equity awards to employees, members of the Board of Directors, and consultants of the Company. Under the 2002 Plan, 450,000 shares of Common Stock were reserved for issuance. From 2006 through 2012, the 2002 Plan was amended several times to increase the total number of shares authorized under this plan to 4,150,000 shares. In 2013, the Board of Directors adopted the 2013 Equity Incentive Plan (the “2013 Plan”) and, together with the 2002 Plan (the “Plans”), governs the equity awards to employees, members of the Board of Directors, and consultants of the Company. Under the 2013 Plan, an additional 12,500,000 shares of Common Stock were reserved for issuance. The types of awards permitted under the Plans include qualified incentive stock options (“ISO”), non-qualified stock options (“NQO”), and restricted stock. Each stock option shall be exercisable at such times and subject to such terms and conditions as the Board of Directors may specify. Stock options generally vest over four (4) years and expire no later than ten (10) years from the date of grant. A summary of stock option activity is as follows: Weighted average Weighted avg. remaining Stock options exercise price contractual life (years) Outstanding as of December 31, 2016 10,780,086 $ 0.57 7.30 Granted 2,435,000 $ 0.13 Exercised  $  Cancelled or expired (480,000 ) $ 0.56 Outstanding as of March 31, 2017 12,735,086 $ 0.48 7.41 Exercisable as of December 31, 2016 5,680,899 $ 0.84 5.70 Exercisable as of June 30, 2017 7,271,024 $ 0.67 6.34 The following table summarizes information about stock options at June 30, 2017: Stock options outstanding Stock options exercisable Weighted Weighted Weighted average average average remaining contractual exercise exercise Exercise price Outstanding life (in years) price Exercisable price $ 0.11 1,100,000 1,100,000 $ 0.12 350,000 65,625 $ 0.15 3,985,000 531,875 $ 0.25 1,573,336 904,586 $ 0.48 150,000 65,625 $ 0.50 79,000 79,000 $ 0.53 325,000 162,500 $ 0.55 3,312,000 2,501,063 $ 1.50 1,646,000 1,646,000 $ 2.00 214,750 214,750 $0.11  $2.00 12,735,086 7.41 $ 0.48 7,271,024 $ 0.67 As of June 30, 2017, the total aggregate intrinsic value for stock options currently exercisable and stock options outstanding was estimated to be $0. This value represents the total pre-tax, intrinsic value based on the estimated fair value of the Company’s Common Stock price of $0.09 per share as of June 30, 2017. The following table summarizes the activity of the Company’s stock options that have not yet vested: Weighted average grant-date fair Stock options value (per option) Non-vested as of December 31, 2016 5,340,687 $ 0.12 Granted 2,435,000 $ 0.13 Forfeited (480,000 ) $ 0.56 Vested (1,831,625 ) $ 0.05 Non-vested as of June 30, 2017 5,464,062 $ 0.21 The fair value of non-vested stock options to be recognized in future periods is $498,247, which is expected to be recognized over a weighted average period of 2.25 years. The total fair value of stock options vested during the six months ended June 30, 2017 was $124,877 compared to $122,223 for the six months ended June 30, 2016. Stock-based compensation expense is as follows: Six Months Ended June 30, 2017 2016 Selling, general, and administrative expense $ 118,840 $ 113,741 Research and development expense 6,036 8,482 Total stock-based compensation $ 124,876 $ 122,223 The weighted average grant-date fair value of stock options granted during the six months ended June 30, 2017 was $0.05 per stock option and for the six months ended June 30, 2016 it was $0 per stock option. The fair value of the stock option grants was estimated using the Black-Scholes option-pricing model with the following weighted average assumptions: Six Months Ended June 30, 2017 2016 Weighted average risk-free interest rate 2.06 % N/A % Volatility factor 66.32 % N/A % Weighted average expected life (in years) 7 N/A Dividend rate 0 % N/A % The Company utilizes a peer group to estimate its expected volatility assumptions used in the Black-Scholes option-pricing model. The Company completed an analysis and identified four similar public companies considering their industry, stage of life cycle, size, and financial leverage. Given the Company’s limited history with stock options, the Company’s expected term is based on an average of the contractual term and the vesting period of the options (the SEC Staff Accounting Bulletin No. 110, “Simplified” method).</t>
  </si>
  <si>
    <t>Warrants</t>
  </si>
  <si>
    <t>Stock Warrants [Abstract]</t>
  </si>
  <si>
    <t>Stock Warrants [Text Block]</t>
  </si>
  <si>
    <t xml:space="preserve"> 15. Warrants See Note 12 Debt and Note 13 Common Stock for information related to the issuance of warrants to related parties, WVJITB, Consultants, Investors of 2016-17 Offering, Placement Agent, Wawrla, Anti-Dilution and Exchange Offer for the purchase of 114,040,998, 750,000, 3,053,334, 18,346,662, 2,222,000, 13,333,334, 21,700,003 and 25,366,271 shares of Common Stock, respectively during the six months ended June 30, 2017. As part of the Exchange Offers, certain investors and related parties exchanged 138,306,056 of their warrants for shares of Common Stock thus reducing the total number of outstanding warrants to purchase shares of Common Stock. See Note 13 Common Stock for more information relating to the Exchange Offers. As of June 30, 2017, warrants to purchase 181,749,129 shares of Common Stock were outstanding and exercisable. During the six months ended June 30, 2017, the Company recognized a total of 42,563 in interest expense resulting from the accretion of the fair value of issued warrants. The following table summarizes the activity of the Company’s warrants: Weighted Weighted average average remaining exercise contractual life Warrants price (in years) Outstanding as of December 31, 2016 122,475,881 $ 0.43 2.13 Granted 198,812,592 $ 0.04 2.88 Exercised  $ Cancelled or expired (139,539,344 ) $ 0.14 Outstanding as of June 30, 2017 181,749,129 (a) $ 0.24 3.64 (a) includes 71,942,807 warrants that contain an anti-dilution provision The following table summarizes information about warrants as of June 30, 2017: Warrants Outstanding Exercise Price Outstanding Weighted Average Remaining Weighted Average $ 0.075 82,702,683 $ 0.080 5,618,750 $ 0.090 22,875,228 $ 0.100 1,810,000 $ 0.110 1,250,000 $ 0.1125 2,333,333 $ 0.190 4,654,145 $ 0.200 2,751,250 $ 0.240 7,500,000 $ 0.270 14,831,098 $ 0.280 2,845,000 $ 0.325 1,685,625 $ 0.400 1,040,000 $ 0.450 1,730,000 $ 0.500 7,153,097 $ 0.740 7,309,395 $ 0.800 1,415,000 $ 1.100 11,773,275 $ 1.120 263,750 $ 2.200 70,000 $ 2.250 137,500 $0.075 - $2.250 181,749,129 3.64 $ 0.24 </t>
  </si>
  <si>
    <t>Commitments and Contingencies</t>
  </si>
  <si>
    <t>Commitments and Contingencies Disclosure [Abstract]</t>
  </si>
  <si>
    <t>Commitments and Contingencies Disclosure [Text Block]</t>
  </si>
  <si>
    <t xml:space="preserve"> 16. Commitments and Contingencies Legal Proceedings The Company currently is not a party to any material legal proceeding and has no knowledge of any material legal proceeding contemplated by any governmental authority or third party. The Company may be subject to a number of claims and legal proceedings which, in the opinion of our management, are incidental to normal business operations. In managements’ opinion, although final settlement of these claims and suits may impact the financial statements in a particular period, they will not, in the aggregate, have a material adverse effect on the Company’s financial position, cash flows or results of operations. In 2016, the Company received three court summonses for past due accounts payables. The claims totaled $ 213,032 25,000 In July 2017, the Company received a Request for Entry of Judgement from Johns Hopkins University dated June 14, 2017. The judgement against the Company is in excess of $ 93,664 74,359 19,305 130,455 Warranty Reserve The Company provides for a one-year warranty with the sale of its LAESI® instruments. As the Company does not currently have sufficient historical data on warranty claims, the Company’s estimates of anticipated rates of warranty claims and costs are primarily based on comparable industry metrics. The Company engages in extensive product quality programs and processes, including actively monitoring and evaluating the quality of its products. As of June 30, 2017 and December 31, 2016, the Company had accrued warranty expense of $ 35,000 45,000 University License Agreements The Company has agreements with West Virginia University (“WVU”) and George Washington University (“GWU”) related to in-licensed technologies as follows: WVU The Company has entered into a License and Exclusive Option to License Agreement with the West Virginia University Research Corporation (“WVURC”), a nonprofit West Virginia corporation acting for and on behalf of WVU. Under the terms of this agreement, the WVURC has granted the Company an exclusive option to license technology from the laboratories of certain WVU principal investigators in the field of protein discovery, for therapeutic, diagnostic and all other commercial fields worldwide. Under the terms of this Agreement, the Company pays expenses for the preparation, filing and prosecution of related patent applications, and the Company will pay royalties on the net revenue resulting from the sale of products and services that utilize the WVU subject technology. GWU I n March 2009, the Company entered into an Exclusive License Agreement with GWU for technology developed in the laboratory of Dr. Akos Vertes Ph.D., Professor of Chemistry, Professor of Biochemistry &amp; Molecular Biology, Founder and Co-Director of the W.M. Keck Institute for Proteomics Technology and Applications, the Department of Chemistry, who is a science advisor to the Company. The technology field is laser ablation electrospray ionization, or “LAESI”, a new method of bioanalytical analysis that enables high throughput biomolecule characterization. Under the terms of this agreement, the Company has the exclusive, worldwide rights to commercialize the technology. The Company has obtained a registered trademark for “LAESI®”. The Company is obligated to pay expenses for the preparation, filing and prosecution of related patent applications, and the Company pays royalties on the net revenues resulting from the sale of products and services that utilize the GWU subject technology. During the six months ended June 30, 2017, the Company recorded royalty expenses of $ 2,199 4,538 In January 2017, the Company had received a payment on demand letter from GWU regarding the exclusive license agreement for the “LAESI License” along with the patent license agreement for the “Protein Microscope License.” As these letters relate to such agreements and past due payments, they allow the Company to make payment or release their rights to each of such license agreement by a specified amount of days for each agreement or provide requested plans. GWU requests that all LAESI License past due royalties and interest of $ 110,374 As of June 30, 2017, the Company’s accounts payable balance included $ 50,800 0 In January 2014, the Company became a subcontractor to GWU in a multi-year project with the Defense Advanced Research Projects Agency (“DARPA”) to develop new tools and methods to elucidate the mechanism of action of a threat agent, drug, biologic or chemical on living cells within thirty (30) days of exposure. This product is called REDIchip (an acronym for Resonance-Enhanced Desorption Ionization). Yale In April 2016, we entered into an exclusive license agreement for technology with Yale University related to the differential diagnosis of melanoma, specifically designated as a "Method of Differentiating Benign Melanocytic Nevi from Malignant Melanoma." The technology was co-invented by Dr. Rossitza Lazova, of the Department of Dermatology at Yale School of Medicine, and Dr. Erin Seeley our Principal Investigator. Under the terms of the license agreement, we have been granted the exclusive worldwide rights to commercialize the technology. We are obligated to pay expenses for the preparation, filing and prosecution of future related patent applications governed by the license agreement and related license fees. We are obligated to pay a non-refundable royalty of $ 5,000 2,500 5,000 5,000 7,500 10,000 2.5 10,000 15,000 20,000 30,000 40,000 50,000</t>
  </si>
  <si>
    <t>Supplemental Cash Flow Information</t>
  </si>
  <si>
    <t>Supplemental Cash Flow Elements [Abstract]</t>
  </si>
  <si>
    <t>Cash Flow, Supplemental Disclosures [Text Block]</t>
  </si>
  <si>
    <t xml:space="preserve"> 17. Supplemental Cash Flow Information Cash paid for interest and income taxes During the six months ended June 30, 2017, cash paid for interest totaled $ 233,226 122,354 Non-cash investing and financing activities Six Months Ended June 30, 2017 2016 Equipment acquired under capital leases $ 124,503 $ 567,888 Issuance of common stock upon conversion of accrued interest $  $ 41,393 Issuance of common stock upon conversion of related party debt and interest $ 2,739,037 $  Issuance costs for short-term debt $  $ 5,000 Issuance of common stock for short-term convertible note $ 375,000 $  Anti-dilution warrants to be issued $  $ 6,878 Fair value of warrant committed to placement agent $  $ 5,436 </t>
  </si>
  <si>
    <t>Evaluation of Subsequent Events</t>
  </si>
  <si>
    <t>Subsequent Events [Abstract]</t>
  </si>
  <si>
    <t>Subsequent Events [Text Block]</t>
  </si>
  <si>
    <t xml:space="preserve"> 18. Evaluation of Subsequent Events Convertible Promissory Note Subsequent to June 30, 2017, we were able to obtain the collaboration agreement with Massachusetts General Hospital (“Mass General”) through the efforts of certain members of PPLL, LLC. In July 2017, we entered into a two year advisory agreement with PPLL under which they have agreed, in addition to the services previously rendered to us, to finance a portion of our financial obligations to Mass General under the collaboration agreement and continue to assist our Company in obtaining additional collaboration agreements and other business initiatives. We have valued the prior and ongoing services of PPLL at $ 360,000 4 June 30, 2019 36,000,000 Common Stock Subsequent to June 30, 2017, the Company issued 250,000 he issuance doesn’t fulfill the entire amount due to the vendor. Subsequent to June 30, 2017, the Board of Directors approved issuing 2,000,000 Obligations to Stockholders Subsequent to June 30, 2017, the Company received advances totaling $ 406,850 60,000,000 0.075</t>
  </si>
  <si>
    <t>Gross Revenue (Tables)</t>
  </si>
  <si>
    <t>Revenue from External Customers by Products and Services [Table Text Block]</t>
  </si>
  <si>
    <t xml:space="preserve"> The Company recognizes revenue from three major components: molecular information services, LAESI® instrument platform and research products. Three Months Ended Six Months Ended June 30, June 30, 2017 2016 2017 2016 Molecular information services $ 256,947 $ 494,821 $ 514,700 $ 711,873 LAESI® instrument platform 24,361 7,126 31,243 186,921 Research products 46,784 79,817 136,985 158,308 Gross revenue $ 328,092 $ 581,764 $ 682,928 $ 1,057,102 </t>
  </si>
  <si>
    <t>Fair Value of Financial Assets and Liabilities - Derivative Financial Instruments (Tables)</t>
  </si>
  <si>
    <t>Fair Value Inputs, Instruments Classified in Shareholders' Equity, Quantitative Information [Table Text Block]</t>
  </si>
  <si>
    <t xml:space="preserve"> Expected life Risk-free rate Volatility Probability of a Derivative liabilities 0.25  4.75 1.03% and 1.31 % 86.55% 100% </t>
  </si>
  <si>
    <t>Fair Value, by Balance Sheet Grouping [Table Text Block]</t>
  </si>
  <si>
    <t xml:space="preserve"> Fair value measurements as of June 30, 2017 Carrying value Level 1 Level 2 Level 3 Derivative liabilities  Common Stock $ 524,736 $  $  $ 524,736 Derivative liabilities  Warrants 670,752   670,752 Derivative liabilities  Convertible debentures 556,734   556,734 Total $ 1,752,222 $  $  $ 1,752,222 Fair value measurements as of December 31, 2016 Carrying value Level 1 Level 2 Level 3 Derivative liabilities  Common Stock $ 2,016,370 $  $  $ 2,016,370 Derivative liabilities  Warrants 854,553   854,553 Derivative liabilities  Convertible debentures 226,998   226,998 Total $ 3,097,921 $  $  $ 3,097,921 </t>
  </si>
  <si>
    <t>Fair Value Measurements, Recurring and Nonrecurring [Table Text Block]</t>
  </si>
  <si>
    <t xml:space="preserve"> Six Months Ended June 30, 2017 Total fair value Derivative liabilities measurements Common Convertible using Level 3 stock Warrants debt inputs Balance as of December 31, 2016 $ 2,016,370 $ 854,553 $ 226,998 $ 3,097,921 Unrealized gain on derivative liabilities from the conversion of certain instruments of June 30, 2017 (1,491,634) (1,447,002) (2,938,636) Fair value of variable conversion rate for convertible debentures issued in 2017 329,736 329,736 Fair value of derivative liabilities associated with other financial instruments issued in 2017 1,263,201 1,263,201 Balance as of June 30, 2017 $ 524,736 $ 670,752 $ 556,734 $ 1,752,222 </t>
  </si>
  <si>
    <t>Inventory (Tables)</t>
  </si>
  <si>
    <t>Schedule of Inventory, Current [Table Text Block]</t>
  </si>
  <si>
    <t xml:space="preserve"> Inventory represents finished goods and work in progress. Finished goods and work in progress consist primarily of specifically identifiable items that are valued at the lower of cost or fair market value using the first-in, first-out (FIFO) method. Inventory consists of the following at: June 30, 2017 December 31, 2016 Finished goods $ 9,564 $ 8,725 Work-in progress 28,717 83,519 Total inventory $ 38,281 $ 92,244 </t>
  </si>
  <si>
    <t>Property and Equipment (Tables)</t>
  </si>
  <si>
    <t>Property Plant And Equipment Useful Life [Table Text Block]</t>
  </si>
  <si>
    <t xml:space="preserve"> Property and equipment and leasehold improvements are capitalized at cost and depreciated using the straight-line method (however, the Company used the double-declining balance method for property and equipment placed in service prior to January 2011) over estimated lives as follows: Equipment 5  10 years Vehicles 5 years Leasehold improvements Life of lease Software 3 years</t>
  </si>
  <si>
    <t>Property, Plant and Equipment [Table Text Block]</t>
  </si>
  <si>
    <t xml:space="preserve"> Property and equipment consists of the following: June 30, 2017 December 31, 2016 Lab equipment $ 5,775,541 $ 5,698,009 Computer equipment 538,705 552,423 Office equipment 191,248 191,248 Leasehold improvements 212,730 212,730 6,718,224 6,654,410 Accumulated depreciation (4,412,479) (4,188,285) Property and equipment, net $ 2,305,745 $ 2,466,125 </t>
  </si>
  <si>
    <t>Other Current Liabilities (Tables)</t>
  </si>
  <si>
    <t>Schedule of Accounts Payable and Accrued Liabilities [Table Text Block]</t>
  </si>
  <si>
    <t xml:space="preserve"> Other current liabilities consist of the following at: June 30, 2017 December 31, 2016 Accrued expenses $ 227,849 $ 68,411 Accrued interest 299,278 264,507 Accrued warranty expense 35,000 45,000 Accrued payroll and benefits 191,944 119,619 Accrued sales tax  103 Unearned revenue 47,572 58,407 Other payables and accrued expenses $ 801,643 $ 556,047 </t>
  </si>
  <si>
    <t>Debt (Tables)</t>
  </si>
  <si>
    <t>Schedule of Long-term Debt Instruments [Table Text Block]</t>
  </si>
  <si>
    <t xml:space="preserve"> Total outstanding debt, including capital lease obligations, are as follows (table excludes the outstanding balance of the bank line of credit because it was presented as a current liability, as discussed in Note 9 Bank Line of Credit; table also excludes obligations to stockholders, which are detailed in Note 10 Obligations to Stockholders and presented as a separate line item on the Company’s Consolidated Balance Sheets): June 30, 2017 December 31, 2016 1) Note Payable to the WVDO $ 92,873 $ 92,873 2) Note Payable to the WVEDA (a) 143,312 143,312 3) Note Payable to the WVIJDC (b) 139,229 139,229 4) Note Payable to the WVEDA (a) 572,148 572,148 5) Note Payable to the WVIJDC (b) 581,987 581,987 6) Note Payable to the WVJITB 290,000 290,000 7) Note Payable to the WVJITB 300,000 300,000 8) Note Payable to the WVEDA (a) 168,362 168,362 9) Convertible Debenture 2 nd rd 2,190,661 2,114,438 10) September 2016 10% OID Secured Promissory Note  480,000 11) September 2016 20% OID Note 164,063 156,250 12) June 2017 20% OID Note 1,200,000  13) CKR Convertible Note 308,439  14) Capital leases 846,318 928,530 Total 6,997,392 5,967,129 Less: current portion (4,496,239) (4,012,149) Less: unamortized original issue discount (172,222) (22,001) Less: unamortized debt issuance costs (552,746) (163,624) Long-term portion $ 1,776,185 $ 1,769,355 (a) West Virginia Economic Development Authority (b) West Virginia Infrastructure and Jobs Development Council</t>
  </si>
  <si>
    <t>Schedule of Maturities of Long-term Debt [Table Text Block]</t>
  </si>
  <si>
    <t xml:space="preserve"> Future required minimum principal repayments over the next five years are as follows (same exclusions as noted for the table above): Future required minimum Year Ended December 31: principal payments 2017 $ 4,985,174 2018 622,198 2019 500,357 2020 495,353 2021 and thereafter 394,310 Total $ 6,997,392 </t>
  </si>
  <si>
    <t>Common Stock (Tables)</t>
  </si>
  <si>
    <t>Schedule of Stock by Class [Table Text Block]</t>
  </si>
  <si>
    <t xml:space="preserve"> Common Stock issued and outstanding is as follows: Shares Price issued and per Gross Par Additional outstanding share proceeds value paid-in capital Balance as of December 31, 2016 162,471,373 Various $ 59,801,216 $ 16,247 $ 62,440,674 Issuance (a) 9,173,330 $ 0.075 688,000 917 687,083 Issuance (b) 103,508,126 $ 0.075  10,351 7,752,758 Issuance (c) 5,416,667 $ various  542 355,808 Issuance (d) 5,000,000 $ 0.075  500 374,500 Issuance (e) 36,520,495 $ 0.075  3,652 2,735,385 Issuance (f) 72,448,325 $ 0.075  7,245  Balance as of June 30, 2017 394,538,316 (g) $ 60,489,216 $ 39,454 $ 74,346,208 (a) Shares issued in conjunction with the 2016/17 Offering and contains no anti-dilution provisions (b) Shares issued in conjunction with exchange offers (c) Shares issued in conjunction with certain Consultant Agreements (d) Shares issued in conjunction with short-term convertible note (e) Shares issued for conversion of debt and interests. Shares do not contain anti-dilution provisions (f) Shares issued in conjunction with trigger of anti-dilution provision, previously recognized in 2016 (g) Includes 8,889,503</t>
  </si>
  <si>
    <t>Stock Options and Stock-Based Compensation (Tables)</t>
  </si>
  <si>
    <t>Schedule of Share-based Compensation, Stock Options, Activity [Table Text Block]</t>
  </si>
  <si>
    <t xml:space="preserve"> A summary of stock option activity is as follows: Weighted average Weighted avg. remaining Stock options exercise price contractual life (years) Outstanding as of December 31, 2016 10,780,086 $ 0.57 7.30 Granted 2,435,000 $ 0.13 Exercised  $  Cancelled or expired (480,000) $ 0.56 Outstanding as of March 31, 2017 12,735,086 $ 0.48 7.41 Exercisable as of December 31, 2016 5,680,899 $ 0.84 5.70 Exercisable as of June 30, 2017 7,271,024 $ 0.67 6.34 </t>
  </si>
  <si>
    <t>Schedule of Share-based Compensation, Shares Authorized under Stock Option Plans, by Exercise Price Range [Table Text Block]</t>
  </si>
  <si>
    <t xml:space="preserve"> The following table summarizes information about stock options at June 30, 2017: Stock options outstanding Stock options exercisable Weighted Weighted Weighted average average average remaining contractual exercise exercise Exercise price Outstanding life (in years) price Exercisable price $ 0.11 1,100,000 1,100,000 $ 0.12 350,000 65,625 $ 0.15 3,985,000 531,875 $ 0.25 1,573,336 904,586 $ 0.48 150,000 65,625 $ 0.50 79,000 79,000 $ 0.53 325,000 162,500 $ 0.55 3,312,000 2,501,063 $ 1.50 1,646,000 1,646,000 $ 2.00 214,750 214,750 $0.11  $2.00 12,735,086 7.41 $ 0.48 7,271,024 $ 0.67 </t>
  </si>
  <si>
    <t>Schedule of Nonvested Share Activity [Table Text Block]</t>
  </si>
  <si>
    <t xml:space="preserve"> The following table summarizes the activity of the Company’s stock options that have not yet vested: Weighted average grant-date fair Stock options value (per option) Non-vested as of December 31, 2016 5,340,687 $ 0.12 Granted 2,435,000 $ 0.13 Forfeited (480,000) $ 0.56 Vested (1,831,625) $ 0.05 Non-vested as of June 30, 2017 5,464,062 $ 0.21 </t>
  </si>
  <si>
    <t>Schedule of Employee Service Share-based Compensation, Allocation of Recognized Period Costs [Table Text Block]</t>
  </si>
  <si>
    <t xml:space="preserve"> Stock-based compensation expense is as follows: Six Months Ended June 30, 2017 2016 Selling, general, and administrative expense $ 118,840 $ 113,741 Research and development expense 6,036 8,482 Total stock-based compensation $ 124,876 $ 122,223 </t>
  </si>
  <si>
    <t>Schedule of Share-based Payment Award, Stock Options, Valuation Assumptions [Table Text Block]</t>
  </si>
  <si>
    <t xml:space="preserve"> The fair value of the stock option grants was estimated using the Black-Scholes option-pricing model with the following weighted average assumptions: Six Months Ended June 30, 2017 2016 Weighted average risk-free interest rate 2.06 % N/A % Volatility factor 66.32 % N/A % Weighted average expected life (in years) 7 N/A Dividend rate 0 % N/A %</t>
  </si>
  <si>
    <t>Warrants (Tables)</t>
  </si>
  <si>
    <t>Schedule Of Warrant Activity [Table Text Block]</t>
  </si>
  <si>
    <t xml:space="preserve"> The following table summarizes the activity of the Company’s warrants: Weighted Weighted average average remaining exercise contractual life Warrants price (in years) Outstanding as of December 31, 2016 122,475,881 $ 0.43 2.13 Granted 198,812,592 $ 0.04 2.88 Exercised  $ Cancelled or expired (139,539,344) $ 0.14 Outstanding as of June 30, 2017 181,749,129 (a) $ 0.24 3.64 (a) includes 71,942,807</t>
  </si>
  <si>
    <t>Schedule of Stockholders' Equity Note, Warrants or Rights [Table Text Block]</t>
  </si>
  <si>
    <t xml:space="preserve"> The following table summarizes information about warrants as of June 30, 2017: Warrants Outstanding Weighted Average Remaining Weighted Average Exercise Price Outstanding Contractual Life (in years) Exercise Price $ 0.075 82,702,683 $ 0.080 5,618,750 $ 0.090 22,875,228 $ 0.100 1,810,000 $ 0.110 1,250,000 $ 0.1125 2,333,333 $ 0.190 4,654,145 $ 0.200 2,751,250 $ 0.240 7,500,000 $ 0.270 14,831,098 $ 0.280 2,845,000 $ 0.325 1,685,625 $ 0.400 1,040,000 $ 0.450 1,730,000 $ 0.500 7,153,097 $ 0.740 7,309,395 $ 0.800 1,415,000 $ 1.100 11,773,275 $ 1.120 263,750 $ 2.200 70,000 $ 2.250 137,500 $0.075 - $2.250 181,749,129 3.64 $ 0.24 </t>
  </si>
  <si>
    <t>Supplemental Cash Flow Information (Tables)</t>
  </si>
  <si>
    <t>Schedule of Cash Flow, Supplemental Disclosures [Table Text Block]</t>
  </si>
  <si>
    <t xml:space="preserve"> The Company did not pay any income taxes during 2016 or the six months ended June 30, 2017. Non-cash investing and financing activities Six Months Ended June 30, 2017 2016 Equipment acquired under capital leases $ 124,503 $ 567,888 Issuance of common stock upon conversion of accrued interest $  $ 41,393 Issuance of common stock upon conversion of related party debt and interest $ 2,739,037 $  Issuance costs for short-term debt $  $ 5,000 Issuance of common stock for short-term convertible note $ 375,000 $  Anti-dilution warrants to be issued $  $ 6,878 Fair value of warrant committed to placement agent $  $ 5,436 </t>
  </si>
  <si>
    <t>Description of Business and Basis of Presentation (Details Textual) - USD ($)</t>
  </si>
  <si>
    <t>1 Months Ended</t>
  </si>
  <si>
    <t>Nov. 30, 2017</t>
  </si>
  <si>
    <t>May 31, 2017</t>
  </si>
  <si>
    <t>Oct. 31, 2016</t>
  </si>
  <si>
    <t>Mar. 31, 2017</t>
  </si>
  <si>
    <t>Sep. 30, 2017</t>
  </si>
  <si>
    <t>Apr. 30, 2017</t>
  </si>
  <si>
    <t>Apr. 07, 2017</t>
  </si>
  <si>
    <t>Nature of Business [Line Items]</t>
  </si>
  <si>
    <t>Increase (Decrease) in Accounts Payable</t>
  </si>
  <si>
    <t>Debt Instrument, Face Amount</t>
  </si>
  <si>
    <t>Proceeds from Issuance of Debt</t>
  </si>
  <si>
    <t>Long-term Line of Credit</t>
  </si>
  <si>
    <t>Stock Issued During Period, Shares, New Issues</t>
  </si>
  <si>
    <t>Class of Warrant or Right, Number of Securities Called by Warrants or Rights</t>
  </si>
  <si>
    <t>Common Stock, Capital Shares Reserved for Future Issuance</t>
  </si>
  <si>
    <t>Expected Number Of Shares To Be Issued</t>
  </si>
  <si>
    <t>Accounts Payable, Trade, Current</t>
  </si>
  <si>
    <t>Substantial Doubt about Going Concern, Conditions or Events</t>
  </si>
  <si>
    <t>We will remain an &amp;#8220;emerging growth company&amp;#8221; for up to five years following our initial public offering, that is, until February 2019, although we will lose that status sooner if our revenues exceed $1 billion, if we issue more than $1 billion in non-convertible debt in a three-year period, or if the market value of our common stock held by non-affiliates exceeds $700 million as of any period ending June 30.</t>
  </si>
  <si>
    <t>Working Capital</t>
  </si>
  <si>
    <t>Investors [Member]</t>
  </si>
  <si>
    <t>Class A and Class B Warrant [Member]</t>
  </si>
  <si>
    <t>June 2017 20 OID Note [Member]</t>
  </si>
  <si>
    <t>Debt Instrument, Maturity Date</t>
  </si>
  <si>
    <t>Nov. 30,
		2017</t>
  </si>
  <si>
    <t>Insider Debt Conversion Agreement [Member]</t>
  </si>
  <si>
    <t>Decreased in Debt Obligation to Shareholders</t>
  </si>
  <si>
    <t>Stock and Warrants Issued During Period, Shares, Common Stock and Warrants</t>
  </si>
  <si>
    <t>License Agreement Terms [Member]</t>
  </si>
  <si>
    <t>Accrued Liabilities</t>
  </si>
  <si>
    <t>AzurRx BioPharma Inc [Member]</t>
  </si>
  <si>
    <t>Equity Method Investment, Ownership Percentage</t>
  </si>
  <si>
    <t>1.36%</t>
  </si>
  <si>
    <t>Sale of Stock, Number of Shares Issued in Transaction</t>
  </si>
  <si>
    <t>Sale of Stock, Price Per Share</t>
  </si>
  <si>
    <t>Sale of Stock, Consideration Received on Transaction</t>
  </si>
  <si>
    <t>Exchange Notes [Member]</t>
  </si>
  <si>
    <t>Debt Instrument, Interest Rate, Stated Percentage</t>
  </si>
  <si>
    <t>10.00%</t>
  </si>
  <si>
    <t>Sep. 30,
		2017</t>
  </si>
  <si>
    <t>Exchange Notes [Member] | Convertible Notes [Member]</t>
  </si>
  <si>
    <t>Past Due 90 Days [Member]</t>
  </si>
  <si>
    <t>Overdue Terms [Member]</t>
  </si>
  <si>
    <t>Gross Revenue (Details) - USD ($)</t>
  </si>
  <si>
    <t>Segment Reporting Information [Line Items]</t>
  </si>
  <si>
    <t>Molecular Information Services [Member]</t>
  </si>
  <si>
    <t>LAESI Instrument Platform [Member]</t>
  </si>
  <si>
    <t>Research Products [Member]</t>
  </si>
  <si>
    <t>Fair Value of Financial Assets and Liabilities - Derivative Financial Instruments (Details)</t>
  </si>
  <si>
    <t>Minimum [Member]</t>
  </si>
  <si>
    <t>Fair Value Inputs, Liabilities, Quantitative Information [Line Items]</t>
  </si>
  <si>
    <t>Fair Value Assumptions, Expected Term</t>
  </si>
  <si>
    <t>3 months</t>
  </si>
  <si>
    <t>Fair Value Assumptions, Risk Free Interest Rate</t>
  </si>
  <si>
    <t>1.03%</t>
  </si>
  <si>
    <t>Maximum [Member]</t>
  </si>
  <si>
    <t>4 years 9 months</t>
  </si>
  <si>
    <t>1.31%</t>
  </si>
  <si>
    <t>Derivative Financial Instruments, Liabilities [Member]</t>
  </si>
  <si>
    <t>Fair Value Assumptions, Expected Volatility Rate</t>
  </si>
  <si>
    <t>86.55%</t>
  </si>
  <si>
    <t>Probability of Future Capital Raises</t>
  </si>
  <si>
    <t>100.00%</t>
  </si>
  <si>
    <t>Fair Value of Financial Assets and Liabilities - Derivative Financial Instruments (Details 1) - USD ($)</t>
  </si>
  <si>
    <t>Fair Value, Balance Sheet Grouping, Financial Statement Captions [Line Items]</t>
  </si>
  <si>
    <t>Derivative Liability</t>
  </si>
  <si>
    <t>Derivative liabilities - Convertible Debt [Member]</t>
  </si>
  <si>
    <t>Fair Value, Inputs, Level 1 [Member]</t>
  </si>
  <si>
    <t>Fair Value, Inputs, Level 1 [Member] | Derivative liabilities - Convertible Debt [Member]</t>
  </si>
  <si>
    <t>Fair Value, Inputs, Level 2 [Member]</t>
  </si>
  <si>
    <t>Fair Value, Inputs, Level 2 [Member] | Derivative liabilities - Convertible Debt [Member]</t>
  </si>
  <si>
    <t>Fair Value, Inputs, Level 3 [Member]</t>
  </si>
  <si>
    <t>Fair Value, Inputs, Level 3 [Member] | Derivative liabilities - Convertible Debt [Member]</t>
  </si>
  <si>
    <t>Derivative liabilities - common stock [Member]</t>
  </si>
  <si>
    <t>Derivative liabilities - common stock [Member] | Fair Value, Inputs, Level 1 [Member]</t>
  </si>
  <si>
    <t>Derivative liabilities - common stock [Member] | Fair Value, Inputs, Level 2 [Member]</t>
  </si>
  <si>
    <t>Derivative liabilities - common stock [Member] | Fair Value, Inputs, Level 3 [Member]</t>
  </si>
  <si>
    <t>Derivative liabilities - warrant [Member]</t>
  </si>
  <si>
    <t>Derivative liabilities - warrant [Member] | Fair Value, Inputs, Level 1 [Member]</t>
  </si>
  <si>
    <t>Derivative liabilities - warrant [Member] | Fair Value, Inputs, Level 2 [Member]</t>
  </si>
  <si>
    <t>Derivative liabilities - warrant [Member] | Fair Value, Inputs, Level 3 [Member]</t>
  </si>
  <si>
    <t>Fair Value of Financial Assets and Liabilities - Derivative Financial Instruments (Details 2)</t>
  </si>
  <si>
    <t>Jun. 30, 2017USD ($)</t>
  </si>
  <si>
    <t>Fair Value, Assets and Liabilities Measured on Recurring and Nonrecurring Basis [Line Items]</t>
  </si>
  <si>
    <t>Beginning Balance</t>
  </si>
  <si>
    <t>Ending Balance</t>
  </si>
  <si>
    <t>Derivative liabilities - Convertible Debt [Member] | Fair Value, Measurements, Recurring [Member]</t>
  </si>
  <si>
    <t>Fair value of variable conversion rate for convertible debentures issued in 2017</t>
  </si>
  <si>
    <t>Derivative liabilities - warrant [Member] | Fair Value, Measurements, Recurring [Member]</t>
  </si>
  <si>
    <t>Unrealized gain on derivative liabilities from the conversion of certain instruments of June 30, 2017</t>
  </si>
  <si>
    <t>Fair value of derivative liabilities associated with other financial instruments issued in 2017</t>
  </si>
  <si>
    <t>Derivative liabilities - common stock [Member] | Fair Value, Measurements, Recurring [Member]</t>
  </si>
  <si>
    <t>Fair Value, Inputs, Level 3 [Member] | Fair Value, Measurements, Recurring [Member]</t>
  </si>
  <si>
    <t>Fair Value, Inputs, Level 3 [Member] | Derivative liabilities - warrant [Member]</t>
  </si>
  <si>
    <t>Fair Value, Inputs, Level 3 [Member] | Derivative liabilities - common stock [Member]</t>
  </si>
  <si>
    <t>Fair Value of Financial Assets and Liabilities - Derivative Financial Instruments (Details Textual)</t>
  </si>
  <si>
    <t>Jun. 30, 2017$ / shares</t>
  </si>
  <si>
    <t>Anti Dilutive Trigger Price</t>
  </si>
  <si>
    <t>Share Price</t>
  </si>
  <si>
    <t>Net Loss per Share (Details Textual) - shares</t>
  </si>
  <si>
    <t>Weighted Average Number of Shares Outstanding, Basic and Diluted</t>
  </si>
  <si>
    <t>Antidilutive Securities Excluded from Computation of Earnings Per Share, Amount</t>
  </si>
  <si>
    <t>Inventory (Details) - USD ($)</t>
  </si>
  <si>
    <t>Inventory:</t>
  </si>
  <si>
    <t>Finished goods</t>
  </si>
  <si>
    <t>Work-in progress</t>
  </si>
  <si>
    <t>Total Inventory</t>
  </si>
  <si>
    <t>Property and Equipment (Details)</t>
  </si>
  <si>
    <t>Computer Software, Intangible Asset [Member]</t>
  </si>
  <si>
    <t>Property, Plant and Equipment [Line Items]</t>
  </si>
  <si>
    <t>Property, Plant and Equipment, Useful Life</t>
  </si>
  <si>
    <t>3 years</t>
  </si>
  <si>
    <t>Equipment [Member] | Maximum [Member]</t>
  </si>
  <si>
    <t>10 years</t>
  </si>
  <si>
    <t>Equipment [Member] | Minimum [Member]</t>
  </si>
  <si>
    <t>5 years</t>
  </si>
  <si>
    <t>Vehicles [Member]</t>
  </si>
  <si>
    <t>Leasehold Improvements [Member]</t>
  </si>
  <si>
    <t>Property, Plant and Equipment, Estimated Useful Lives</t>
  </si>
  <si>
    <t>Life of lease</t>
  </si>
  <si>
    <t>Property and Equipment (Details 1) - USD ($)</t>
  </si>
  <si>
    <t>Lab equipment</t>
  </si>
  <si>
    <t>Computer equipment</t>
  </si>
  <si>
    <t>Office equipment</t>
  </si>
  <si>
    <t>Leasehold improvements</t>
  </si>
  <si>
    <t>Property, Plant and Equipment, Gross</t>
  </si>
  <si>
    <t>Accumulated depreciation</t>
  </si>
  <si>
    <t>Property and Equipment (Details Textual) - USD ($)</t>
  </si>
  <si>
    <t>Depreciation, Depletion and Amortization, Total</t>
  </si>
  <si>
    <t>Trade Accounts Receivable and Other Noncurrent Assets (Details Textual) - USD ($)</t>
  </si>
  <si>
    <t>Other Assets, Noncurrent</t>
  </si>
  <si>
    <t>Allowance for Doubtful Accounts Receivable</t>
  </si>
  <si>
    <t>Deposits [Member]</t>
  </si>
  <si>
    <t>Bank Line of Credit (Details Textual) - USD ($)</t>
  </si>
  <si>
    <t>Jun. 20, 2016</t>
  </si>
  <si>
    <t>Line of Credit Facility [Line Items]</t>
  </si>
  <si>
    <t>Line of Credit Facility, Maximum Borrowing Capacity (in dollars)</t>
  </si>
  <si>
    <t>Line of Credit Facility, Interest Rate Description</t>
  </si>
  <si>
    <t>The interest rate is variable and equal to 0.75% plus prime with a minimum rate of 5.87% per annum.</t>
  </si>
  <si>
    <t>Line of Credit Facility, Amount Outstanding (in dollars)</t>
  </si>
  <si>
    <t>Line of Credit [Member]</t>
  </si>
  <si>
    <t>Jul. 12,
		2018</t>
  </si>
  <si>
    <t>Obligations to Stockholders (Details Textual) - USD ($)</t>
  </si>
  <si>
    <t>Mar. 14, 2017</t>
  </si>
  <si>
    <t>Apr. 20, 2017</t>
  </si>
  <si>
    <t>Mar. 20, 2015</t>
  </si>
  <si>
    <t>Mar. 31, 2015</t>
  </si>
  <si>
    <t>Jul. 31, 2017</t>
  </si>
  <si>
    <t>Dec. 31, 2014</t>
  </si>
  <si>
    <t>Jun. 03, 2014</t>
  </si>
  <si>
    <t>Loans Payable to Stockholders [Line Items]</t>
  </si>
  <si>
    <t>Repayments of Debt</t>
  </si>
  <si>
    <t>Accretion Expense</t>
  </si>
  <si>
    <t>Convertible Debt</t>
  </si>
  <si>
    <t>Debt Conversion, Converted Instrument, Shares Issued</t>
  </si>
  <si>
    <t>Warrants and Rights Outstanding</t>
  </si>
  <si>
    <t>Debt Conversion, Original Debt, Amount</t>
  </si>
  <si>
    <t>Debt Instrument, Convertible, Conversion Price</t>
  </si>
  <si>
    <t>Due to Officers or Stockholders, Current</t>
  </si>
  <si>
    <t>Payments of Debt Issuance Costs</t>
  </si>
  <si>
    <t>Proceeds from Related Party Debt</t>
  </si>
  <si>
    <t>Advance Received From Stockholder</t>
  </si>
  <si>
    <t>Interest Receivable</t>
  </si>
  <si>
    <t>Conversion of Stock, Shares Converted</t>
  </si>
  <si>
    <t>Shares Issued, Price Per Share</t>
  </si>
  <si>
    <t>Interest Payable</t>
  </si>
  <si>
    <t>Warrants Not Settleable in Cash, Fair Value Disclosure</t>
  </si>
  <si>
    <t>Promissory Note Offset Fair Value</t>
  </si>
  <si>
    <t>Interest Bearing Promissiory Note [Member]</t>
  </si>
  <si>
    <t>Eighteen Month Warrant [Member]</t>
  </si>
  <si>
    <t>Class of Warrant or Right, Exercise Price of Warrants or Rights</t>
  </si>
  <si>
    <t>Five Year Warrant [Member]</t>
  </si>
  <si>
    <t>Series A And B Warrants [Member]</t>
  </si>
  <si>
    <t>Class of Warrant or Right, Number of Securities Called by Each Warrant or Right</t>
  </si>
  <si>
    <t>Seven Year Warrant [Member]</t>
  </si>
  <si>
    <t>Debt Conversion, Converted Instrument, Warrants or Options Issued</t>
  </si>
  <si>
    <t>Interest Bearing Promissory Notes [Member]</t>
  </si>
  <si>
    <t>Long-term Debt, Gross</t>
  </si>
  <si>
    <t>Senior Secured Convertible Note [Member]</t>
  </si>
  <si>
    <t>Debt Instrument, Periodic Payment, Principal</t>
  </si>
  <si>
    <t>Percentage of Equity Proceeds Agreed to Prepay the Loan</t>
  </si>
  <si>
    <t>30.00%</t>
  </si>
  <si>
    <t>Related Party Debt Mandatory Prepayment, Equity Offering Limit</t>
  </si>
  <si>
    <t>Related Party Debt, Prepayments of Loan by Equity Offering</t>
  </si>
  <si>
    <t>Warrants Expiration Terms</t>
  </si>
  <si>
    <t>36 months</t>
  </si>
  <si>
    <t>Debt Instrument, Term</t>
  </si>
  <si>
    <t>Debt Instrument, Interest Rate Terms</t>
  </si>
  <si>
    <t>interest at the rate of 15% per annum), or (b) 20% of the cash proceeds we receive from customers who request services from the Company using the new mass spectrometer equipment.</t>
  </si>
  <si>
    <t>Debt Instrument, Convertible, Threshold Percentage of Stock Price Trigger</t>
  </si>
  <si>
    <t>85.00%</t>
  </si>
  <si>
    <t>Loans Payable One [Member]</t>
  </si>
  <si>
    <t>Convertible One-year Promissory Note [Member]</t>
  </si>
  <si>
    <t>Debt Instrument, Interest Rate, Effective Percentage</t>
  </si>
  <si>
    <t>Director [Member]</t>
  </si>
  <si>
    <t>Summit Resources Inc [Member] | Notes And Warrants 2014 [Member]</t>
  </si>
  <si>
    <t>Due to Related Parties, Current</t>
  </si>
  <si>
    <t>Debt Instrument, Increase, Accrued Interest</t>
  </si>
  <si>
    <t>Due To Officers Or Stock holders Current Net Of Discount</t>
  </si>
  <si>
    <t>Summit Resources Inc [Member] | Maximum [Member] | Notes And Warrants 2014 [Member]</t>
  </si>
  <si>
    <t>Summit Resources Inc [Member] | Minimum [Member] | Notes And Warrants 2014 [Member]</t>
  </si>
  <si>
    <t>Stockholders [Member]</t>
  </si>
  <si>
    <t>Other Current Liabilities (Details) - USD ($)</t>
  </si>
  <si>
    <t>Payables And Accruals [Line Items]</t>
  </si>
  <si>
    <t>Accrued expenses</t>
  </si>
  <si>
    <t>Accrued interest</t>
  </si>
  <si>
    <t>Accrued warranties</t>
  </si>
  <si>
    <t>Accrued payroll and benefits</t>
  </si>
  <si>
    <t>Accrued sales tax</t>
  </si>
  <si>
    <t>Unearned revenue</t>
  </si>
  <si>
    <t>Other payables and accrued expenses</t>
  </si>
  <si>
    <t>Debt (Details) - USD ($)</t>
  </si>
  <si>
    <t>Debt Instrument [Line Items]</t>
  </si>
  <si>
    <t>Debt and Capital Lease Obligations, Total</t>
  </si>
  <si>
    <t>Less: current portion</t>
  </si>
  <si>
    <t>Less: unamortized original issue discount</t>
  </si>
  <si>
    <t>Less: unamortized debt issuance costs</t>
  </si>
  <si>
    <t>Long-term portion</t>
  </si>
  <si>
    <t>Unsecured Convertible Debentures [Member]</t>
  </si>
  <si>
    <t>Note Payable To West Virginia Development Office [Member]</t>
  </si>
  <si>
    <t>Note Payable To West Virginia Economic Development Authority, Series 1 [Member]</t>
  </si>
  <si>
    <t>Note Payable To West Virginia Infrastructure and Jobs Development Council, Series 1 [Member]</t>
  </si>
  <si>
    <t>[2]</t>
  </si>
  <si>
    <t>Note Payable To West Virginia Economic Development Authority, Series 2 [Member]</t>
  </si>
  <si>
    <t>Note Payable To West Virginia Infrastructure and Jobs Development Council, Series 2 [Member]</t>
  </si>
  <si>
    <t>Note Payable To West Virginia Jobs Investment Trust Board, Series 1 [Member]</t>
  </si>
  <si>
    <t>Note Payable To West Virginia Jobs Investment Trust Board, Series 2 [Member]</t>
  </si>
  <si>
    <t>Note Payable to West Virginia Economic Development Authority, Series 3 [Member]</t>
  </si>
  <si>
    <t>Capital leases [Member]</t>
  </si>
  <si>
    <t>September 10% OID Secured Promissory Note [Member]</t>
  </si>
  <si>
    <t>September 2016 20% OID Note [Member]</t>
  </si>
  <si>
    <t>June 2017 20% OID Note</t>
  </si>
  <si>
    <t>CKR Convertible Note [Member]</t>
  </si>
  <si>
    <t>West Virginia Economic Development Authority</t>
  </si>
  <si>
    <t>West Virginia Infrastructure and Jobs Development Council</t>
  </si>
  <si>
    <t>Debt (Details 1) - USD ($)</t>
  </si>
  <si>
    <t>Schedule of Capitalization, Long-term Debt [Line Items]</t>
  </si>
  <si>
    <t>2021 &amp; Thereafter</t>
  </si>
  <si>
    <t>Debt (Details Textual) - USD ($)</t>
  </si>
  <si>
    <t>12 Months Ended</t>
  </si>
  <si>
    <t>Jun. 28, 2017</t>
  </si>
  <si>
    <t>Jan. 17, 2017</t>
  </si>
  <si>
    <t>Apr. 30, 2012</t>
  </si>
  <si>
    <t>Mar. 31, 2012</t>
  </si>
  <si>
    <t>Apr. 21, 2017</t>
  </si>
  <si>
    <t>Jan. 31, 2017</t>
  </si>
  <si>
    <t>Noncontrolling Interest, Ownership Percentage by Noncontrolling Owners</t>
  </si>
  <si>
    <t>5.00%</t>
  </si>
  <si>
    <t>Proceeds from Issuance of Common Stock</t>
  </si>
  <si>
    <t>Convertible Note [Member]</t>
  </si>
  <si>
    <t>Debt Conversion, Converted Instrument, Amount</t>
  </si>
  <si>
    <t>Debt Conversion, Converted Instrument, Expiration or Due Date</t>
  </si>
  <si>
    <t>Duration of Lease</t>
  </si>
  <si>
    <t>60 months</t>
  </si>
  <si>
    <t>20 months</t>
  </si>
  <si>
    <t>Notes Payable to West Virginia Development Office [Member]</t>
  </si>
  <si>
    <t>Notes Payable</t>
  </si>
  <si>
    <t>Convertible Promissory Note Payable to West Virginia Jobs Investment Trust Board, Series 1 [Member]</t>
  </si>
  <si>
    <t>Duration of Debt Instrument</t>
  </si>
  <si>
    <t>18 months</t>
  </si>
  <si>
    <t>Long-term Debt, Gross (in dollars)</t>
  </si>
  <si>
    <t>Convertible Promissory Note Payable to West Virginia Jobs Investment Trust Board, Series 2 [Member]</t>
  </si>
  <si>
    <t>Capital Leases [Member]</t>
  </si>
  <si>
    <t>Leases Secured Equipment cost</t>
  </si>
  <si>
    <t>Capital Leases [Member] | Maximum [Member]</t>
  </si>
  <si>
    <t>Imputed Interest Rate</t>
  </si>
  <si>
    <t>9.45%</t>
  </si>
  <si>
    <t>Capital Leases [Member] | Minimum [Member]</t>
  </si>
  <si>
    <t>5.04%</t>
  </si>
  <si>
    <t>Convertible Promissory Notes with WVJITB [Member]</t>
  </si>
  <si>
    <t>Debt Instrument, Periodic Payment</t>
  </si>
  <si>
    <t>Loan Modification Fee</t>
  </si>
  <si>
    <t>Common Stock Exercise Price</t>
  </si>
  <si>
    <t>Convertible Promissory Notes with WVJITB [Member] | Warrant [Member]</t>
  </si>
  <si>
    <t>Convertible Debentures and September 2016 OID Note [Member]</t>
  </si>
  <si>
    <t>Debt Instrument Original Issue Discount Percentage</t>
  </si>
  <si>
    <t>20.00%</t>
  </si>
  <si>
    <t>Debt Instrument, Debt Default, Amount</t>
  </si>
  <si>
    <t>Debt Conversion, Description</t>
  </si>
  <si>
    <t>exchange their debentures for a new 20% OID convertible debenture due September 30, 2017, plus one share of our Common Stock for each $1.00</t>
  </si>
  <si>
    <t>Senior Secured Convertable Note [Member]</t>
  </si>
  <si>
    <t>Debt Instrument, Periodic Payment, Interest</t>
  </si>
  <si>
    <t>Warrant Expiration Period</t>
  </si>
  <si>
    <t>Common Stock (Details) - USD ($)</t>
  </si>
  <si>
    <t>Feb. 28, 2017</t>
  </si>
  <si>
    <t>Class of Stock [Line Items]</t>
  </si>
  <si>
    <t>Issuance of stock, Shares issued (in shares)</t>
  </si>
  <si>
    <t>Issuance of stock, Gross Proceeds (in dollars)</t>
  </si>
  <si>
    <t>Balance (in shares)</t>
  </si>
  <si>
    <t>Price Per Share, Beginning Balance (in dollars per share)</t>
  </si>
  <si>
    <t>Various</t>
  </si>
  <si>
    <t>Gross Proceeds, Beginning Balance (in dollars)</t>
  </si>
  <si>
    <t>Gross Proceeds, Ending Balance (in dollars)</t>
  </si>
  <si>
    <t>Additional Paid in Capital, Beginning Balance (in dollars)</t>
  </si>
  <si>
    <t>Additional Paid in Capital, Ending Balance (in dollars)</t>
  </si>
  <si>
    <t>Issuance of stock 1 [Member] | Common Stock [Member]</t>
  </si>
  <si>
    <t>Issuance of stock, Par Value (in dollars per share)</t>
  </si>
  <si>
    <t>Issuance of stock, Additional Paid in Capital (in dollars)</t>
  </si>
  <si>
    <t>Issuance of stock 2 [Member] | Common Stock [Member]</t>
  </si>
  <si>
    <t>[3]</t>
  </si>
  <si>
    <t>Issuance of stock, Price Per Share (in dollars per share)</t>
  </si>
  <si>
    <t>Issuance of stock 3 [Member] | Common Stock [Member]</t>
  </si>
  <si>
    <t>[4]</t>
  </si>
  <si>
    <t>various</t>
  </si>
  <si>
    <t>Issuance of stock 4 [Member] | Common Stock [Member]</t>
  </si>
  <si>
    <t>[5]</t>
  </si>
  <si>
    <t>Issuance of stock 5 [Member] | Common Stock [Member]</t>
  </si>
  <si>
    <t>[6]</t>
  </si>
  <si>
    <t>Issuance Of Stock 6 [Member] | Common Stock [Member]</t>
  </si>
  <si>
    <t>[7]</t>
  </si>
  <si>
    <t>Shares issued in conjunction with the 2016/17 Offering and contains no anti-dilution provisions</t>
  </si>
  <si>
    <t>Shares issued in conjunction with exchange offers</t>
  </si>
  <si>
    <t>Shares issued in conjunction with certain Consultant Agreements</t>
  </si>
  <si>
    <t>Shares issued in conjunction with short-term convertible note</t>
  </si>
  <si>
    <t>Shares issued for conversion of debt and interests. Shares do not contain anti-dilution provisions</t>
  </si>
  <si>
    <t>Shares issued in conjunction with trigger of anti-dilution provision, previously recognized in 2016</t>
  </si>
  <si>
    <t>Common Stock (Details Textual) - USD ($)</t>
  </si>
  <si>
    <t>Mar. 08, 2017</t>
  </si>
  <si>
    <t>Apr. 25, 2017</t>
  </si>
  <si>
    <t>Mar. 02, 2017</t>
  </si>
  <si>
    <t>Shares Authorized Total</t>
  </si>
  <si>
    <t>Common Stock, Shares Authorized</t>
  </si>
  <si>
    <t>Preferred Stock, Shares Authorized</t>
  </si>
  <si>
    <t>Payments of Stock Issuance Costs</t>
  </si>
  <si>
    <t>Interest Percentage On Delay Payments</t>
  </si>
  <si>
    <t>18.00%</t>
  </si>
  <si>
    <t>Class of Warrant or Right, Outstanding</t>
  </si>
  <si>
    <t>Stock Issued During Period, Shares, Issued For Services</t>
  </si>
  <si>
    <t>Stock Issued During Period, Value, Issued For Services</t>
  </si>
  <si>
    <t>Warrant To Purchase Common Stock</t>
  </si>
  <si>
    <t>Payment for Certain Consultants</t>
  </si>
  <si>
    <t>Stock to be Issued upon Execution of Consulting Agreement</t>
  </si>
  <si>
    <t>Exercise of Class of Warrants or Right, Additional Common Stock Issued</t>
  </si>
  <si>
    <t>Stockholder Notes One [Member]</t>
  </si>
  <si>
    <t>Stockholder Notes Two [Member]</t>
  </si>
  <si>
    <t>Consulting Service [Member]</t>
  </si>
  <si>
    <t>Consulting Agreement [Member]</t>
  </si>
  <si>
    <t>One Time Retainer Payment For Service</t>
  </si>
  <si>
    <t>Class of Warrant or Right, Description</t>
  </si>
  <si>
    <t>In June 2017, the consultant was offered an opportunity to exchange every two warrants for 1.5 shares of common stock.</t>
  </si>
  <si>
    <t>Consulting Agreement [Member] | Issue One [Member]</t>
  </si>
  <si>
    <t>Consulting Agreement [Member] | Issue Two [Member]</t>
  </si>
  <si>
    <t>Consulting Agreement [Member] | Issue Three [Member]</t>
  </si>
  <si>
    <t>Exchange Agreements [Member]</t>
  </si>
  <si>
    <t>exchange their debentures for a new 20% original issued discount convertible debenture due September 30, 2017, plus one share of our Common Stock for each $1.00 outstanding principal amount of the new 20% OID convertible debenture issued to them. As proposed, the contemplated restated 20% OID convertible debenture would be in face amount equal to 100% of the outstanding principal of and accrued interest on the earlier convertible debentures</t>
  </si>
  <si>
    <t>Partial Liquidated Damages Percentage</t>
  </si>
  <si>
    <t>1.00%</t>
  </si>
  <si>
    <t>6.00%</t>
  </si>
  <si>
    <t>Class B Warrnats [Member]</t>
  </si>
  <si>
    <t>Class A Warrnats [Member]</t>
  </si>
  <si>
    <t>Class of Warrant or Right,Exercise Price One [Member] | Stockholder Notes One [Member]</t>
  </si>
  <si>
    <t>Class of Warrant or Right,Exercise Price Two [Member] | Stockholder Notes Two [Member]</t>
  </si>
  <si>
    <t>Class of Warrant or Right,Exercise Price Three [Member]</t>
  </si>
  <si>
    <t>Class of Warrant or Right,Exercise Price Four [Member]</t>
  </si>
  <si>
    <t>Series A And B Warrant [Member]</t>
  </si>
  <si>
    <t>Stock Issued During Period, Shares, Warrant Exercised</t>
  </si>
  <si>
    <t>2016-17 offering[Member]</t>
  </si>
  <si>
    <t>Common Stock and Warrant Conversion,Description</t>
  </si>
  <si>
    <t>Accordingly, each $10,000 Unit that represented 13,333.33 shares of common stock, plus 13,333.33 of 2016-17 Class A Warrants and 13,333.33 of 2016-17 Class B Warrants would be exchanged for 70,180,982 shares of Common Stock, representing (a) 28,072,393 shares of Common Stock, plus (ii) 42,108,589 additional shares of common stock issued in lieu of the 2016-17 Class A Warrants and 2016-17 Class B Warrants.</t>
  </si>
  <si>
    <t>Conversion of Common Stock and Warrants, Additional Common Stock Issued</t>
  </si>
  <si>
    <t>Investor [Member]</t>
  </si>
  <si>
    <t>Number Of Units Sold</t>
  </si>
  <si>
    <t>Placement Agent [Member]</t>
  </si>
  <si>
    <t>Anti-Dilution Triggering Event [Member]</t>
  </si>
  <si>
    <t>Stock Issued During Period, Shares, Other</t>
  </si>
  <si>
    <t>Common Stock, Conversion Price</t>
  </si>
  <si>
    <t>Common Stock [Member] | Consulting Agreement [Member]</t>
  </si>
  <si>
    <t>Private Placement Memorandum [Member]</t>
  </si>
  <si>
    <t>Sale of Stock, Description of Transaction</t>
  </si>
  <si>
    <t>the Company is offering, through a placement agent, a maximum of 500 Units of securities at a purchaseprice of $10,000 per Unit for up to $5,000,000 in gross proceeds (the Offering). Each Unit consists of up to (a) 133,333.33 shares of Common Stock, par value $0.0001 (the Common Stock), (b) 18 month warrants to purchase 133,333.33 shares of Common Stock at an exercise price of $0.09 per share (the Class A Warrants), and (c) five year warrants to purchase 133,333.33 shares of Common Stock at an exercise price of $0.1125 per share (the Class B Warrants and together with the Class A Warrants, the Investor Warrants). If all 500 Units are sold, the Company will issue an aggregate of 66,666,667 shares of its Common Stock and Investor Warrants to purchase up to 133,333,334 shares of Common Stock. The Offering terminated on March 31, 2017.</t>
  </si>
  <si>
    <t>Private Placement [Member] | Placement Agent [Member]</t>
  </si>
  <si>
    <t>2013 offering[Member]</t>
  </si>
  <si>
    <t>Common Stock and Warrants,Issued,Number</t>
  </si>
  <si>
    <t>2013 offering[Member] | 2013 B Warrants[Member]</t>
  </si>
  <si>
    <t>2016 And 17 Unit Offering[Member] | Consulting Agreement [Member]</t>
  </si>
  <si>
    <t>Stock Options and Stock-Based Compensation (Details) - Employee Stock Option [Member] - $ / shares</t>
  </si>
  <si>
    <t>Share-based Compensation Arrangement by Share-based Payment Award [Line Items]</t>
  </si>
  <si>
    <t>Shares, Outstanding</t>
  </si>
  <si>
    <t>Shares, Granted</t>
  </si>
  <si>
    <t>Shares, Exercised</t>
  </si>
  <si>
    <t>Shares, Cancelled or expired</t>
  </si>
  <si>
    <t>Shares Exercisable</t>
  </si>
  <si>
    <t>Weighted average exercise price, Outstanding</t>
  </si>
  <si>
    <t>Weighted average exercise price, Granted</t>
  </si>
  <si>
    <t>Weighted average exercise price, Exercised</t>
  </si>
  <si>
    <t>Weighted average exercise price, Cancelled or expired</t>
  </si>
  <si>
    <t>Weighted average exercise price, Exercisable</t>
  </si>
  <si>
    <t>Weighted ave. remaining contractual life (years), Outstanding</t>
  </si>
  <si>
    <t>7 years 4 months 28 days</t>
  </si>
  <si>
    <t>7 years 3 months 18 days</t>
  </si>
  <si>
    <t>Weighted ave. remaining contractual life (years), Exercisable</t>
  </si>
  <si>
    <t>6 years 4 months 2 days</t>
  </si>
  <si>
    <t>5 years 8 months 12 days</t>
  </si>
  <si>
    <t>Stock Options and Stock-Based Compensation (Details 1)</t>
  </si>
  <si>
    <t>Jun. 30, 2017$ / sharesshares</t>
  </si>
  <si>
    <t>Exercise Price 0.11 [Member]</t>
  </si>
  <si>
    <t>Share-based Compensation, Shares Authorized under Stock Option Plans, Exercise Price Range [Line Items]</t>
  </si>
  <si>
    <t>Exercise Price (in dollars per share) | $ / shares</t>
  </si>
  <si>
    <t>Options Outstanding (in shares)</t>
  </si>
  <si>
    <t>Options Exercisable (in shares)</t>
  </si>
  <si>
    <t>Exercise Price 0.12 [Member]</t>
  </si>
  <si>
    <t>Exercise Price 0.15 [Member]</t>
  </si>
  <si>
    <t>Exercise Price 0.25 [Member]</t>
  </si>
  <si>
    <t>Exercise Price 0.48 [Member]</t>
  </si>
  <si>
    <t>Exercise Price 0.50 [Member]</t>
  </si>
  <si>
    <t>Exercise Price 0.53 [Member]</t>
  </si>
  <si>
    <t>Exercise Price 0.55 [Member]</t>
  </si>
  <si>
    <t>Exercise Price 1.50 [Member]</t>
  </si>
  <si>
    <t>Exercise Price 2.00 [Member]</t>
  </si>
  <si>
    <t>Exercise Price 0.11 - 2.00 [Member]</t>
  </si>
  <si>
    <t>Options Outstanding, Exercise Price, Lower Limit (in dollars per share) | $ / shares</t>
  </si>
  <si>
    <t>Options Outstanding, Exercise Price, Upper Limit (in dollars per share) | $ / shares</t>
  </si>
  <si>
    <t>Options Outstanding, Weighted Average Remaining Contractual Life (in years)</t>
  </si>
  <si>
    <t>Options Outstanding, Weighted Average Exercise Price (in dollars per share) | $ / shares</t>
  </si>
  <si>
    <t>Options Exercisable, Weighted Average Exercise Price (in dollars per share) | $ / shares</t>
  </si>
  <si>
    <t>Stock Options and Stock-Based Compensation (Details 2)</t>
  </si>
  <si>
    <t>Shares, Non-vested, Beginning Balance | shares</t>
  </si>
  <si>
    <t>Shares, Granted | shares</t>
  </si>
  <si>
    <t>Shares, Forfeited | shares</t>
  </si>
  <si>
    <t>Shares, Vested | shares</t>
  </si>
  <si>
    <t>Shares, Non-vested, Ending Balance | shares</t>
  </si>
  <si>
    <t>Weighted average grant-date fair value, Non-vested, Beginning Balance | $ / shares</t>
  </si>
  <si>
    <t>Weighted average grant-date fair value, Granted | $ / shares</t>
  </si>
  <si>
    <t>Weighted average grant-date fair value, Forfeited | $ / shares</t>
  </si>
  <si>
    <t>Weighted average grant-date fair value, Vested | $ / shares</t>
  </si>
  <si>
    <t>Weighted average grant-date fair value, Non-vested, Ending Balance | $ / shares</t>
  </si>
  <si>
    <t>Stock Options and Stock-Based Compensation (Details 3) - USD ($)</t>
  </si>
  <si>
    <t>Employee Service Share-based Compensation, Allocation of Recognized Period Costs [Line Items]</t>
  </si>
  <si>
    <t>Selling, General and Administrative Expenses [Member]</t>
  </si>
  <si>
    <t>Research and Development Expense [Member]</t>
  </si>
  <si>
    <t>Stock Options and Stock-Based Compensation (Details 4)</t>
  </si>
  <si>
    <t>Weighted average risk-free interest rate</t>
  </si>
  <si>
    <t>2.06%</t>
  </si>
  <si>
    <t>0.00%</t>
  </si>
  <si>
    <t>Volatility factor</t>
  </si>
  <si>
    <t>66.32%</t>
  </si>
  <si>
    <t>Weighted average expected life (in years)</t>
  </si>
  <si>
    <t>7 years</t>
  </si>
  <si>
    <t>0 years</t>
  </si>
  <si>
    <t>Dividend rate</t>
  </si>
  <si>
    <t>Stock Options and Stock-Based Compensation (Details Textual) - USD ($)</t>
  </si>
  <si>
    <t>Dec. 31, 2012</t>
  </si>
  <si>
    <t>Dec. 31, 2002</t>
  </si>
  <si>
    <t>Share-based Compensation Arrangement by Share-based Payment Award, Options, Outstanding, Intrinsic Value</t>
  </si>
  <si>
    <t>Share-based Compensation Arrangement by Share-based Payment Award Estimated Fair Value of Stock Price (in dollars per share)</t>
  </si>
  <si>
    <t>Share-based Compensation Arrangement by Share-based Payment Award, Options, Vested in Period, Fair Value (in dollars)</t>
  </si>
  <si>
    <t>Share-based Compensation Arrangement by Share-based Payment Award, Options, Grants in Period, Weighted Average Grant Date Fair Value</t>
  </si>
  <si>
    <t>Share-based Compensation Arrangement by Share-based Payment Award, Options, Nonvested, Weighted Average Expected Term</t>
  </si>
  <si>
    <t>2 years 3 months</t>
  </si>
  <si>
    <t>Share Based Compensation Arrangement By Share Based Payment Award Options Nonvested And Expected To Vest Fair Value</t>
  </si>
  <si>
    <t>Equity Incentive Plan 2002 [Member]</t>
  </si>
  <si>
    <t>Share-based Compensation Arrangement by Share-based Payment Award, Number of Shares Authorized (in shares)</t>
  </si>
  <si>
    <t>Employee Stock Option [Member]</t>
  </si>
  <si>
    <t>Warrants (Details) - Warrant [Member] - $ / shares</t>
  </si>
  <si>
    <t>Class of Warrant or Right [Line Items]</t>
  </si>
  <si>
    <t>Shares, Outstanding at December 31, 2016</t>
  </si>
  <si>
    <t>Shares, Outstanding at June 30, 2017</t>
  </si>
  <si>
    <t>Weighted Average Exercise Price, Outstanding at December, 2016</t>
  </si>
  <si>
    <t>Weighted Average Exercise Price, Granted</t>
  </si>
  <si>
    <t>Weighted Average Exercise Price, Cancelled or expired</t>
  </si>
  <si>
    <t>Weighted Average Exercise Price,Shares, Outstanding at June 30, 2017</t>
  </si>
  <si>
    <t>Weighted Average Remaining Contractual Life (in years), Outstanding</t>
  </si>
  <si>
    <t>3 years 7 months 20 days</t>
  </si>
  <si>
    <t>2 years 1 month 17 days</t>
  </si>
  <si>
    <t>Weighted Average Remaining Contractual Life (in years), Granted</t>
  </si>
  <si>
    <t>2 years 10 months 17 days</t>
  </si>
  <si>
    <t>includes 71,942,807 warrants that contain an anti-dilution provision</t>
  </si>
  <si>
    <t>Warrants (Details 1) - $ / shares</t>
  </si>
  <si>
    <t>Warrants Outstanding (in shares)</t>
  </si>
  <si>
    <t>Warrant [Member]</t>
  </si>
  <si>
    <t>Warrants Outstanding, Weighted Average Remaining Contractual Life (in years)</t>
  </si>
  <si>
    <t>Warrant Outstanding, Weighted Average Exercise Price (in dollars per share)</t>
  </si>
  <si>
    <t>Warrant [Member] | Exercise Price 0.075</t>
  </si>
  <si>
    <t>Warrant Outstanding Exercise Price (in dollars per share)</t>
  </si>
  <si>
    <t>Warrant [Member] | Exercise Price 0.090</t>
  </si>
  <si>
    <t>Warrant [Member] | Exercise Price 0.100</t>
  </si>
  <si>
    <t>Warrant [Member] | Exercise Price 0.110</t>
  </si>
  <si>
    <t>Warrant [Member] | Exercise Price 0.1125</t>
  </si>
  <si>
    <t>Warrant [Member] | Exercise Price 0.190</t>
  </si>
  <si>
    <t>Warrant [Member] | Exercise Price 0.240</t>
  </si>
  <si>
    <t>Warrant [Member] | Exercise Price 0.270</t>
  </si>
  <si>
    <t>Warrant [Member] | Exercise Price 0.280</t>
  </si>
  <si>
    <t>Warrant [Member] | Exercise Price 0.325</t>
  </si>
  <si>
    <t>Warrant [Member] | Exercise Price 0.400</t>
  </si>
  <si>
    <t>Warrant [Member] | Exercise Price 0.450</t>
  </si>
  <si>
    <t>Warrant [Member] | Exercise Price 0.500</t>
  </si>
  <si>
    <t>Warrant [Member] | Exercise Price 0.740</t>
  </si>
  <si>
    <t>Warrant [Member] | Exercise Price 0.800</t>
  </si>
  <si>
    <t>Warrant [Member] | Exercise Price 1.100</t>
  </si>
  <si>
    <t>Warrant [Member] | Exercise Price 1.120</t>
  </si>
  <si>
    <t>Warrant [Member] | Exercise Price 2.200</t>
  </si>
  <si>
    <t>Warrant [Member] | Exercise Price 2.250</t>
  </si>
  <si>
    <t>Warrant [Member] | Exercise Price 0.075-2.25</t>
  </si>
  <si>
    <t>Warrant [Member] | Exercise Price 0.075-2.25 | Maximum [Member]</t>
  </si>
  <si>
    <t>Warrant [Member] | Exercise Price 0.075-2.25 | Minimum [Member]</t>
  </si>
  <si>
    <t>Warrant [Member] | Exercise Price 0.080 [Member]</t>
  </si>
  <si>
    <t>Warrant [Member] | Exercise Price 0.200 [Member]</t>
  </si>
  <si>
    <t>Warrants (Details Textual) - USD ($)</t>
  </si>
  <si>
    <t>Interest Expense, Other</t>
  </si>
  <si>
    <t>Number Of Warrants Exchanged</t>
  </si>
  <si>
    <t>Anti-Dilution [Member]</t>
  </si>
  <si>
    <t>Related Party [Member]</t>
  </si>
  <si>
    <t>Consultant [Member]</t>
  </si>
  <si>
    <t>Wawrla [Member]</t>
  </si>
  <si>
    <t>West Virginia Jobs Investment Trust Board [Member]</t>
  </si>
  <si>
    <t>Commitments and Contingencies (Details Textual) - USD ($)</t>
  </si>
  <si>
    <t>May 31, 2016</t>
  </si>
  <si>
    <t>Loss Contingencies [Line Items]</t>
  </si>
  <si>
    <t>Loss Contingency, Estimate of Possible Loss</t>
  </si>
  <si>
    <t>Loss Contingency, Loss in Period</t>
  </si>
  <si>
    <t>Interest Expense [Member]</t>
  </si>
  <si>
    <t>Fee Expenses [Member]</t>
  </si>
  <si>
    <t>MPR [Member]</t>
  </si>
  <si>
    <t>Litigation Settlement, Amount Awarded to Other Party</t>
  </si>
  <si>
    <t>Settlement Liabilities, Current</t>
  </si>
  <si>
    <t>First Payment [Member] | MPR [Member]</t>
  </si>
  <si>
    <t>Payments for Legal Settlements</t>
  </si>
  <si>
    <t>Second Payment [Member] | MPR [Member]</t>
  </si>
  <si>
    <t>George Washington University [Member]</t>
  </si>
  <si>
    <t>Royalty Expenses</t>
  </si>
  <si>
    <t>Accrued Royalties, Current</t>
  </si>
  <si>
    <t>Accounts Payable, Current</t>
  </si>
  <si>
    <t>Royalties and Interest Expenses</t>
  </si>
  <si>
    <t>Yale University [Member]</t>
  </si>
  <si>
    <t>Reduce Royalties Percentage After Net Sales of Licensed Products</t>
  </si>
  <si>
    <t>2.50%</t>
  </si>
  <si>
    <t>Minimum Royalties Year One</t>
  </si>
  <si>
    <t>Minimum Royalties Year Two</t>
  </si>
  <si>
    <t>Minimum Royalties Year Three</t>
  </si>
  <si>
    <t>Accrued Royalty</t>
  </si>
  <si>
    <t>Licence Maintenance Royalty Expenses</t>
  </si>
  <si>
    <t>Licence Maintenance Royalty Expenses, After Current Year</t>
  </si>
  <si>
    <t>Royalty Pay On First Sale Of Licence Product</t>
  </si>
  <si>
    <t>Royalty On Approval For Commercial Sale With a Government Regulatory</t>
  </si>
  <si>
    <t>Royalty On First Sale On Approval With a Government Regulatory</t>
  </si>
  <si>
    <t>Minimum Royalty Year Four</t>
  </si>
  <si>
    <t>Minimum Royalty Year Five</t>
  </si>
  <si>
    <t>Minimum Royalty Year Six</t>
  </si>
  <si>
    <t>Supplemental Cash Flow Information (Details) - USD ($)</t>
  </si>
  <si>
    <t>Equipment acquired under capital leases</t>
  </si>
  <si>
    <t>Issuance of common stock upon conversion of accrued interest</t>
  </si>
  <si>
    <t>Issuance of common stock upon conversion of related party debt and interest</t>
  </si>
  <si>
    <t>Issuance costs for short-term debt</t>
  </si>
  <si>
    <t>Issuance of common stock for short-term convertible note</t>
  </si>
  <si>
    <t>Anti-dilution warrants to be issued</t>
  </si>
  <si>
    <t>Fair value of warrant committed to placement agent</t>
  </si>
  <si>
    <t>Supplemental Cash Flow Information (Details Textual) - USD ($)</t>
  </si>
  <si>
    <t>Interest Paid</t>
  </si>
  <si>
    <t>Evaluation of Subsequent Events (Details Textual) - USD ($)</t>
  </si>
  <si>
    <t>Aug. 11, 2017</t>
  </si>
  <si>
    <t>Subsequent Event [Line Items]</t>
  </si>
  <si>
    <t>Subsequent Event [Member]</t>
  </si>
  <si>
    <t>Subsequent Event [Member] | Warrnats Two [Member]</t>
  </si>
  <si>
    <t>Subsequent Event [Member] | Consultant [Member]</t>
  </si>
  <si>
    <t>Subsequent Event [Member] | Vendor [Member]</t>
  </si>
  <si>
    <t>Subsequent Event [Member] | Convertible Promissory Note [Member]</t>
  </si>
  <si>
    <t>Jun. 30,
		2019</t>
  </si>
  <si>
    <t>4.00%</t>
  </si>
  <si>
    <t>Contractual Obligation</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000_);(#,##0.0000)" numFmtId="167"/>
    <numFmt formatCode="_(&quot;$ &quot;#,##0.000_);_(&quot;$ &quot;(#,##0.000)" numFmtId="168"/>
    <numFmt formatCode="#,##0.0_);(#,##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335103</v>
      </c>
    </row>
    <row r="11" spans="1:3">
      <c r="A11" s="4" t="s">
        <v>17</v>
      </c>
      <c r="B11" s="4" t="s">
        <v>18</v>
      </c>
    </row>
    <row r="12" spans="1:3">
      <c r="A12" s="4" t="s">
        <v>19</v>
      </c>
      <c r="B12" s="4" t="s">
        <v>20</v>
      </c>
    </row>
    <row r="13" spans="1:3">
      <c r="A13" s="4" t="s">
        <v>21</v>
      </c>
      <c r="B13" s="4" t="s">
        <v>22</v>
      </c>
    </row>
    <row r="14" spans="1:3">
      <c r="A14" s="4" t="s">
        <v>23</v>
      </c>
      <c r="C14" s="5" t="n">
        <v>3970662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2652</v>
      </c>
      <c r="C3" s="7" t="n">
        <v>78720</v>
      </c>
    </row>
    <row r="4" spans="1:3">
      <c r="A4" s="4" t="s">
        <v>28</v>
      </c>
      <c r="B4" s="5" t="n">
        <v>202540</v>
      </c>
      <c r="C4" s="5" t="n">
        <v>436933</v>
      </c>
    </row>
    <row r="5" spans="1:3">
      <c r="A5" s="4" t="s">
        <v>29</v>
      </c>
      <c r="B5" s="5" t="n">
        <v>38281</v>
      </c>
      <c r="C5" s="5" t="n">
        <v>92244</v>
      </c>
    </row>
    <row r="6" spans="1:3">
      <c r="A6" s="4" t="s">
        <v>30</v>
      </c>
      <c r="B6" s="5" t="n">
        <v>176975</v>
      </c>
      <c r="C6" s="5" t="n">
        <v>121027</v>
      </c>
    </row>
    <row r="7" spans="1:3">
      <c r="A7" s="4" t="s">
        <v>31</v>
      </c>
      <c r="B7" s="5" t="n">
        <v>500448</v>
      </c>
      <c r="C7" s="5" t="n">
        <v>728924</v>
      </c>
    </row>
    <row r="8" spans="1:3">
      <c r="A8" s="4" t="s">
        <v>32</v>
      </c>
      <c r="B8" s="5" t="n">
        <v>2305745</v>
      </c>
      <c r="C8" s="5" t="n">
        <v>2466125</v>
      </c>
    </row>
    <row r="9" spans="1:3">
      <c r="A9" s="4" t="s">
        <v>33</v>
      </c>
      <c r="B9" s="5" t="n">
        <v>19166</v>
      </c>
      <c r="C9" s="5" t="n">
        <v>19041</v>
      </c>
    </row>
    <row r="10" spans="1:3">
      <c r="A10" s="4" t="s">
        <v>34</v>
      </c>
      <c r="B10" s="5" t="n">
        <v>2825359</v>
      </c>
      <c r="C10" s="5" t="n">
        <v>3214090</v>
      </c>
    </row>
    <row r="11" spans="1:3">
      <c r="A11" s="3" t="s">
        <v>35</v>
      </c>
    </row>
    <row r="12" spans="1:3">
      <c r="A12" s="4" t="s">
        <v>36</v>
      </c>
      <c r="B12" s="5" t="n">
        <v>4496239</v>
      </c>
      <c r="C12" s="5" t="n">
        <v>4012149</v>
      </c>
    </row>
    <row r="13" spans="1:3">
      <c r="A13" s="4" t="s">
        <v>37</v>
      </c>
      <c r="B13" s="5" t="n">
        <v>1143007</v>
      </c>
      <c r="C13" s="5" t="n">
        <v>1796416</v>
      </c>
    </row>
    <row r="14" spans="1:3">
      <c r="A14" s="4" t="s">
        <v>38</v>
      </c>
      <c r="B14" s="5" t="n">
        <v>3000000</v>
      </c>
      <c r="C14" s="5" t="n">
        <v>3000000</v>
      </c>
    </row>
    <row r="15" spans="1:3">
      <c r="A15" s="4" t="s">
        <v>39</v>
      </c>
      <c r="B15" s="5" t="n">
        <v>1662144</v>
      </c>
      <c r="C15" s="5" t="n">
        <v>3087956</v>
      </c>
    </row>
    <row r="16" spans="1:3">
      <c r="A16" s="4" t="s">
        <v>40</v>
      </c>
      <c r="B16" s="5" t="n">
        <v>1752222</v>
      </c>
      <c r="C16" s="5" t="n">
        <v>3097921</v>
      </c>
    </row>
    <row r="17" spans="1:3">
      <c r="A17" s="4" t="s">
        <v>41</v>
      </c>
      <c r="B17" s="5" t="n">
        <v>801643</v>
      </c>
      <c r="C17" s="5" t="n">
        <v>556047</v>
      </c>
    </row>
    <row r="18" spans="1:3">
      <c r="A18" s="4" t="s">
        <v>42</v>
      </c>
      <c r="B18" s="5" t="n">
        <v>12855255</v>
      </c>
      <c r="C18" s="5" t="n">
        <v>15550489</v>
      </c>
    </row>
    <row r="19" spans="1:3">
      <c r="A19" s="4" t="s">
        <v>43</v>
      </c>
      <c r="B19" s="5" t="n">
        <v>1776185</v>
      </c>
      <c r="C19" s="5" t="n">
        <v>1769355</v>
      </c>
    </row>
    <row r="20" spans="1:3">
      <c r="A20" s="3" t="s">
        <v>44</v>
      </c>
    </row>
    <row r="21" spans="1:3">
      <c r="A21" s="4" t="s">
        <v>45</v>
      </c>
      <c r="B21" s="5" t="n">
        <v>0</v>
      </c>
      <c r="C21" s="5" t="n">
        <v>0</v>
      </c>
    </row>
    <row r="22" spans="1:3">
      <c r="A22" s="4" t="s">
        <v>46</v>
      </c>
      <c r="B22" s="5" t="n">
        <v>39454</v>
      </c>
      <c r="C22" s="5" t="n">
        <v>16247</v>
      </c>
    </row>
    <row r="23" spans="1:3">
      <c r="A23" s="4" t="s">
        <v>47</v>
      </c>
      <c r="B23" s="5" t="n">
        <v>94765824</v>
      </c>
      <c r="C23" s="5" t="n">
        <v>81123483</v>
      </c>
    </row>
    <row r="24" spans="1:3">
      <c r="A24" s="4" t="s">
        <v>48</v>
      </c>
      <c r="B24" s="5" t="n">
        <v>-106611507</v>
      </c>
      <c r="C24" s="5" t="n">
        <v>-95245530</v>
      </c>
    </row>
    <row r="25" spans="1:3">
      <c r="A25" s="4" t="s">
        <v>49</v>
      </c>
      <c r="B25" s="5" t="n">
        <v>148</v>
      </c>
      <c r="C25" s="5" t="n">
        <v>46</v>
      </c>
    </row>
    <row r="26" spans="1:3">
      <c r="A26" s="4" t="s">
        <v>50</v>
      </c>
      <c r="B26" s="5" t="n">
        <v>-11806081</v>
      </c>
      <c r="C26" s="5" t="n">
        <v>-14105754</v>
      </c>
    </row>
    <row r="27" spans="1:3">
      <c r="A27" s="4" t="s">
        <v>51</v>
      </c>
      <c r="B27" s="7" t="n">
        <v>2825359</v>
      </c>
      <c r="C27" s="7" t="n">
        <v>32140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7</v>
      </c>
      <c r="B1" s="2" t="s">
        <v>1</v>
      </c>
    </row>
    <row r="2" spans="1:2">
      <c r="B2" s="2" t="s">
        <v>2</v>
      </c>
    </row>
    <row r="3" spans="1:2">
      <c r="A3" s="3" t="s">
        <v>161</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9</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176</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0</v>
      </c>
      <c r="B1" s="2" t="s">
        <v>1</v>
      </c>
    </row>
    <row r="2" spans="1:2">
      <c r="B2" s="2" t="s">
        <v>2</v>
      </c>
    </row>
    <row r="3" spans="1:2">
      <c r="A3" s="3" t="s">
        <v>180</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2</v>
      </c>
      <c r="B1" s="2" t="s">
        <v>2</v>
      </c>
      <c r="C1" s="2" t="s">
        <v>25</v>
      </c>
    </row>
    <row r="2" spans="1:3">
      <c r="A2" s="4" t="s">
        <v>53</v>
      </c>
      <c r="B2" s="7" t="n">
        <v>3000</v>
      </c>
      <c r="C2" s="7" t="n">
        <v>7000</v>
      </c>
    </row>
    <row r="3" spans="1:3">
      <c r="A3" s="4" t="s">
        <v>54</v>
      </c>
      <c r="B3" s="8" t="n">
        <v>0.0001</v>
      </c>
      <c r="C3" s="8" t="n">
        <v>0.0001</v>
      </c>
    </row>
    <row r="4" spans="1:3">
      <c r="A4" s="4" t="s">
        <v>55</v>
      </c>
      <c r="B4" s="5" t="n">
        <v>10000000</v>
      </c>
      <c r="C4" s="5" t="n">
        <v>10000000</v>
      </c>
    </row>
    <row r="5" spans="1:3">
      <c r="A5" s="4" t="s">
        <v>56</v>
      </c>
      <c r="B5" s="5" t="n">
        <v>0</v>
      </c>
      <c r="C5" s="5" t="n">
        <v>0</v>
      </c>
    </row>
    <row r="6" spans="1:3">
      <c r="A6" s="4" t="s">
        <v>57</v>
      </c>
      <c r="B6" s="5" t="n">
        <v>0</v>
      </c>
      <c r="C6" s="5" t="n">
        <v>0</v>
      </c>
    </row>
    <row r="7" spans="1:3">
      <c r="A7" s="4" t="s">
        <v>58</v>
      </c>
      <c r="B7" s="8" t="n">
        <v>0.0001</v>
      </c>
      <c r="C7" s="8" t="n">
        <v>0.0001</v>
      </c>
    </row>
    <row r="8" spans="1:3">
      <c r="A8" s="4" t="s">
        <v>59</v>
      </c>
      <c r="B8" s="5" t="n">
        <v>750000000</v>
      </c>
      <c r="C8" s="5" t="n">
        <v>750000000</v>
      </c>
    </row>
    <row r="9" spans="1:3">
      <c r="A9" s="4" t="s">
        <v>60</v>
      </c>
      <c r="B9" s="5" t="n">
        <v>394538316</v>
      </c>
      <c r="C9" s="5" t="n">
        <v>162471373</v>
      </c>
    </row>
    <row r="10" spans="1:3">
      <c r="A10" s="4" t="s">
        <v>61</v>
      </c>
      <c r="B10" s="5" t="n">
        <v>394538316</v>
      </c>
      <c r="C10" s="5" t="n">
        <v>1624713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5</v>
      </c>
      <c r="B1" s="2" t="s">
        <v>1</v>
      </c>
    </row>
    <row r="2" spans="1:2">
      <c r="B2" s="2" t="s">
        <v>2</v>
      </c>
    </row>
    <row r="3" spans="1:2">
      <c r="A3" s="3" t="s">
        <v>196</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8</v>
      </c>
      <c r="B1" s="2" t="s">
        <v>1</v>
      </c>
    </row>
    <row r="2" spans="1:2">
      <c r="B2" s="2" t="s">
        <v>2</v>
      </c>
    </row>
    <row r="3" spans="1:2">
      <c r="A3" s="3" t="s">
        <v>200</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53</v>
      </c>
      <c r="B1" s="2" t="s">
        <v>1</v>
      </c>
    </row>
    <row r="2" spans="1:2">
      <c r="B2" s="2" t="s">
        <v>2</v>
      </c>
    </row>
    <row r="3" spans="1:2">
      <c r="A3" s="4" t="s">
        <v>254</v>
      </c>
      <c r="B3"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08</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67</v>
      </c>
      <c r="B1" s="2" t="s">
        <v>1</v>
      </c>
    </row>
    <row r="2" spans="1:2">
      <c r="B2" s="2" t="s">
        <v>2</v>
      </c>
    </row>
    <row r="3" spans="1:2">
      <c r="A3" s="3" t="s">
        <v>212</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2</v>
      </c>
      <c r="B1" s="2" t="s">
        <v>1</v>
      </c>
    </row>
    <row r="2" spans="1:2">
      <c r="B2" s="2" t="s">
        <v>2</v>
      </c>
    </row>
    <row r="3" spans="1:2">
      <c r="A3" s="3" t="s">
        <v>220</v>
      </c>
    </row>
    <row r="4" spans="1:2">
      <c r="A4" s="4" t="s">
        <v>273</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3"/>
    <col customWidth="1" max="5" min="5" width="14"/>
    <col customWidth="1" max="6" min="6" width="15"/>
    <col customWidth="1" max="7" min="7" width="80"/>
    <col customWidth="1" max="8" min="8" width="14"/>
    <col customWidth="1" max="9" min="9" width="14"/>
    <col customWidth="1" max="10" min="10" width="14"/>
    <col customWidth="1" max="11" min="11" width="14"/>
    <col customWidth="1" max="12" min="12" width="14"/>
  </cols>
  <sheetData>
    <row r="1" spans="1:12">
      <c r="A1" s="1" t="s">
        <v>275</v>
      </c>
      <c r="B1" s="2" t="s">
        <v>276</v>
      </c>
      <c r="F1" s="2" t="s">
        <v>63</v>
      </c>
      <c r="G1" s="2" t="s">
        <v>1</v>
      </c>
    </row>
    <row r="2" spans="1:12">
      <c r="B2" s="2" t="s">
        <v>277</v>
      </c>
      <c r="C2" s="2" t="s">
        <v>2</v>
      </c>
      <c r="D2" s="2" t="s">
        <v>278</v>
      </c>
      <c r="E2" s="2" t="s">
        <v>279</v>
      </c>
      <c r="F2" s="2" t="s">
        <v>280</v>
      </c>
      <c r="G2" s="2" t="s">
        <v>2</v>
      </c>
      <c r="H2" s="2" t="s">
        <v>64</v>
      </c>
      <c r="I2" s="2" t="s">
        <v>281</v>
      </c>
      <c r="J2" s="2" t="s">
        <v>282</v>
      </c>
      <c r="K2" s="2" t="s">
        <v>283</v>
      </c>
      <c r="L2" s="2" t="s">
        <v>25</v>
      </c>
    </row>
    <row r="3" spans="1:12">
      <c r="A3" s="3" t="s">
        <v>284</v>
      </c>
    </row>
    <row r="4" spans="1:12">
      <c r="A4" s="4" t="s">
        <v>285</v>
      </c>
      <c r="G4" s="7" t="n">
        <v>-349120</v>
      </c>
      <c r="H4" s="7" t="n">
        <v>-39164</v>
      </c>
    </row>
    <row r="5" spans="1:12">
      <c r="A5" s="4" t="s">
        <v>286</v>
      </c>
      <c r="K5" s="7" t="n">
        <v>1750000</v>
      </c>
    </row>
    <row r="6" spans="1:12">
      <c r="A6" s="4" t="s">
        <v>287</v>
      </c>
      <c r="G6" s="5" t="n">
        <v>688000</v>
      </c>
    </row>
    <row r="7" spans="1:12">
      <c r="A7" s="4" t="s">
        <v>288</v>
      </c>
      <c r="C7" s="7" t="n">
        <v>3000000</v>
      </c>
      <c r="G7" s="7" t="n">
        <v>3000000</v>
      </c>
    </row>
    <row r="8" spans="1:12">
      <c r="A8" s="4" t="s">
        <v>289</v>
      </c>
      <c r="E8" s="5" t="n">
        <v>9173331</v>
      </c>
      <c r="F8" s="5" t="n">
        <v>9173332</v>
      </c>
    </row>
    <row r="9" spans="1:12">
      <c r="A9" s="4" t="s">
        <v>290</v>
      </c>
      <c r="C9" s="5" t="n">
        <v>18346662</v>
      </c>
      <c r="G9" s="5" t="n">
        <v>18346662</v>
      </c>
    </row>
    <row r="10" spans="1:12">
      <c r="A10" s="4" t="s">
        <v>291</v>
      </c>
      <c r="C10" s="5" t="n">
        <v>12500000</v>
      </c>
      <c r="G10" s="5" t="n">
        <v>12500000</v>
      </c>
    </row>
    <row r="11" spans="1:12">
      <c r="A11" s="4" t="s">
        <v>292</v>
      </c>
      <c r="C11" s="5" t="n">
        <v>1567653</v>
      </c>
      <c r="G11" s="5" t="n">
        <v>1567653</v>
      </c>
      <c r="L11" s="5" t="n">
        <v>1567653</v>
      </c>
    </row>
    <row r="12" spans="1:12">
      <c r="A12" s="4" t="s">
        <v>293</v>
      </c>
      <c r="C12" s="7" t="n">
        <v>1143007</v>
      </c>
      <c r="G12" s="7" t="n">
        <v>1143007</v>
      </c>
      <c r="L12" s="7" t="n">
        <v>1796416</v>
      </c>
    </row>
    <row r="13" spans="1:12">
      <c r="A13" s="4" t="s">
        <v>294</v>
      </c>
      <c r="G13" s="4" t="s">
        <v>295</v>
      </c>
    </row>
    <row r="14" spans="1:12">
      <c r="A14" s="4" t="s">
        <v>296</v>
      </c>
      <c r="J14" s="7" t="n">
        <v>500000</v>
      </c>
    </row>
    <row r="15" spans="1:12">
      <c r="A15" s="4" t="s">
        <v>297</v>
      </c>
    </row>
    <row r="16" spans="1:12">
      <c r="A16" s="3" t="s">
        <v>284</v>
      </c>
    </row>
    <row r="17" spans="1:12">
      <c r="A17" s="4" t="s">
        <v>292</v>
      </c>
      <c r="C17" s="5" t="n">
        <v>72448325</v>
      </c>
      <c r="G17" s="5" t="n">
        <v>72448325</v>
      </c>
    </row>
    <row r="18" spans="1:12">
      <c r="A18" s="4" t="s">
        <v>298</v>
      </c>
    </row>
    <row r="19" spans="1:12">
      <c r="A19" s="3" t="s">
        <v>284</v>
      </c>
    </row>
    <row r="20" spans="1:12">
      <c r="A20" s="4" t="s">
        <v>290</v>
      </c>
      <c r="C20" s="5" t="n">
        <v>54880744</v>
      </c>
      <c r="G20" s="5" t="n">
        <v>54880744</v>
      </c>
    </row>
    <row r="21" spans="1:12">
      <c r="A21" s="4" t="s">
        <v>299</v>
      </c>
    </row>
    <row r="22" spans="1:12">
      <c r="A22" s="3" t="s">
        <v>284</v>
      </c>
    </row>
    <row r="23" spans="1:12">
      <c r="A23" s="4" t="s">
        <v>285</v>
      </c>
      <c r="C23" s="7" t="n">
        <v>1000000</v>
      </c>
    </row>
    <row r="24" spans="1:12">
      <c r="A24" s="4" t="s">
        <v>300</v>
      </c>
      <c r="B24" s="4" t="s">
        <v>301</v>
      </c>
    </row>
    <row r="25" spans="1:12">
      <c r="A25" s="4" t="s">
        <v>286</v>
      </c>
      <c r="C25" s="5" t="n">
        <v>1200000</v>
      </c>
      <c r="G25" s="7" t="n">
        <v>1200000</v>
      </c>
    </row>
    <row r="26" spans="1:12">
      <c r="A26" s="4" t="s">
        <v>287</v>
      </c>
      <c r="C26" s="7" t="n">
        <v>1000000</v>
      </c>
    </row>
    <row r="27" spans="1:12">
      <c r="A27" s="4" t="s">
        <v>302</v>
      </c>
    </row>
    <row r="28" spans="1:12">
      <c r="A28" s="3" t="s">
        <v>284</v>
      </c>
    </row>
    <row r="29" spans="1:12">
      <c r="A29" s="4" t="s">
        <v>290</v>
      </c>
      <c r="C29" s="5" t="n">
        <v>73040988</v>
      </c>
      <c r="G29" s="5" t="n">
        <v>73040988</v>
      </c>
    </row>
    <row r="30" spans="1:12">
      <c r="A30" s="4" t="s">
        <v>303</v>
      </c>
      <c r="G30" s="7" t="n">
        <v>2646719</v>
      </c>
    </row>
    <row r="31" spans="1:12">
      <c r="A31" s="4" t="s">
        <v>304</v>
      </c>
      <c r="G31" s="5" t="n">
        <v>36520494</v>
      </c>
    </row>
    <row r="32" spans="1:12">
      <c r="A32" s="4" t="s">
        <v>305</v>
      </c>
    </row>
    <row r="33" spans="1:12">
      <c r="A33" s="3" t="s">
        <v>284</v>
      </c>
    </row>
    <row r="34" spans="1:12">
      <c r="A34" s="4" t="s">
        <v>306</v>
      </c>
      <c r="C34" s="7" t="n">
        <v>988985</v>
      </c>
      <c r="G34" s="7" t="n">
        <v>988985</v>
      </c>
    </row>
    <row r="35" spans="1:12">
      <c r="A35" s="4" t="s">
        <v>307</v>
      </c>
    </row>
    <row r="36" spans="1:12">
      <c r="A36" s="3" t="s">
        <v>284</v>
      </c>
    </row>
    <row r="37" spans="1:12">
      <c r="A37" s="4" t="s">
        <v>308</v>
      </c>
      <c r="C37" s="4" t="s">
        <v>309</v>
      </c>
      <c r="G37" s="4" t="s">
        <v>309</v>
      </c>
    </row>
    <row r="38" spans="1:12">
      <c r="A38" s="4" t="s">
        <v>310</v>
      </c>
      <c r="D38" s="5" t="n">
        <v>25000</v>
      </c>
      <c r="G38" s="5" t="n">
        <v>100757</v>
      </c>
    </row>
    <row r="39" spans="1:12">
      <c r="A39" s="4" t="s">
        <v>291</v>
      </c>
      <c r="C39" s="5" t="n">
        <v>100000</v>
      </c>
      <c r="G39" s="5" t="n">
        <v>100000</v>
      </c>
    </row>
    <row r="40" spans="1:12">
      <c r="A40" s="4" t="s">
        <v>311</v>
      </c>
      <c r="C40" s="7" t="n">
        <v>1</v>
      </c>
      <c r="G40" s="7" t="n">
        <v>1</v>
      </c>
    </row>
    <row r="41" spans="1:12">
      <c r="A41" s="4" t="s">
        <v>312</v>
      </c>
      <c r="D41" s="7" t="n">
        <v>85355</v>
      </c>
    </row>
    <row r="42" spans="1:12">
      <c r="A42" s="4" t="s">
        <v>313</v>
      </c>
    </row>
    <row r="43" spans="1:12">
      <c r="A43" s="3" t="s">
        <v>284</v>
      </c>
    </row>
    <row r="44" spans="1:12">
      <c r="A44" s="4" t="s">
        <v>314</v>
      </c>
      <c r="I44" s="4" t="s">
        <v>315</v>
      </c>
    </row>
    <row r="45" spans="1:12">
      <c r="A45" s="4" t="s">
        <v>300</v>
      </c>
      <c r="G45" s="4" t="s">
        <v>316</v>
      </c>
    </row>
    <row r="46" spans="1:12">
      <c r="A46" s="4" t="s">
        <v>286</v>
      </c>
      <c r="C46" s="7" t="n">
        <v>2384222</v>
      </c>
      <c r="G46" s="7" t="n">
        <v>2384222</v>
      </c>
    </row>
    <row r="47" spans="1:12">
      <c r="A47" s="4" t="s">
        <v>317</v>
      </c>
    </row>
    <row r="48" spans="1:12">
      <c r="A48" s="3" t="s">
        <v>284</v>
      </c>
    </row>
    <row r="49" spans="1:12">
      <c r="A49" s="4" t="s">
        <v>286</v>
      </c>
      <c r="C49" s="7" t="n">
        <v>337969</v>
      </c>
      <c r="G49" s="5" t="n">
        <v>337969</v>
      </c>
    </row>
    <row r="50" spans="1:12">
      <c r="A50" s="4" t="s">
        <v>318</v>
      </c>
    </row>
    <row r="51" spans="1:12">
      <c r="A51" s="3" t="s">
        <v>284</v>
      </c>
    </row>
    <row r="52" spans="1:12">
      <c r="A52" s="4" t="s">
        <v>285</v>
      </c>
      <c r="G52" s="5" t="n">
        <v>988985</v>
      </c>
    </row>
    <row r="53" spans="1:12">
      <c r="A53" s="4" t="s">
        <v>319</v>
      </c>
    </row>
    <row r="54" spans="1:12">
      <c r="A54" s="3" t="s">
        <v>284</v>
      </c>
    </row>
    <row r="55" spans="1:12">
      <c r="A55" s="4" t="s">
        <v>285</v>
      </c>
      <c r="G55" s="7" t="n">
        <v>1112900</v>
      </c>
    </row>
  </sheetData>
  <mergeCells count="3">
    <mergeCell ref="A1:A2"/>
    <mergeCell ref="B1:E1"/>
    <mergeCell ref="G1:H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320</v>
      </c>
      <c r="B1" s="2" t="s">
        <v>63</v>
      </c>
      <c r="D1" s="2" t="s">
        <v>1</v>
      </c>
    </row>
    <row r="2" spans="1:5">
      <c r="B2" s="2" t="s">
        <v>2</v>
      </c>
      <c r="C2" s="2" t="s">
        <v>64</v>
      </c>
      <c r="D2" s="2" t="s">
        <v>2</v>
      </c>
      <c r="E2" s="2" t="s">
        <v>64</v>
      </c>
    </row>
    <row r="3" spans="1:5">
      <c r="A3" s="3" t="s">
        <v>321</v>
      </c>
    </row>
    <row r="4" spans="1:5">
      <c r="A4" s="4" t="s">
        <v>160</v>
      </c>
      <c r="B4" s="7" t="n">
        <v>328092</v>
      </c>
      <c r="C4" s="7" t="n">
        <v>581764</v>
      </c>
      <c r="D4" s="7" t="n">
        <v>682928</v>
      </c>
      <c r="E4" s="7" t="n">
        <v>1057102</v>
      </c>
    </row>
    <row r="5" spans="1:5">
      <c r="A5" s="4" t="s">
        <v>322</v>
      </c>
    </row>
    <row r="6" spans="1:5">
      <c r="A6" s="3" t="s">
        <v>321</v>
      </c>
    </row>
    <row r="7" spans="1:5">
      <c r="A7" s="4" t="s">
        <v>160</v>
      </c>
      <c r="B7" s="5" t="n">
        <v>256947</v>
      </c>
      <c r="C7" s="5" t="n">
        <v>494821</v>
      </c>
      <c r="D7" s="5" t="n">
        <v>514700</v>
      </c>
      <c r="E7" s="5" t="n">
        <v>711873</v>
      </c>
    </row>
    <row r="8" spans="1:5">
      <c r="A8" s="4" t="s">
        <v>323</v>
      </c>
    </row>
    <row r="9" spans="1:5">
      <c r="A9" s="3" t="s">
        <v>321</v>
      </c>
    </row>
    <row r="10" spans="1:5">
      <c r="A10" s="4" t="s">
        <v>160</v>
      </c>
      <c r="B10" s="5" t="n">
        <v>24361</v>
      </c>
      <c r="C10" s="5" t="n">
        <v>7126</v>
      </c>
      <c r="D10" s="5" t="n">
        <v>31243</v>
      </c>
      <c r="E10" s="5" t="n">
        <v>186921</v>
      </c>
    </row>
    <row r="11" spans="1:5">
      <c r="A11" s="4" t="s">
        <v>324</v>
      </c>
    </row>
    <row r="12" spans="1:5">
      <c r="A12" s="3" t="s">
        <v>321</v>
      </c>
    </row>
    <row r="13" spans="1:5">
      <c r="A13" s="4" t="s">
        <v>160</v>
      </c>
      <c r="B13" s="7" t="n">
        <v>46784</v>
      </c>
      <c r="C13" s="7" t="n">
        <v>79817</v>
      </c>
      <c r="D13" s="7" t="n">
        <v>136985</v>
      </c>
      <c r="E13" s="7" t="n">
        <v>15830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7"/>
  </cols>
  <sheetData>
    <row r="1" spans="1:2">
      <c r="A1" s="1" t="s">
        <v>325</v>
      </c>
      <c r="B1" s="2" t="s">
        <v>1</v>
      </c>
    </row>
    <row r="2" spans="1:2">
      <c r="B2" s="2" t="s">
        <v>2</v>
      </c>
    </row>
    <row r="3" spans="1:2">
      <c r="A3" s="4" t="s">
        <v>326</v>
      </c>
    </row>
    <row r="4" spans="1:2">
      <c r="A4" s="3" t="s">
        <v>327</v>
      </c>
    </row>
    <row r="5" spans="1:2">
      <c r="A5" s="4" t="s">
        <v>328</v>
      </c>
      <c r="B5" s="4" t="s">
        <v>329</v>
      </c>
    </row>
    <row r="6" spans="1:2">
      <c r="A6" s="4" t="s">
        <v>330</v>
      </c>
      <c r="B6" s="4" t="s">
        <v>331</v>
      </c>
    </row>
    <row r="7" spans="1:2">
      <c r="A7" s="4" t="s">
        <v>332</v>
      </c>
    </row>
    <row r="8" spans="1:2">
      <c r="A8" s="3" t="s">
        <v>327</v>
      </c>
    </row>
    <row r="9" spans="1:2">
      <c r="A9" s="4" t="s">
        <v>328</v>
      </c>
      <c r="B9" s="4" t="s">
        <v>333</v>
      </c>
    </row>
    <row r="10" spans="1:2">
      <c r="A10" s="4" t="s">
        <v>330</v>
      </c>
      <c r="B10" s="4" t="s">
        <v>334</v>
      </c>
    </row>
    <row r="11" spans="1:2">
      <c r="A11" s="4" t="s">
        <v>335</v>
      </c>
    </row>
    <row r="12" spans="1:2">
      <c r="A12" s="3" t="s">
        <v>327</v>
      </c>
    </row>
    <row r="13" spans="1:2">
      <c r="A13" s="4" t="s">
        <v>336</v>
      </c>
      <c r="B13" s="4" t="s">
        <v>337</v>
      </c>
    </row>
    <row r="14" spans="1:2">
      <c r="A14" s="4" t="s">
        <v>338</v>
      </c>
      <c r="B14"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5</v>
      </c>
    </row>
    <row r="2" spans="1:3">
      <c r="A2" s="3" t="s">
        <v>341</v>
      </c>
    </row>
    <row r="3" spans="1:3">
      <c r="A3" s="4" t="s">
        <v>342</v>
      </c>
      <c r="B3" s="7" t="n">
        <v>1752222</v>
      </c>
      <c r="C3" s="7" t="n">
        <v>3097921</v>
      </c>
    </row>
    <row r="4" spans="1:3">
      <c r="A4" s="4" t="s">
        <v>343</v>
      </c>
    </row>
    <row r="5" spans="1:3">
      <c r="A5" s="3" t="s">
        <v>341</v>
      </c>
    </row>
    <row r="6" spans="1:3">
      <c r="A6" s="4" t="s">
        <v>342</v>
      </c>
      <c r="B6" s="5" t="n">
        <v>556734</v>
      </c>
      <c r="C6" s="5" t="n">
        <v>226998</v>
      </c>
    </row>
    <row r="7" spans="1:3">
      <c r="A7" s="4" t="s">
        <v>344</v>
      </c>
    </row>
    <row r="8" spans="1:3">
      <c r="A8" s="3" t="s">
        <v>341</v>
      </c>
    </row>
    <row r="9" spans="1:3">
      <c r="A9" s="4" t="s">
        <v>342</v>
      </c>
      <c r="B9" s="5" t="n">
        <v>0</v>
      </c>
      <c r="C9" s="5" t="n">
        <v>0</v>
      </c>
    </row>
    <row r="10" spans="1:3">
      <c r="A10" s="4" t="s">
        <v>345</v>
      </c>
    </row>
    <row r="11" spans="1:3">
      <c r="A11" s="3" t="s">
        <v>341</v>
      </c>
    </row>
    <row r="12" spans="1:3">
      <c r="A12" s="4" t="s">
        <v>342</v>
      </c>
      <c r="B12" s="5" t="n">
        <v>0</v>
      </c>
      <c r="C12" s="5" t="n">
        <v>0</v>
      </c>
    </row>
    <row r="13" spans="1:3">
      <c r="A13" s="4" t="s">
        <v>346</v>
      </c>
    </row>
    <row r="14" spans="1:3">
      <c r="A14" s="3" t="s">
        <v>341</v>
      </c>
    </row>
    <row r="15" spans="1:3">
      <c r="A15" s="4" t="s">
        <v>342</v>
      </c>
      <c r="B15" s="5" t="n">
        <v>0</v>
      </c>
      <c r="C15" s="5" t="n">
        <v>0</v>
      </c>
    </row>
    <row r="16" spans="1:3">
      <c r="A16" s="4" t="s">
        <v>347</v>
      </c>
    </row>
    <row r="17" spans="1:3">
      <c r="A17" s="3" t="s">
        <v>341</v>
      </c>
    </row>
    <row r="18" spans="1:3">
      <c r="A18" s="4" t="s">
        <v>342</v>
      </c>
      <c r="B18" s="5" t="n">
        <v>0</v>
      </c>
      <c r="C18" s="5" t="n">
        <v>0</v>
      </c>
    </row>
    <row r="19" spans="1:3">
      <c r="A19" s="4" t="s">
        <v>348</v>
      </c>
    </row>
    <row r="20" spans="1:3">
      <c r="A20" s="3" t="s">
        <v>341</v>
      </c>
    </row>
    <row r="21" spans="1:3">
      <c r="A21" s="4" t="s">
        <v>342</v>
      </c>
      <c r="B21" s="5" t="n">
        <v>1752222</v>
      </c>
      <c r="C21" s="5" t="n">
        <v>3097921</v>
      </c>
    </row>
    <row r="22" spans="1:3">
      <c r="A22" s="4" t="s">
        <v>349</v>
      </c>
    </row>
    <row r="23" spans="1:3">
      <c r="A23" s="3" t="s">
        <v>341</v>
      </c>
    </row>
    <row r="24" spans="1:3">
      <c r="A24" s="4" t="s">
        <v>342</v>
      </c>
      <c r="B24" s="5" t="n">
        <v>556734</v>
      </c>
      <c r="C24" s="5" t="n">
        <v>226998</v>
      </c>
    </row>
    <row r="25" spans="1:3">
      <c r="A25" s="4" t="s">
        <v>350</v>
      </c>
    </row>
    <row r="26" spans="1:3">
      <c r="A26" s="3" t="s">
        <v>341</v>
      </c>
    </row>
    <row r="27" spans="1:3">
      <c r="A27" s="4" t="s">
        <v>342</v>
      </c>
      <c r="B27" s="5" t="n">
        <v>524736</v>
      </c>
      <c r="C27" s="5" t="n">
        <v>2016370</v>
      </c>
    </row>
    <row r="28" spans="1:3">
      <c r="A28" s="4" t="s">
        <v>351</v>
      </c>
    </row>
    <row r="29" spans="1:3">
      <c r="A29" s="3" t="s">
        <v>341</v>
      </c>
    </row>
    <row r="30" spans="1:3">
      <c r="A30" s="4" t="s">
        <v>342</v>
      </c>
      <c r="B30" s="5" t="n">
        <v>0</v>
      </c>
      <c r="C30" s="5" t="n">
        <v>0</v>
      </c>
    </row>
    <row r="31" spans="1:3">
      <c r="A31" s="4" t="s">
        <v>352</v>
      </c>
    </row>
    <row r="32" spans="1:3">
      <c r="A32" s="3" t="s">
        <v>341</v>
      </c>
    </row>
    <row r="33" spans="1:3">
      <c r="A33" s="4" t="s">
        <v>342</v>
      </c>
      <c r="B33" s="5" t="n">
        <v>0</v>
      </c>
      <c r="C33" s="5" t="n">
        <v>0</v>
      </c>
    </row>
    <row r="34" spans="1:3">
      <c r="A34" s="4" t="s">
        <v>353</v>
      </c>
    </row>
    <row r="35" spans="1:3">
      <c r="A35" s="3" t="s">
        <v>341</v>
      </c>
    </row>
    <row r="36" spans="1:3">
      <c r="A36" s="4" t="s">
        <v>342</v>
      </c>
      <c r="B36" s="5" t="n">
        <v>524736</v>
      </c>
      <c r="C36" s="5" t="n">
        <v>2016370</v>
      </c>
    </row>
    <row r="37" spans="1:3">
      <c r="A37" s="4" t="s">
        <v>354</v>
      </c>
    </row>
    <row r="38" spans="1:3">
      <c r="A38" s="3" t="s">
        <v>341</v>
      </c>
    </row>
    <row r="39" spans="1:3">
      <c r="A39" s="4" t="s">
        <v>342</v>
      </c>
      <c r="B39" s="5" t="n">
        <v>670752</v>
      </c>
      <c r="C39" s="5" t="n">
        <v>854553</v>
      </c>
    </row>
    <row r="40" spans="1:3">
      <c r="A40" s="4" t="s">
        <v>355</v>
      </c>
    </row>
    <row r="41" spans="1:3">
      <c r="A41" s="3" t="s">
        <v>341</v>
      </c>
    </row>
    <row r="42" spans="1:3">
      <c r="A42" s="4" t="s">
        <v>342</v>
      </c>
      <c r="B42" s="5" t="n">
        <v>0</v>
      </c>
      <c r="C42" s="5" t="n">
        <v>0</v>
      </c>
    </row>
    <row r="43" spans="1:3">
      <c r="A43" s="4" t="s">
        <v>356</v>
      </c>
    </row>
    <row r="44" spans="1:3">
      <c r="A44" s="3" t="s">
        <v>341</v>
      </c>
    </row>
    <row r="45" spans="1:3">
      <c r="A45" s="4" t="s">
        <v>342</v>
      </c>
      <c r="B45" s="5" t="n">
        <v>0</v>
      </c>
      <c r="C45" s="5" t="n">
        <v>0</v>
      </c>
    </row>
    <row r="46" spans="1:3">
      <c r="A46" s="4" t="s">
        <v>357</v>
      </c>
    </row>
    <row r="47" spans="1:3">
      <c r="A47" s="3" t="s">
        <v>341</v>
      </c>
    </row>
    <row r="48" spans="1:3">
      <c r="A48" s="4" t="s">
        <v>342</v>
      </c>
      <c r="B48" s="7" t="n">
        <v>670752</v>
      </c>
      <c r="C48" s="7" t="n">
        <v>8545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4" t="s">
        <v>65</v>
      </c>
      <c r="B3" s="7" t="n">
        <v>328092</v>
      </c>
      <c r="C3" s="7" t="n">
        <v>581764</v>
      </c>
      <c r="D3" s="7" t="n">
        <v>682928</v>
      </c>
      <c r="E3" s="7" t="n">
        <v>1057102</v>
      </c>
    </row>
    <row r="4" spans="1:5">
      <c r="A4" s="4" t="s">
        <v>66</v>
      </c>
      <c r="B4" s="5" t="n">
        <v>-389518</v>
      </c>
      <c r="C4" s="5" t="n">
        <v>-489605</v>
      </c>
      <c r="D4" s="5" t="n">
        <v>-676914</v>
      </c>
      <c r="E4" s="5" t="n">
        <v>-693980</v>
      </c>
    </row>
    <row r="5" spans="1:5">
      <c r="A5" s="4" t="s">
        <v>67</v>
      </c>
      <c r="B5" s="5" t="n">
        <v>-61426</v>
      </c>
      <c r="C5" s="5" t="n">
        <v>92159</v>
      </c>
      <c r="D5" s="5" t="n">
        <v>6014</v>
      </c>
      <c r="E5" s="5" t="n">
        <v>363122</v>
      </c>
    </row>
    <row r="6" spans="1:5">
      <c r="A6" s="4" t="s">
        <v>68</v>
      </c>
      <c r="B6" s="5" t="n">
        <v>-1110475</v>
      </c>
      <c r="C6" s="5" t="n">
        <v>-1388139</v>
      </c>
      <c r="D6" s="5" t="n">
        <v>-2607781</v>
      </c>
      <c r="E6" s="5" t="n">
        <v>-2992542</v>
      </c>
    </row>
    <row r="7" spans="1:5">
      <c r="A7" s="4" t="s">
        <v>69</v>
      </c>
      <c r="B7" s="5" t="n">
        <v>-198551</v>
      </c>
      <c r="C7" s="5" t="n">
        <v>-139502</v>
      </c>
      <c r="D7" s="5" t="n">
        <v>-327491</v>
      </c>
      <c r="E7" s="5" t="n">
        <v>-372112</v>
      </c>
    </row>
    <row r="8" spans="1:5">
      <c r="A8" s="4" t="s">
        <v>70</v>
      </c>
      <c r="B8" s="5" t="n">
        <v>-1370452</v>
      </c>
      <c r="C8" s="5" t="n">
        <v>-1435482</v>
      </c>
      <c r="D8" s="5" t="n">
        <v>-2929258</v>
      </c>
      <c r="E8" s="5" t="n">
        <v>-3001532</v>
      </c>
    </row>
    <row r="9" spans="1:5">
      <c r="A9" s="3" t="s">
        <v>71</v>
      </c>
    </row>
    <row r="10" spans="1:5">
      <c r="A10" s="4" t="s">
        <v>72</v>
      </c>
      <c r="B10" s="5" t="n">
        <v>85355</v>
      </c>
      <c r="C10" s="5" t="n">
        <v>675000</v>
      </c>
      <c r="D10" s="5" t="n">
        <v>85355</v>
      </c>
      <c r="E10" s="5" t="n">
        <v>1312100</v>
      </c>
    </row>
    <row r="11" spans="1:5">
      <c r="A11" s="4" t="s">
        <v>73</v>
      </c>
      <c r="B11" s="5" t="n">
        <v>-58544</v>
      </c>
      <c r="C11" s="5" t="n">
        <v>-329</v>
      </c>
      <c r="D11" s="5" t="n">
        <v>-73931</v>
      </c>
      <c r="E11" s="5" t="n">
        <v>-511</v>
      </c>
    </row>
    <row r="12" spans="1:5">
      <c r="A12" s="4" t="s">
        <v>74</v>
      </c>
      <c r="B12" s="5" t="n">
        <v>0</v>
      </c>
      <c r="C12" s="5" t="n">
        <v>45952</v>
      </c>
      <c r="D12" s="5" t="n">
        <v>0</v>
      </c>
      <c r="E12" s="5" t="n">
        <v>45952</v>
      </c>
    </row>
    <row r="13" spans="1:5">
      <c r="A13" s="4" t="s">
        <v>75</v>
      </c>
      <c r="B13" s="5" t="n">
        <v>-1191154</v>
      </c>
      <c r="C13" s="5" t="n">
        <v>-373345</v>
      </c>
      <c r="D13" s="5" t="n">
        <v>-1651472</v>
      </c>
      <c r="E13" s="5" t="n">
        <v>-523674</v>
      </c>
    </row>
    <row r="14" spans="1:5">
      <c r="A14" s="4" t="s">
        <v>76</v>
      </c>
      <c r="B14" s="5" t="n">
        <v>-8138109</v>
      </c>
      <c r="C14" s="5" t="n">
        <v>0</v>
      </c>
      <c r="D14" s="5" t="n">
        <v>-8143109</v>
      </c>
      <c r="E14" s="5" t="n">
        <v>0</v>
      </c>
    </row>
    <row r="15" spans="1:5">
      <c r="A15" s="4" t="s">
        <v>77</v>
      </c>
      <c r="B15" s="5" t="n">
        <v>5171902</v>
      </c>
      <c r="C15" s="5" t="n">
        <v>-719349</v>
      </c>
      <c r="D15" s="5" t="n">
        <v>1345699</v>
      </c>
      <c r="E15" s="5" t="n">
        <v>-726817</v>
      </c>
    </row>
    <row r="16" spans="1:5">
      <c r="A16" s="4" t="s">
        <v>71</v>
      </c>
      <c r="B16" s="5" t="n">
        <v>-346</v>
      </c>
      <c r="C16" s="5" t="n">
        <v>-45</v>
      </c>
      <c r="D16" s="5" t="n">
        <v>739</v>
      </c>
      <c r="E16" s="5" t="n">
        <v>1341</v>
      </c>
    </row>
    <row r="17" spans="1:5">
      <c r="A17" s="4" t="s">
        <v>78</v>
      </c>
      <c r="B17" s="5" t="n">
        <v>-4130896</v>
      </c>
      <c r="C17" s="5" t="n">
        <v>-372116</v>
      </c>
      <c r="D17" s="5" t="n">
        <v>-8436719</v>
      </c>
      <c r="E17" s="5" t="n">
        <v>108391</v>
      </c>
    </row>
    <row r="18" spans="1:5">
      <c r="A18" s="4" t="s">
        <v>79</v>
      </c>
      <c r="B18" s="5" t="n">
        <v>-5501348</v>
      </c>
      <c r="C18" s="5" t="n">
        <v>-1807598</v>
      </c>
      <c r="D18" s="5" t="n">
        <v>-11365977</v>
      </c>
      <c r="E18" s="5" t="n">
        <v>-2893141</v>
      </c>
    </row>
    <row r="19" spans="1:5">
      <c r="A19" s="4" t="s">
        <v>80</v>
      </c>
      <c r="B19" s="5" t="n">
        <v>0</v>
      </c>
      <c r="C19" s="5" t="n">
        <v>0</v>
      </c>
      <c r="D19" s="5" t="n">
        <v>0</v>
      </c>
      <c r="E19" s="5" t="n">
        <v>0</v>
      </c>
    </row>
    <row r="20" spans="1:5">
      <c r="A20" s="4" t="s">
        <v>81</v>
      </c>
      <c r="B20" s="5" t="n">
        <v>-5501348</v>
      </c>
      <c r="C20" s="5" t="n">
        <v>-1807598</v>
      </c>
      <c r="D20" s="5" t="n">
        <v>-11365977</v>
      </c>
      <c r="E20" s="5" t="n">
        <v>-2893141</v>
      </c>
    </row>
    <row r="21" spans="1:5">
      <c r="A21" s="4" t="s">
        <v>82</v>
      </c>
      <c r="B21" s="5" t="n">
        <v>47</v>
      </c>
      <c r="C21" s="5" t="n">
        <v>-272</v>
      </c>
      <c r="D21" s="5" t="n">
        <v>102</v>
      </c>
      <c r="E21" s="5" t="n">
        <v>-224</v>
      </c>
    </row>
    <row r="22" spans="1:5">
      <c r="A22" s="4" t="s">
        <v>83</v>
      </c>
      <c r="B22" s="7" t="n">
        <v>-5501301</v>
      </c>
      <c r="C22" s="7" t="n">
        <v>-1807870</v>
      </c>
      <c r="D22" s="7" t="n">
        <v>-11365875</v>
      </c>
      <c r="E22" s="7" t="n">
        <v>-2893365</v>
      </c>
    </row>
    <row r="23" spans="1:5">
      <c r="A23" s="4" t="s">
        <v>84</v>
      </c>
      <c r="B23" s="5" t="n">
        <v>305163939</v>
      </c>
      <c r="C23" s="5" t="n">
        <v>133687552</v>
      </c>
      <c r="D23" s="5" t="n">
        <v>237439183</v>
      </c>
      <c r="E23" s="5" t="n">
        <v>133494583</v>
      </c>
    </row>
    <row r="24" spans="1:5">
      <c r="A24" s="4" t="s">
        <v>85</v>
      </c>
      <c r="B24" s="9" t="n">
        <v>-0.02</v>
      </c>
      <c r="C24" s="9" t="n">
        <v>-0.01</v>
      </c>
      <c r="D24" s="9" t="n">
        <v>-0.05</v>
      </c>
      <c r="E24" s="9" t="n">
        <v>-0.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1</v>
      </c>
    </row>
    <row r="2" spans="1:2">
      <c r="B2" s="2" t="s">
        <v>359</v>
      </c>
    </row>
    <row r="3" spans="1:2">
      <c r="A3" s="3" t="s">
        <v>360</v>
      </c>
    </row>
    <row r="4" spans="1:2">
      <c r="A4" s="4" t="s">
        <v>361</v>
      </c>
      <c r="B4" s="7" t="n">
        <v>3097921</v>
      </c>
    </row>
    <row r="5" spans="1:2">
      <c r="A5" s="4" t="s">
        <v>362</v>
      </c>
      <c r="B5" s="5" t="n">
        <v>1752222</v>
      </c>
    </row>
    <row r="6" spans="1:2">
      <c r="A6" s="4" t="s">
        <v>343</v>
      </c>
    </row>
    <row r="7" spans="1:2">
      <c r="A7" s="3" t="s">
        <v>360</v>
      </c>
    </row>
    <row r="8" spans="1:2">
      <c r="A8" s="4" t="s">
        <v>361</v>
      </c>
      <c r="B8" s="5" t="n">
        <v>226998</v>
      </c>
    </row>
    <row r="9" spans="1:2">
      <c r="A9" s="4" t="s">
        <v>362</v>
      </c>
      <c r="B9" s="5" t="n">
        <v>556734</v>
      </c>
    </row>
    <row r="10" spans="1:2">
      <c r="A10" s="4" t="s">
        <v>363</v>
      </c>
    </row>
    <row r="11" spans="1:2">
      <c r="A11" s="3" t="s">
        <v>360</v>
      </c>
    </row>
    <row r="12" spans="1:2">
      <c r="A12" s="4" t="s">
        <v>361</v>
      </c>
      <c r="B12" s="5" t="n">
        <v>226998</v>
      </c>
    </row>
    <row r="13" spans="1:2">
      <c r="A13" s="4" t="s">
        <v>364</v>
      </c>
      <c r="B13" s="5" t="n">
        <v>329736</v>
      </c>
    </row>
    <row r="14" spans="1:2">
      <c r="A14" s="4" t="s">
        <v>362</v>
      </c>
      <c r="B14" s="5" t="n">
        <v>556734</v>
      </c>
    </row>
    <row r="15" spans="1:2">
      <c r="A15" s="4" t="s">
        <v>354</v>
      </c>
    </row>
    <row r="16" spans="1:2">
      <c r="A16" s="3" t="s">
        <v>360</v>
      </c>
    </row>
    <row r="17" spans="1:2">
      <c r="A17" s="4" t="s">
        <v>361</v>
      </c>
      <c r="B17" s="5" t="n">
        <v>854553</v>
      </c>
    </row>
    <row r="18" spans="1:2">
      <c r="A18" s="4" t="s">
        <v>362</v>
      </c>
      <c r="B18" s="5" t="n">
        <v>670752</v>
      </c>
    </row>
    <row r="19" spans="1:2">
      <c r="A19" s="4" t="s">
        <v>365</v>
      </c>
    </row>
    <row r="20" spans="1:2">
      <c r="A20" s="3" t="s">
        <v>360</v>
      </c>
    </row>
    <row r="21" spans="1:2">
      <c r="A21" s="4" t="s">
        <v>361</v>
      </c>
      <c r="B21" s="5" t="n">
        <v>854553</v>
      </c>
    </row>
    <row r="22" spans="1:2">
      <c r="A22" s="4" t="s">
        <v>366</v>
      </c>
      <c r="B22" s="5" t="n">
        <v>-1447002</v>
      </c>
    </row>
    <row r="23" spans="1:2">
      <c r="A23" s="4" t="s">
        <v>367</v>
      </c>
      <c r="B23" s="5" t="n">
        <v>1263201</v>
      </c>
    </row>
    <row r="24" spans="1:2">
      <c r="A24" s="4" t="s">
        <v>362</v>
      </c>
      <c r="B24" s="5" t="n">
        <v>670752</v>
      </c>
    </row>
    <row r="25" spans="1:2">
      <c r="A25" s="4" t="s">
        <v>350</v>
      </c>
    </row>
    <row r="26" spans="1:2">
      <c r="A26" s="3" t="s">
        <v>360</v>
      </c>
    </row>
    <row r="27" spans="1:2">
      <c r="A27" s="4" t="s">
        <v>361</v>
      </c>
      <c r="B27" s="5" t="n">
        <v>2016370</v>
      </c>
    </row>
    <row r="28" spans="1:2">
      <c r="A28" s="4" t="s">
        <v>362</v>
      </c>
      <c r="B28" s="5" t="n">
        <v>524736</v>
      </c>
    </row>
    <row r="29" spans="1:2">
      <c r="A29" s="4" t="s">
        <v>368</v>
      </c>
    </row>
    <row r="30" spans="1:2">
      <c r="A30" s="3" t="s">
        <v>360</v>
      </c>
    </row>
    <row r="31" spans="1:2">
      <c r="A31" s="4" t="s">
        <v>361</v>
      </c>
      <c r="B31" s="5" t="n">
        <v>2016370</v>
      </c>
    </row>
    <row r="32" spans="1:2">
      <c r="A32" s="4" t="s">
        <v>366</v>
      </c>
      <c r="B32" s="5" t="n">
        <v>-1491634</v>
      </c>
    </row>
    <row r="33" spans="1:2">
      <c r="A33" s="4" t="s">
        <v>362</v>
      </c>
      <c r="B33" s="5" t="n">
        <v>524736</v>
      </c>
    </row>
    <row r="34" spans="1:2">
      <c r="A34" s="4" t="s">
        <v>348</v>
      </c>
    </row>
    <row r="35" spans="1:2">
      <c r="A35" s="3" t="s">
        <v>360</v>
      </c>
    </row>
    <row r="36" spans="1:2">
      <c r="A36" s="4" t="s">
        <v>361</v>
      </c>
      <c r="B36" s="5" t="n">
        <v>3097921</v>
      </c>
    </row>
    <row r="37" spans="1:2">
      <c r="A37" s="4" t="s">
        <v>362</v>
      </c>
      <c r="B37" s="5" t="n">
        <v>1752222</v>
      </c>
    </row>
    <row r="38" spans="1:2">
      <c r="A38" s="4" t="s">
        <v>369</v>
      </c>
    </row>
    <row r="39" spans="1:2">
      <c r="A39" s="3" t="s">
        <v>360</v>
      </c>
    </row>
    <row r="40" spans="1:2">
      <c r="A40" s="4" t="s">
        <v>361</v>
      </c>
      <c r="B40" s="5" t="n">
        <v>3097921</v>
      </c>
    </row>
    <row r="41" spans="1:2">
      <c r="A41" s="4" t="s">
        <v>366</v>
      </c>
      <c r="B41" s="5" t="n">
        <v>-2938636</v>
      </c>
    </row>
    <row r="42" spans="1:2">
      <c r="A42" s="4" t="s">
        <v>364</v>
      </c>
      <c r="B42" s="5" t="n">
        <v>329736</v>
      </c>
    </row>
    <row r="43" spans="1:2">
      <c r="A43" s="4" t="s">
        <v>367</v>
      </c>
      <c r="B43" s="5" t="n">
        <v>1263201</v>
      </c>
    </row>
    <row r="44" spans="1:2">
      <c r="A44" s="4" t="s">
        <v>362</v>
      </c>
      <c r="B44" s="5" t="n">
        <v>1752222</v>
      </c>
    </row>
    <row r="45" spans="1:2">
      <c r="A45" s="4" t="s">
        <v>349</v>
      </c>
    </row>
    <row r="46" spans="1:2">
      <c r="A46" s="3" t="s">
        <v>360</v>
      </c>
    </row>
    <row r="47" spans="1:2">
      <c r="A47" s="4" t="s">
        <v>361</v>
      </c>
      <c r="B47" s="5" t="n">
        <v>226998</v>
      </c>
    </row>
    <row r="48" spans="1:2">
      <c r="A48" s="4" t="s">
        <v>362</v>
      </c>
      <c r="B48" s="5" t="n">
        <v>556734</v>
      </c>
    </row>
    <row r="49" spans="1:2">
      <c r="A49" s="4" t="s">
        <v>370</v>
      </c>
    </row>
    <row r="50" spans="1:2">
      <c r="A50" s="3" t="s">
        <v>360</v>
      </c>
    </row>
    <row r="51" spans="1:2">
      <c r="A51" s="4" t="s">
        <v>361</v>
      </c>
      <c r="B51" s="5" t="n">
        <v>854553</v>
      </c>
    </row>
    <row r="52" spans="1:2">
      <c r="A52" s="4" t="s">
        <v>362</v>
      </c>
      <c r="B52" s="5" t="n">
        <v>670752</v>
      </c>
    </row>
    <row r="53" spans="1:2">
      <c r="A53" s="4" t="s">
        <v>371</v>
      </c>
    </row>
    <row r="54" spans="1:2">
      <c r="A54" s="3" t="s">
        <v>360</v>
      </c>
    </row>
    <row r="55" spans="1:2">
      <c r="A55" s="4" t="s">
        <v>361</v>
      </c>
      <c r="B55" s="5" t="n">
        <v>2016370</v>
      </c>
    </row>
    <row r="56" spans="1:2">
      <c r="A56" s="4" t="s">
        <v>362</v>
      </c>
      <c r="B56" s="7" t="n">
        <v>5247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372</v>
      </c>
      <c r="B1" s="2" t="s">
        <v>1</v>
      </c>
    </row>
    <row r="2" spans="1:2">
      <c r="B2" s="2" t="s">
        <v>373</v>
      </c>
    </row>
    <row r="3" spans="1:2">
      <c r="A3" s="3" t="s">
        <v>341</v>
      </c>
    </row>
    <row r="4" spans="1:2">
      <c r="A4" s="4" t="s">
        <v>374</v>
      </c>
      <c r="B4" s="11" t="n">
        <v>0.075</v>
      </c>
    </row>
    <row r="5" spans="1:2">
      <c r="A5" s="4" t="s">
        <v>375</v>
      </c>
      <c r="B5" s="9" t="n">
        <v>0.070000000000000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63</v>
      </c>
      <c r="D1" s="2" t="s">
        <v>1</v>
      </c>
    </row>
    <row r="2" spans="1:5">
      <c r="B2" s="2" t="s">
        <v>2</v>
      </c>
      <c r="C2" s="2" t="s">
        <v>64</v>
      </c>
      <c r="D2" s="2" t="s">
        <v>2</v>
      </c>
      <c r="E2" s="2" t="s">
        <v>64</v>
      </c>
    </row>
    <row r="3" spans="1:5">
      <c r="A3" s="4" t="s">
        <v>377</v>
      </c>
      <c r="B3" s="5" t="n">
        <v>305163939</v>
      </c>
      <c r="C3" s="5" t="n">
        <v>133687552</v>
      </c>
      <c r="D3" s="5" t="n">
        <v>237439183</v>
      </c>
      <c r="E3" s="5" t="n">
        <v>133494583</v>
      </c>
    </row>
    <row r="4" spans="1:5">
      <c r="A4" s="4" t="s">
        <v>378</v>
      </c>
      <c r="D4" s="5" t="n">
        <v>261188100</v>
      </c>
      <c r="E4" s="5" t="n">
        <v>10362492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79</v>
      </c>
      <c r="B1" s="2" t="s">
        <v>2</v>
      </c>
      <c r="C1" s="2" t="s">
        <v>25</v>
      </c>
    </row>
    <row r="2" spans="1:3">
      <c r="A2" s="3" t="s">
        <v>380</v>
      </c>
    </row>
    <row r="3" spans="1:3">
      <c r="A3" s="4" t="s">
        <v>381</v>
      </c>
      <c r="B3" s="7" t="n">
        <v>9564</v>
      </c>
      <c r="C3" s="7" t="n">
        <v>8725</v>
      </c>
    </row>
    <row r="4" spans="1:3">
      <c r="A4" s="4" t="s">
        <v>382</v>
      </c>
      <c r="B4" s="5" t="n">
        <v>28717</v>
      </c>
      <c r="C4" s="5" t="n">
        <v>83519</v>
      </c>
    </row>
    <row r="5" spans="1:3">
      <c r="A5" s="4" t="s">
        <v>383</v>
      </c>
      <c r="B5" s="7" t="n">
        <v>38281</v>
      </c>
      <c r="C5" s="7" t="n">
        <v>922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15"/>
  </cols>
  <sheetData>
    <row r="1" spans="1:2">
      <c r="A1" s="1" t="s">
        <v>384</v>
      </c>
      <c r="B1" s="2" t="s">
        <v>1</v>
      </c>
    </row>
    <row r="2" spans="1:2">
      <c r="B2" s="2" t="s">
        <v>2</v>
      </c>
    </row>
    <row r="3" spans="1:2">
      <c r="A3" s="4" t="s">
        <v>385</v>
      </c>
    </row>
    <row r="4" spans="1:2">
      <c r="A4" s="3" t="s">
        <v>386</v>
      </c>
    </row>
    <row r="5" spans="1:2">
      <c r="A5" s="4" t="s">
        <v>387</v>
      </c>
      <c r="B5" s="4" t="s">
        <v>388</v>
      </c>
    </row>
    <row r="6" spans="1:2">
      <c r="A6" s="4" t="s">
        <v>389</v>
      </c>
    </row>
    <row r="7" spans="1:2">
      <c r="A7" s="3" t="s">
        <v>386</v>
      </c>
    </row>
    <row r="8" spans="1:2">
      <c r="A8" s="4" t="s">
        <v>387</v>
      </c>
      <c r="B8" s="4" t="s">
        <v>390</v>
      </c>
    </row>
    <row r="9" spans="1:2">
      <c r="A9" s="4" t="s">
        <v>391</v>
      </c>
    </row>
    <row r="10" spans="1:2">
      <c r="A10" s="3" t="s">
        <v>386</v>
      </c>
    </row>
    <row r="11" spans="1:2">
      <c r="A11" s="4" t="s">
        <v>387</v>
      </c>
      <c r="B11" s="4" t="s">
        <v>392</v>
      </c>
    </row>
    <row r="12" spans="1:2">
      <c r="A12" s="4" t="s">
        <v>393</v>
      </c>
    </row>
    <row r="13" spans="1:2">
      <c r="A13" s="3" t="s">
        <v>386</v>
      </c>
    </row>
    <row r="14" spans="1:2">
      <c r="A14" s="4" t="s">
        <v>387</v>
      </c>
      <c r="B14" s="4" t="s">
        <v>392</v>
      </c>
    </row>
    <row r="15" spans="1:2">
      <c r="A15" s="4" t="s">
        <v>394</v>
      </c>
    </row>
    <row r="16" spans="1:2">
      <c r="A16" s="3" t="s">
        <v>386</v>
      </c>
    </row>
    <row r="17" spans="1:2">
      <c r="A17" s="4" t="s">
        <v>395</v>
      </c>
      <c r="B17"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97</v>
      </c>
      <c r="B1" s="2" t="s">
        <v>2</v>
      </c>
      <c r="C1" s="2" t="s">
        <v>25</v>
      </c>
    </row>
    <row r="2" spans="1:3">
      <c r="A2" s="3" t="s">
        <v>386</v>
      </c>
    </row>
    <row r="3" spans="1:3">
      <c r="A3" s="4" t="s">
        <v>398</v>
      </c>
      <c r="B3" s="7" t="n">
        <v>5775541</v>
      </c>
      <c r="C3" s="7" t="n">
        <v>5698009</v>
      </c>
    </row>
    <row r="4" spans="1:3">
      <c r="A4" s="4" t="s">
        <v>399</v>
      </c>
      <c r="B4" s="5" t="n">
        <v>538705</v>
      </c>
      <c r="C4" s="5" t="n">
        <v>552423</v>
      </c>
    </row>
    <row r="5" spans="1:3">
      <c r="A5" s="4" t="s">
        <v>400</v>
      </c>
      <c r="B5" s="5" t="n">
        <v>191248</v>
      </c>
      <c r="C5" s="5" t="n">
        <v>191248</v>
      </c>
    </row>
    <row r="6" spans="1:3">
      <c r="A6" s="4" t="s">
        <v>401</v>
      </c>
      <c r="B6" s="5" t="n">
        <v>212730</v>
      </c>
      <c r="C6" s="5" t="n">
        <v>212730</v>
      </c>
    </row>
    <row r="7" spans="1:3">
      <c r="A7" s="4" t="s">
        <v>402</v>
      </c>
      <c r="B7" s="5" t="n">
        <v>6718224</v>
      </c>
      <c r="C7" s="5" t="n">
        <v>6654410</v>
      </c>
    </row>
    <row r="8" spans="1:3">
      <c r="A8" s="4" t="s">
        <v>403</v>
      </c>
      <c r="B8" s="5" t="n">
        <v>-4412479</v>
      </c>
      <c r="C8" s="5" t="n">
        <v>-4188285</v>
      </c>
    </row>
    <row r="9" spans="1:3">
      <c r="A9" s="4" t="s">
        <v>32</v>
      </c>
      <c r="B9" s="7" t="n">
        <v>2305745</v>
      </c>
      <c r="C9" s="7" t="n">
        <v>24661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404</v>
      </c>
      <c r="B1" s="2" t="s">
        <v>63</v>
      </c>
      <c r="D1" s="2" t="s">
        <v>1</v>
      </c>
    </row>
    <row r="2" spans="1:5">
      <c r="B2" s="2" t="s">
        <v>2</v>
      </c>
      <c r="C2" s="2" t="s">
        <v>64</v>
      </c>
      <c r="D2" s="2" t="s">
        <v>2</v>
      </c>
      <c r="E2" s="2" t="s">
        <v>64</v>
      </c>
    </row>
    <row r="3" spans="1:5">
      <c r="A3" s="3" t="s">
        <v>386</v>
      </c>
    </row>
    <row r="4" spans="1:5">
      <c r="A4" s="4" t="s">
        <v>405</v>
      </c>
      <c r="B4" s="7" t="n">
        <v>149015</v>
      </c>
      <c r="C4" s="7" t="n">
        <v>160135</v>
      </c>
      <c r="D4" s="7" t="n">
        <v>306359</v>
      </c>
      <c r="E4" s="7" t="n">
        <v>31912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25</v>
      </c>
    </row>
    <row r="2" spans="1:3">
      <c r="A2" s="4" t="s">
        <v>407</v>
      </c>
      <c r="B2" s="7" t="n">
        <v>19166</v>
      </c>
      <c r="C2" s="7" t="n">
        <v>19041</v>
      </c>
    </row>
    <row r="3" spans="1:3">
      <c r="A3" s="4" t="s">
        <v>408</v>
      </c>
      <c r="B3" s="5" t="n">
        <v>3000</v>
      </c>
      <c r="C3" s="5" t="n">
        <v>7000</v>
      </c>
    </row>
    <row r="4" spans="1:3">
      <c r="A4" s="4" t="s">
        <v>409</v>
      </c>
    </row>
    <row r="5" spans="1:3">
      <c r="A5" s="4" t="s">
        <v>407</v>
      </c>
      <c r="B5" s="7" t="n">
        <v>19166</v>
      </c>
      <c r="C5" s="7" t="n">
        <v>190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6"/>
    <col customWidth="1" max="3" min="3" width="80"/>
  </cols>
  <sheetData>
    <row r="1" spans="1:3">
      <c r="A1" s="1" t="s">
        <v>410</v>
      </c>
      <c r="B1" s="2" t="s">
        <v>276</v>
      </c>
      <c r="C1" s="2" t="s">
        <v>1</v>
      </c>
    </row>
    <row r="2" spans="1:3">
      <c r="B2" s="2" t="s">
        <v>411</v>
      </c>
      <c r="C2" s="2" t="s">
        <v>2</v>
      </c>
    </row>
    <row r="3" spans="1:3">
      <c r="A3" s="3" t="s">
        <v>412</v>
      </c>
    </row>
    <row r="4" spans="1:3">
      <c r="A4" s="4" t="s">
        <v>413</v>
      </c>
      <c r="C4" s="7" t="n">
        <v>3000000</v>
      </c>
    </row>
    <row r="5" spans="1:3">
      <c r="A5" s="4" t="s">
        <v>414</v>
      </c>
      <c r="C5" s="4" t="s">
        <v>415</v>
      </c>
    </row>
    <row r="6" spans="1:3">
      <c r="A6" s="4" t="s">
        <v>416</v>
      </c>
      <c r="C6" s="7" t="n">
        <v>3000000</v>
      </c>
    </row>
    <row r="7" spans="1:3">
      <c r="A7" s="4" t="s">
        <v>417</v>
      </c>
    </row>
    <row r="8" spans="1:3">
      <c r="A8" s="3" t="s">
        <v>412</v>
      </c>
    </row>
    <row r="9" spans="1:3">
      <c r="A9" s="4" t="s">
        <v>300</v>
      </c>
      <c r="B9" s="4" t="s">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O8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19</v>
      </c>
      <c r="B1" s="2" t="s">
        <v>283</v>
      </c>
      <c r="C1" s="2" t="s">
        <v>420</v>
      </c>
      <c r="D1" s="2" t="s">
        <v>421</v>
      </c>
      <c r="E1" s="2" t="s">
        <v>422</v>
      </c>
      <c r="F1" s="2" t="s">
        <v>2</v>
      </c>
      <c r="G1" s="2" t="s">
        <v>423</v>
      </c>
      <c r="H1" s="2" t="s">
        <v>424</v>
      </c>
      <c r="I1" s="2" t="s">
        <v>2</v>
      </c>
      <c r="J1" s="2" t="s">
        <v>64</v>
      </c>
      <c r="K1" s="2" t="s">
        <v>25</v>
      </c>
      <c r="L1" s="2" t="s">
        <v>425</v>
      </c>
      <c r="M1" s="2" t="s">
        <v>280</v>
      </c>
      <c r="N1" s="2" t="s">
        <v>279</v>
      </c>
      <c r="O1" s="2" t="s">
        <v>426</v>
      </c>
    </row>
    <row r="2" spans="1:15">
      <c r="A2" s="3" t="s">
        <v>427</v>
      </c>
    </row>
    <row r="3" spans="1:15">
      <c r="A3" s="4" t="s">
        <v>286</v>
      </c>
      <c r="B3" s="7" t="n">
        <v>1750000</v>
      </c>
    </row>
    <row r="4" spans="1:15">
      <c r="A4" s="4" t="s">
        <v>428</v>
      </c>
      <c r="D4" s="7" t="n">
        <v>301578</v>
      </c>
      <c r="I4" s="7" t="n">
        <v>501577</v>
      </c>
      <c r="J4" s="7" t="n">
        <v>7783</v>
      </c>
    </row>
    <row r="5" spans="1:15">
      <c r="A5" s="4" t="s">
        <v>429</v>
      </c>
      <c r="F5" s="7" t="n">
        <v>25458</v>
      </c>
      <c r="I5" s="7" t="n">
        <v>25458</v>
      </c>
    </row>
    <row r="6" spans="1:15">
      <c r="A6" s="4" t="s">
        <v>430</v>
      </c>
      <c r="D6" s="7" t="n">
        <v>375000</v>
      </c>
    </row>
    <row r="7" spans="1:15">
      <c r="A7" s="4" t="s">
        <v>431</v>
      </c>
      <c r="D7" s="5" t="n">
        <v>5000000</v>
      </c>
      <c r="K7" s="5" t="n">
        <v>666667</v>
      </c>
    </row>
    <row r="8" spans="1:15">
      <c r="A8" s="4" t="s">
        <v>290</v>
      </c>
      <c r="F8" s="5" t="n">
        <v>18346662</v>
      </c>
      <c r="I8" s="5" t="n">
        <v>18346662</v>
      </c>
    </row>
    <row r="9" spans="1:15">
      <c r="A9" s="4" t="s">
        <v>432</v>
      </c>
      <c r="O9" s="7" t="n">
        <v>101177</v>
      </c>
    </row>
    <row r="10" spans="1:15">
      <c r="A10" s="4" t="s">
        <v>433</v>
      </c>
      <c r="D10" s="7" t="n">
        <v>375000</v>
      </c>
      <c r="I10" s="7" t="n">
        <v>1680719</v>
      </c>
      <c r="K10" s="7" t="n">
        <v>50000</v>
      </c>
    </row>
    <row r="11" spans="1:15">
      <c r="A11" s="4" t="s">
        <v>434</v>
      </c>
      <c r="D11" s="11" t="n">
        <v>0.075</v>
      </c>
      <c r="F11" s="11" t="n">
        <v>0.075</v>
      </c>
      <c r="I11" s="11" t="n">
        <v>0.075</v>
      </c>
      <c r="K11" s="11" t="n">
        <v>0.075</v>
      </c>
    </row>
    <row r="12" spans="1:15">
      <c r="A12" s="4" t="s">
        <v>435</v>
      </c>
      <c r="F12" s="7" t="n">
        <v>1662144</v>
      </c>
      <c r="I12" s="7" t="n">
        <v>1662144</v>
      </c>
      <c r="K12" s="7" t="n">
        <v>3087956</v>
      </c>
    </row>
    <row r="13" spans="1:15">
      <c r="A13" s="4" t="s">
        <v>436</v>
      </c>
      <c r="I13" s="5" t="n">
        <v>0</v>
      </c>
      <c r="J13" s="7" t="n">
        <v>302707</v>
      </c>
    </row>
    <row r="14" spans="1:15">
      <c r="A14" s="4" t="s">
        <v>437</v>
      </c>
      <c r="C14" s="7" t="n">
        <v>255000</v>
      </c>
    </row>
    <row r="15" spans="1:15">
      <c r="A15" s="4" t="s">
        <v>438</v>
      </c>
      <c r="I15" s="5" t="n">
        <v>326319</v>
      </c>
      <c r="K15" s="5" t="n">
        <v>2320400</v>
      </c>
    </row>
    <row r="16" spans="1:15">
      <c r="A16" s="4" t="s">
        <v>439</v>
      </c>
      <c r="F16" s="7" t="n">
        <v>92319</v>
      </c>
      <c r="I16" s="7" t="n">
        <v>92319</v>
      </c>
    </row>
    <row r="17" spans="1:15">
      <c r="A17" s="4" t="s">
        <v>440</v>
      </c>
      <c r="I17" s="5" t="n">
        <v>36520494</v>
      </c>
    </row>
    <row r="18" spans="1:15">
      <c r="A18" s="4" t="s">
        <v>441</v>
      </c>
      <c r="F18" s="11" t="n">
        <v>0.075</v>
      </c>
      <c r="I18" s="11" t="n">
        <v>0.075</v>
      </c>
      <c r="N18" s="11" t="n">
        <v>0.075</v>
      </c>
    </row>
    <row r="19" spans="1:15">
      <c r="A19" s="4" t="s">
        <v>442</v>
      </c>
      <c r="F19" s="7" t="n">
        <v>19911</v>
      </c>
      <c r="I19" s="7" t="n">
        <v>19911</v>
      </c>
      <c r="M19" s="7" t="n">
        <v>15047</v>
      </c>
    </row>
    <row r="20" spans="1:15">
      <c r="A20" s="4" t="s">
        <v>443</v>
      </c>
      <c r="F20" s="5" t="n">
        <v>305500</v>
      </c>
      <c r="I20" s="5" t="n">
        <v>305500</v>
      </c>
    </row>
    <row r="21" spans="1:15">
      <c r="A21" s="4" t="s">
        <v>444</v>
      </c>
      <c r="F21" s="5" t="n">
        <v>280042</v>
      </c>
      <c r="I21" s="5" t="n">
        <v>280042</v>
      </c>
    </row>
    <row r="22" spans="1:15">
      <c r="A22" s="4" t="s">
        <v>445</v>
      </c>
    </row>
    <row r="23" spans="1:15">
      <c r="A23" s="3" t="s">
        <v>427</v>
      </c>
    </row>
    <row r="24" spans="1:15">
      <c r="A24" s="4" t="s">
        <v>286</v>
      </c>
      <c r="F24" s="7" t="n">
        <v>194556</v>
      </c>
      <c r="I24" s="7" t="n">
        <v>194556</v>
      </c>
    </row>
    <row r="25" spans="1:15">
      <c r="A25" s="4" t="s">
        <v>446</v>
      </c>
    </row>
    <row r="26" spans="1:15">
      <c r="A26" s="3" t="s">
        <v>427</v>
      </c>
    </row>
    <row r="27" spans="1:15">
      <c r="A27" s="4" t="s">
        <v>447</v>
      </c>
      <c r="F27" s="9" t="n">
        <v>0.09</v>
      </c>
      <c r="I27" s="9" t="n">
        <v>0.09</v>
      </c>
    </row>
    <row r="28" spans="1:15">
      <c r="A28" s="4" t="s">
        <v>290</v>
      </c>
      <c r="F28" s="5" t="n">
        <v>36520494</v>
      </c>
      <c r="I28" s="5" t="n">
        <v>36520494</v>
      </c>
    </row>
    <row r="29" spans="1:15">
      <c r="A29" s="4" t="s">
        <v>448</v>
      </c>
    </row>
    <row r="30" spans="1:15">
      <c r="A30" s="3" t="s">
        <v>427</v>
      </c>
    </row>
    <row r="31" spans="1:15">
      <c r="A31" s="4" t="s">
        <v>447</v>
      </c>
      <c r="F31" s="8" t="n">
        <v>0.1125</v>
      </c>
      <c r="I31" s="8" t="n">
        <v>0.1125</v>
      </c>
    </row>
    <row r="32" spans="1:15">
      <c r="A32" s="4" t="s">
        <v>290</v>
      </c>
      <c r="F32" s="5" t="n">
        <v>36520494</v>
      </c>
      <c r="I32" s="5" t="n">
        <v>36520494</v>
      </c>
    </row>
    <row r="33" spans="1:15">
      <c r="A33" s="4" t="s">
        <v>449</v>
      </c>
    </row>
    <row r="34" spans="1:15">
      <c r="A34" s="3" t="s">
        <v>427</v>
      </c>
    </row>
    <row r="35" spans="1:15">
      <c r="A35" s="4" t="s">
        <v>450</v>
      </c>
      <c r="F35" s="12" t="n">
        <v>1.5</v>
      </c>
      <c r="I35" s="12" t="n">
        <v>1.5</v>
      </c>
    </row>
    <row r="36" spans="1:15">
      <c r="A36" s="4" t="s">
        <v>451</v>
      </c>
    </row>
    <row r="37" spans="1:15">
      <c r="A37" s="3" t="s">
        <v>427</v>
      </c>
    </row>
    <row r="38" spans="1:15">
      <c r="A38" s="4" t="s">
        <v>447</v>
      </c>
      <c r="F38" s="11" t="n">
        <v>0.075</v>
      </c>
      <c r="I38" s="11" t="n">
        <v>0.075</v>
      </c>
    </row>
    <row r="39" spans="1:15">
      <c r="A39" s="4" t="s">
        <v>452</v>
      </c>
      <c r="I39" s="5" t="n">
        <v>20000000</v>
      </c>
    </row>
    <row r="40" spans="1:15">
      <c r="A40" s="4" t="s">
        <v>453</v>
      </c>
    </row>
    <row r="41" spans="1:15">
      <c r="A41" s="3" t="s">
        <v>427</v>
      </c>
    </row>
    <row r="42" spans="1:15">
      <c r="A42" s="4" t="s">
        <v>454</v>
      </c>
      <c r="F42" s="7" t="n">
        <v>200000</v>
      </c>
      <c r="I42" s="7" t="n">
        <v>200000</v>
      </c>
    </row>
    <row r="43" spans="1:15">
      <c r="A43" s="4" t="s">
        <v>455</v>
      </c>
    </row>
    <row r="44" spans="1:15">
      <c r="A44" s="3" t="s">
        <v>427</v>
      </c>
    </row>
    <row r="45" spans="1:15">
      <c r="A45" s="4" t="s">
        <v>286</v>
      </c>
      <c r="B45" s="5" t="n">
        <v>1750000</v>
      </c>
    </row>
    <row r="46" spans="1:15">
      <c r="A46" s="4" t="s">
        <v>430</v>
      </c>
      <c r="B46" s="13" t="n">
        <v>301577.79</v>
      </c>
    </row>
    <row r="47" spans="1:15">
      <c r="A47" s="4" t="s">
        <v>433</v>
      </c>
      <c r="B47" s="9" t="n">
        <v>62030.86</v>
      </c>
    </row>
    <row r="48" spans="1:15">
      <c r="A48" s="4" t="s">
        <v>434</v>
      </c>
      <c r="B48" s="11" t="n">
        <v>0.075</v>
      </c>
    </row>
    <row r="49" spans="1:15">
      <c r="A49" s="4" t="s">
        <v>437</v>
      </c>
      <c r="B49" s="7" t="n">
        <v>500000</v>
      </c>
      <c r="H49" s="7" t="n">
        <v>1250000</v>
      </c>
    </row>
    <row r="50" spans="1:15">
      <c r="A50" s="4" t="s">
        <v>456</v>
      </c>
      <c r="B50" s="9" t="n">
        <v>62030.86</v>
      </c>
    </row>
    <row r="51" spans="1:15">
      <c r="A51" s="4" t="s">
        <v>457</v>
      </c>
      <c r="B51" s="4" t="s">
        <v>458</v>
      </c>
    </row>
    <row r="52" spans="1:15">
      <c r="A52" s="4" t="s">
        <v>459</v>
      </c>
      <c r="B52" s="7" t="n">
        <v>5000000</v>
      </c>
    </row>
    <row r="53" spans="1:15">
      <c r="A53" s="4" t="s">
        <v>460</v>
      </c>
      <c r="B53" s="7" t="n">
        <v>500000</v>
      </c>
    </row>
    <row r="54" spans="1:15">
      <c r="A54" s="4" t="s">
        <v>461</v>
      </c>
      <c r="B54" s="4" t="s">
        <v>462</v>
      </c>
    </row>
    <row r="55" spans="1:15">
      <c r="A55" s="4" t="s">
        <v>463</v>
      </c>
      <c r="B55" s="4" t="s">
        <v>462</v>
      </c>
    </row>
    <row r="56" spans="1:15">
      <c r="A56" s="4" t="s">
        <v>464</v>
      </c>
      <c r="B56" s="4" t="s">
        <v>465</v>
      </c>
    </row>
    <row r="57" spans="1:15">
      <c r="A57" s="4" t="s">
        <v>466</v>
      </c>
      <c r="B57" s="4" t="s">
        <v>467</v>
      </c>
    </row>
    <row r="58" spans="1:15">
      <c r="A58" s="4" t="s">
        <v>468</v>
      </c>
    </row>
    <row r="59" spans="1:15">
      <c r="A59" s="3" t="s">
        <v>427</v>
      </c>
    </row>
    <row r="60" spans="1:15">
      <c r="A60" s="4" t="s">
        <v>436</v>
      </c>
      <c r="G60" s="7" t="n">
        <v>31455</v>
      </c>
    </row>
    <row r="61" spans="1:15">
      <c r="A61" s="4" t="s">
        <v>469</v>
      </c>
    </row>
    <row r="62" spans="1:15">
      <c r="A62" s="3" t="s">
        <v>427</v>
      </c>
    </row>
    <row r="63" spans="1:15">
      <c r="A63" s="4" t="s">
        <v>470</v>
      </c>
      <c r="L63" s="4" t="s">
        <v>315</v>
      </c>
    </row>
    <row r="64" spans="1:15">
      <c r="A64" s="4" t="s">
        <v>471</v>
      </c>
    </row>
    <row r="65" spans="1:15">
      <c r="A65" s="3" t="s">
        <v>427</v>
      </c>
    </row>
    <row r="66" spans="1:15">
      <c r="A66" s="4" t="s">
        <v>437</v>
      </c>
      <c r="I66" s="5" t="n">
        <v>1424148</v>
      </c>
    </row>
    <row r="67" spans="1:15">
      <c r="A67" s="4" t="s">
        <v>472</v>
      </c>
    </row>
    <row r="68" spans="1:15">
      <c r="A68" s="3" t="s">
        <v>427</v>
      </c>
    </row>
    <row r="69" spans="1:15">
      <c r="A69" s="4" t="s">
        <v>447</v>
      </c>
      <c r="E69" s="9" t="n">
        <v>0.5</v>
      </c>
      <c r="L69" s="9" t="n">
        <v>0.8</v>
      </c>
    </row>
    <row r="70" spans="1:15">
      <c r="A70" s="4" t="s">
        <v>286</v>
      </c>
      <c r="L70" s="7" t="n">
        <v>1415000</v>
      </c>
    </row>
    <row r="71" spans="1:15">
      <c r="A71" s="4" t="s">
        <v>428</v>
      </c>
      <c r="L71" s="5" t="n">
        <v>250000</v>
      </c>
    </row>
    <row r="72" spans="1:15">
      <c r="A72" s="4" t="s">
        <v>429</v>
      </c>
      <c r="G72" s="7" t="n">
        <v>7227</v>
      </c>
      <c r="I72" s="5" t="n">
        <v>83000</v>
      </c>
      <c r="L72" s="5" t="n">
        <v>10950</v>
      </c>
    </row>
    <row r="73" spans="1:15">
      <c r="A73" s="4" t="s">
        <v>473</v>
      </c>
      <c r="L73" s="7" t="n">
        <v>1415000</v>
      </c>
    </row>
    <row r="74" spans="1:15">
      <c r="A74" s="4" t="s">
        <v>431</v>
      </c>
      <c r="E74" s="5" t="n">
        <v>1080312</v>
      </c>
    </row>
    <row r="75" spans="1:15">
      <c r="A75" s="4" t="s">
        <v>290</v>
      </c>
      <c r="L75" s="5" t="n">
        <v>1415000</v>
      </c>
    </row>
    <row r="76" spans="1:15">
      <c r="A76" s="4" t="s">
        <v>474</v>
      </c>
      <c r="E76" s="7" t="n">
        <v>105078</v>
      </c>
    </row>
    <row r="77" spans="1:15">
      <c r="A77" s="4" t="s">
        <v>434</v>
      </c>
      <c r="E77" s="9" t="n">
        <v>0.25</v>
      </c>
    </row>
    <row r="78" spans="1:15">
      <c r="A78" s="4" t="s">
        <v>452</v>
      </c>
      <c r="E78" s="5" t="n">
        <v>540156</v>
      </c>
    </row>
    <row r="79" spans="1:15">
      <c r="A79" s="4" t="s">
        <v>475</v>
      </c>
      <c r="K79" s="5" t="n">
        <v>917000</v>
      </c>
    </row>
    <row r="80" spans="1:15">
      <c r="A80" s="4" t="s">
        <v>435</v>
      </c>
      <c r="K80" s="7" t="n">
        <v>1000000</v>
      </c>
    </row>
    <row r="81" spans="1:15">
      <c r="A81" s="4" t="s">
        <v>476</v>
      </c>
    </row>
    <row r="82" spans="1:15">
      <c r="A82" s="3" t="s">
        <v>427</v>
      </c>
    </row>
    <row r="83" spans="1:15">
      <c r="A83" s="4" t="s">
        <v>454</v>
      </c>
      <c r="O83" s="5" t="n">
        <v>1500000</v>
      </c>
    </row>
    <row r="84" spans="1:15">
      <c r="A84" s="4" t="s">
        <v>477</v>
      </c>
    </row>
    <row r="85" spans="1:15">
      <c r="A85" s="3" t="s">
        <v>427</v>
      </c>
    </row>
    <row r="86" spans="1:15">
      <c r="A86" s="4" t="s">
        <v>454</v>
      </c>
      <c r="O86" s="7" t="n">
        <v>900000</v>
      </c>
    </row>
    <row r="87" spans="1:15">
      <c r="A87" s="4" t="s">
        <v>478</v>
      </c>
    </row>
    <row r="88" spans="1:15">
      <c r="A88" s="3" t="s">
        <v>427</v>
      </c>
    </row>
    <row r="89" spans="1:15">
      <c r="A89" s="4" t="s">
        <v>437</v>
      </c>
      <c r="I89" s="7" t="n">
        <v>19421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66"/>
    <col customWidth="1" max="3" min="3" width="25"/>
    <col customWidth="1" max="4" min="4" width="22"/>
    <col customWidth="1" max="5" min="5" width="4"/>
    <col customWidth="1" max="6" min="6" width="36"/>
    <col customWidth="1" max="7" min="7" width="29"/>
    <col customWidth="1" max="8" min="8" width="55"/>
  </cols>
  <sheetData>
    <row r="1" spans="1:8">
      <c r="A1" s="1" t="s">
        <v>86</v>
      </c>
      <c r="B1" s="2" t="s">
        <v>87</v>
      </c>
      <c r="C1" s="2" t="s">
        <v>88</v>
      </c>
      <c r="D1" s="2" t="s">
        <v>89</v>
      </c>
      <c r="F1" s="2" t="s">
        <v>90</v>
      </c>
      <c r="G1" s="2" t="s">
        <v>91</v>
      </c>
      <c r="H1" s="2" t="s">
        <v>92</v>
      </c>
    </row>
    <row r="2" spans="1:8">
      <c r="A2" s="4" t="s">
        <v>93</v>
      </c>
      <c r="B2" s="7" t="n">
        <v>-14105754</v>
      </c>
      <c r="C2" s="7" t="n">
        <v>0</v>
      </c>
      <c r="D2" s="7" t="n">
        <v>16247</v>
      </c>
      <c r="F2" s="7" t="n">
        <v>81123483</v>
      </c>
      <c r="G2" s="7" t="n">
        <v>-95245530</v>
      </c>
      <c r="H2" s="7" t="n">
        <v>46</v>
      </c>
    </row>
    <row r="3" spans="1:8">
      <c r="A3" s="4" t="s">
        <v>94</v>
      </c>
      <c r="C3" s="5" t="n">
        <v>0</v>
      </c>
      <c r="D3" s="5" t="n">
        <v>162471373</v>
      </c>
    </row>
    <row r="4" spans="1:8">
      <c r="A4" s="4" t="s">
        <v>95</v>
      </c>
      <c r="B4" s="5" t="n">
        <v>554258</v>
      </c>
      <c r="C4" s="7" t="n">
        <v>0</v>
      </c>
      <c r="D4" s="7" t="n">
        <v>917</v>
      </c>
      <c r="F4" s="5" t="n">
        <v>553341</v>
      </c>
      <c r="G4" s="5" t="n">
        <v>0</v>
      </c>
      <c r="H4" s="5" t="n">
        <v>0</v>
      </c>
    </row>
    <row r="5" spans="1:8">
      <c r="A5" s="4" t="s">
        <v>96</v>
      </c>
      <c r="C5" s="5" t="n">
        <v>0</v>
      </c>
      <c r="D5" s="5" t="n">
        <v>9173330</v>
      </c>
    </row>
    <row r="6" spans="1:8">
      <c r="A6" s="4" t="s">
        <v>97</v>
      </c>
      <c r="B6" s="5" t="n">
        <v>7758960</v>
      </c>
      <c r="C6" s="7" t="n">
        <v>0</v>
      </c>
      <c r="D6" s="7" t="n">
        <v>10351</v>
      </c>
      <c r="F6" s="5" t="n">
        <v>7748609</v>
      </c>
      <c r="G6" s="5" t="n">
        <v>0</v>
      </c>
      <c r="H6" s="5" t="n">
        <v>0</v>
      </c>
    </row>
    <row r="7" spans="1:8">
      <c r="A7" s="4" t="s">
        <v>98</v>
      </c>
      <c r="C7" s="5" t="n">
        <v>0</v>
      </c>
      <c r="D7" s="5" t="n">
        <v>103508126</v>
      </c>
    </row>
    <row r="8" spans="1:8">
      <c r="A8" s="4" t="s">
        <v>99</v>
      </c>
      <c r="B8" s="5" t="n">
        <v>356350</v>
      </c>
      <c r="C8" s="7" t="n">
        <v>0</v>
      </c>
      <c r="D8" s="7" t="n">
        <v>542</v>
      </c>
      <c r="F8" s="5" t="n">
        <v>355808</v>
      </c>
      <c r="G8" s="5" t="n">
        <v>0</v>
      </c>
      <c r="H8" s="5" t="n">
        <v>0</v>
      </c>
    </row>
    <row r="9" spans="1:8">
      <c r="A9" s="4" t="s">
        <v>100</v>
      </c>
      <c r="C9" s="5" t="n">
        <v>0</v>
      </c>
      <c r="D9" s="5" t="n">
        <v>5416667</v>
      </c>
    </row>
    <row r="10" spans="1:8">
      <c r="A10" s="4" t="s">
        <v>101</v>
      </c>
      <c r="B10" s="5" t="n">
        <v>375000</v>
      </c>
      <c r="C10" s="7" t="n">
        <v>0</v>
      </c>
      <c r="D10" s="7" t="n">
        <v>500</v>
      </c>
      <c r="F10" s="5" t="n">
        <v>374500</v>
      </c>
      <c r="G10" s="5" t="n">
        <v>0</v>
      </c>
      <c r="H10" s="5" t="n">
        <v>0</v>
      </c>
    </row>
    <row r="11" spans="1:8">
      <c r="A11" s="4" t="s">
        <v>102</v>
      </c>
      <c r="C11" s="5" t="n">
        <v>0</v>
      </c>
      <c r="D11" s="5" t="n">
        <v>5000000</v>
      </c>
    </row>
    <row r="12" spans="1:8">
      <c r="A12" s="4" t="s">
        <v>103</v>
      </c>
      <c r="B12" s="5" t="n">
        <v>2739037</v>
      </c>
      <c r="C12" s="7" t="n">
        <v>0</v>
      </c>
      <c r="D12" s="7" t="n">
        <v>3652</v>
      </c>
      <c r="F12" s="5" t="n">
        <v>2735385</v>
      </c>
      <c r="G12" s="5" t="n">
        <v>0</v>
      </c>
      <c r="H12" s="5" t="n">
        <v>0</v>
      </c>
    </row>
    <row r="13" spans="1:8">
      <c r="A13" s="4" t="s">
        <v>104</v>
      </c>
      <c r="C13" s="5" t="n">
        <v>0</v>
      </c>
      <c r="D13" s="5" t="n">
        <v>36520495</v>
      </c>
    </row>
    <row r="14" spans="1:8">
      <c r="A14" s="4" t="s">
        <v>105</v>
      </c>
      <c r="B14" s="5" t="n">
        <v>0</v>
      </c>
      <c r="C14" s="7" t="n">
        <v>0</v>
      </c>
      <c r="D14" s="7" t="n">
        <v>7245</v>
      </c>
      <c r="F14" s="5" t="n">
        <v>-7245</v>
      </c>
      <c r="G14" s="5" t="n">
        <v>0</v>
      </c>
      <c r="H14" s="5" t="n">
        <v>0</v>
      </c>
    </row>
    <row r="15" spans="1:8">
      <c r="A15" s="4" t="s">
        <v>106</v>
      </c>
      <c r="C15" s="5" t="n">
        <v>0</v>
      </c>
      <c r="D15" s="5" t="n">
        <v>72448325</v>
      </c>
    </row>
    <row r="16" spans="1:8">
      <c r="A16" s="4" t="s">
        <v>107</v>
      </c>
      <c r="B16" s="5" t="n">
        <v>1757067</v>
      </c>
      <c r="C16" s="7" t="n">
        <v>0</v>
      </c>
      <c r="D16" s="7" t="n">
        <v>0</v>
      </c>
      <c r="F16" s="5" t="n">
        <v>1757067</v>
      </c>
      <c r="G16" s="5" t="n">
        <v>0</v>
      </c>
      <c r="H16" s="5" t="n">
        <v>0</v>
      </c>
    </row>
    <row r="17" spans="1:8">
      <c r="A17" s="4" t="s">
        <v>108</v>
      </c>
      <c r="B17" s="5" t="n">
        <v>124876</v>
      </c>
      <c r="C17" s="5" t="n">
        <v>0</v>
      </c>
      <c r="D17" s="5" t="n">
        <v>0</v>
      </c>
      <c r="F17" s="5" t="n">
        <v>124876</v>
      </c>
      <c r="G17" s="5" t="n">
        <v>0</v>
      </c>
      <c r="H17" s="5" t="n">
        <v>0</v>
      </c>
    </row>
    <row r="18" spans="1:8">
      <c r="A18" s="4" t="s">
        <v>81</v>
      </c>
      <c r="B18" s="5" t="n">
        <v>-11365977</v>
      </c>
      <c r="C18" s="5" t="n">
        <v>0</v>
      </c>
      <c r="D18" s="5" t="n">
        <v>0</v>
      </c>
      <c r="F18" s="5" t="n">
        <v>0</v>
      </c>
      <c r="G18" s="5" t="n">
        <v>-11365977</v>
      </c>
      <c r="H18" s="5" t="n">
        <v>0</v>
      </c>
    </row>
    <row r="19" spans="1:8">
      <c r="A19" s="4" t="s">
        <v>82</v>
      </c>
      <c r="B19" s="5" t="n">
        <v>102</v>
      </c>
      <c r="C19" s="5" t="n">
        <v>0</v>
      </c>
      <c r="D19" s="5" t="n">
        <v>0</v>
      </c>
      <c r="F19" s="5" t="n">
        <v>0</v>
      </c>
      <c r="G19" s="5" t="n">
        <v>0</v>
      </c>
      <c r="H19" s="5" t="n">
        <v>102</v>
      </c>
    </row>
    <row r="20" spans="1:8">
      <c r="A20" s="4" t="s">
        <v>109</v>
      </c>
      <c r="B20" s="7" t="n">
        <v>-11806081</v>
      </c>
      <c r="C20" s="4" t="s">
        <v>110</v>
      </c>
      <c r="D20" s="7" t="n">
        <v>39454</v>
      </c>
      <c r="F20" s="7" t="n">
        <v>94765824</v>
      </c>
      <c r="G20" s="7" t="n">
        <v>-106611507</v>
      </c>
      <c r="H20" s="7" t="n">
        <v>148</v>
      </c>
    </row>
    <row r="21" spans="1:8">
      <c r="A21" s="4" t="s">
        <v>111</v>
      </c>
      <c r="C21" s="4" t="s">
        <v>110</v>
      </c>
      <c r="D21" s="5" t="n">
        <v>394538316</v>
      </c>
      <c r="E21" s="4" t="s">
        <v>112</v>
      </c>
    </row>
    <row r="22" spans="1:8"/>
    <row r="23" spans="1:8">
      <c r="A23" s="4" t="s">
        <v>112</v>
      </c>
      <c r="B23" s="4" t="s">
        <v>113</v>
      </c>
    </row>
  </sheetData>
  <mergeCells count="3">
    <mergeCell ref="D1:E1"/>
    <mergeCell ref="A22:H22"/>
    <mergeCell ref="B23:H2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79</v>
      </c>
      <c r="B1" s="2" t="s">
        <v>2</v>
      </c>
      <c r="C1" s="2" t="s">
        <v>25</v>
      </c>
    </row>
    <row r="2" spans="1:3">
      <c r="A2" s="3" t="s">
        <v>480</v>
      </c>
    </row>
    <row r="3" spans="1:3">
      <c r="A3" s="4" t="s">
        <v>481</v>
      </c>
      <c r="B3" s="7" t="n">
        <v>227849</v>
      </c>
      <c r="C3" s="7" t="n">
        <v>68411</v>
      </c>
    </row>
    <row r="4" spans="1:3">
      <c r="A4" s="4" t="s">
        <v>482</v>
      </c>
      <c r="B4" s="5" t="n">
        <v>299278</v>
      </c>
      <c r="C4" s="5" t="n">
        <v>264507</v>
      </c>
    </row>
    <row r="5" spans="1:3">
      <c r="A5" s="4" t="s">
        <v>483</v>
      </c>
      <c r="B5" s="5" t="n">
        <v>35000</v>
      </c>
      <c r="C5" s="5" t="n">
        <v>45000</v>
      </c>
    </row>
    <row r="6" spans="1:3">
      <c r="A6" s="4" t="s">
        <v>484</v>
      </c>
      <c r="B6" s="5" t="n">
        <v>191944</v>
      </c>
      <c r="C6" s="5" t="n">
        <v>119619</v>
      </c>
    </row>
    <row r="7" spans="1:3">
      <c r="A7" s="4" t="s">
        <v>485</v>
      </c>
      <c r="B7" s="5" t="n">
        <v>0</v>
      </c>
      <c r="C7" s="5" t="n">
        <v>103</v>
      </c>
    </row>
    <row r="8" spans="1:3">
      <c r="A8" s="4" t="s">
        <v>486</v>
      </c>
      <c r="B8" s="5" t="n">
        <v>47572</v>
      </c>
      <c r="C8" s="5" t="n">
        <v>58407</v>
      </c>
    </row>
    <row r="9" spans="1:3">
      <c r="A9" s="4" t="s">
        <v>487</v>
      </c>
      <c r="B9" s="7" t="n">
        <v>801643</v>
      </c>
      <c r="C9" s="7" t="n">
        <v>55604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14"/>
  </cols>
  <sheetData>
    <row r="1" spans="1:4">
      <c r="A1" s="1" t="s">
        <v>488</v>
      </c>
      <c r="C1" s="2" t="s">
        <v>2</v>
      </c>
      <c r="D1" s="2" t="s">
        <v>25</v>
      </c>
    </row>
    <row r="2" spans="1:4">
      <c r="A2" s="3" t="s">
        <v>489</v>
      </c>
    </row>
    <row r="3" spans="1:4">
      <c r="A3" s="4" t="s">
        <v>490</v>
      </c>
      <c r="C3" s="7" t="n">
        <v>6997392</v>
      </c>
      <c r="D3" s="7" t="n">
        <v>5967129</v>
      </c>
    </row>
    <row r="4" spans="1:4">
      <c r="A4" s="4" t="s">
        <v>491</v>
      </c>
      <c r="C4" s="5" t="n">
        <v>-4496239</v>
      </c>
      <c r="D4" s="5" t="n">
        <v>-4012149</v>
      </c>
    </row>
    <row r="5" spans="1:4">
      <c r="A5" s="4" t="s">
        <v>492</v>
      </c>
      <c r="C5" s="5" t="n">
        <v>-172222</v>
      </c>
      <c r="D5" s="5" t="n">
        <v>-22001</v>
      </c>
    </row>
    <row r="6" spans="1:4">
      <c r="A6" s="4" t="s">
        <v>493</v>
      </c>
      <c r="C6" s="5" t="n">
        <v>-552746</v>
      </c>
      <c r="D6" s="5" t="n">
        <v>-163624</v>
      </c>
    </row>
    <row r="7" spans="1:4">
      <c r="A7" s="4" t="s">
        <v>494</v>
      </c>
      <c r="C7" s="5" t="n">
        <v>1776185</v>
      </c>
      <c r="D7" s="5" t="n">
        <v>1769355</v>
      </c>
    </row>
    <row r="8" spans="1:4">
      <c r="A8" s="4" t="s">
        <v>495</v>
      </c>
    </row>
    <row r="9" spans="1:4">
      <c r="A9" s="3" t="s">
        <v>489</v>
      </c>
    </row>
    <row r="10" spans="1:4">
      <c r="A10" s="4" t="s">
        <v>490</v>
      </c>
      <c r="C10" s="5" t="n">
        <v>2190661</v>
      </c>
      <c r="D10" s="5" t="n">
        <v>2114438</v>
      </c>
    </row>
    <row r="11" spans="1:4">
      <c r="A11" s="4" t="s">
        <v>496</v>
      </c>
    </row>
    <row r="12" spans="1:4">
      <c r="A12" s="3" t="s">
        <v>489</v>
      </c>
    </row>
    <row r="13" spans="1:4">
      <c r="A13" s="4" t="s">
        <v>490</v>
      </c>
      <c r="C13" s="5" t="n">
        <v>92873</v>
      </c>
      <c r="D13" s="5" t="n">
        <v>92873</v>
      </c>
    </row>
    <row r="14" spans="1:4">
      <c r="A14" s="4" t="s">
        <v>497</v>
      </c>
    </row>
    <row r="15" spans="1:4">
      <c r="A15" s="3" t="s">
        <v>489</v>
      </c>
    </row>
    <row r="16" spans="1:4">
      <c r="A16" s="4" t="s">
        <v>490</v>
      </c>
      <c r="B16" s="4" t="s">
        <v>112</v>
      </c>
      <c r="C16" s="5" t="n">
        <v>143312</v>
      </c>
      <c r="D16" s="5" t="n">
        <v>143312</v>
      </c>
    </row>
    <row r="17" spans="1:4">
      <c r="A17" s="4" t="s">
        <v>498</v>
      </c>
    </row>
    <row r="18" spans="1:4">
      <c r="A18" s="3" t="s">
        <v>489</v>
      </c>
    </row>
    <row r="19" spans="1:4">
      <c r="A19" s="4" t="s">
        <v>490</v>
      </c>
      <c r="B19" s="4" t="s">
        <v>499</v>
      </c>
      <c r="C19" s="5" t="n">
        <v>139229</v>
      </c>
      <c r="D19" s="5" t="n">
        <v>139229</v>
      </c>
    </row>
    <row r="20" spans="1:4">
      <c r="A20" s="4" t="s">
        <v>500</v>
      </c>
    </row>
    <row r="21" spans="1:4">
      <c r="A21" s="3" t="s">
        <v>489</v>
      </c>
    </row>
    <row r="22" spans="1:4">
      <c r="A22" s="4" t="s">
        <v>490</v>
      </c>
      <c r="B22" s="4" t="s">
        <v>112</v>
      </c>
      <c r="C22" s="5" t="n">
        <v>572148</v>
      </c>
      <c r="D22" s="5" t="n">
        <v>572148</v>
      </c>
    </row>
    <row r="23" spans="1:4">
      <c r="A23" s="4" t="s">
        <v>501</v>
      </c>
    </row>
    <row r="24" spans="1:4">
      <c r="A24" s="3" t="s">
        <v>489</v>
      </c>
    </row>
    <row r="25" spans="1:4">
      <c r="A25" s="4" t="s">
        <v>490</v>
      </c>
      <c r="B25" s="4" t="s">
        <v>499</v>
      </c>
      <c r="C25" s="5" t="n">
        <v>581987</v>
      </c>
      <c r="D25" s="5" t="n">
        <v>581987</v>
      </c>
    </row>
    <row r="26" spans="1:4">
      <c r="A26" s="4" t="s">
        <v>502</v>
      </c>
    </row>
    <row r="27" spans="1:4">
      <c r="A27" s="3" t="s">
        <v>489</v>
      </c>
    </row>
    <row r="28" spans="1:4">
      <c r="A28" s="4" t="s">
        <v>490</v>
      </c>
      <c r="C28" s="5" t="n">
        <v>290000</v>
      </c>
      <c r="D28" s="5" t="n">
        <v>290000</v>
      </c>
    </row>
    <row r="29" spans="1:4">
      <c r="A29" s="4" t="s">
        <v>503</v>
      </c>
    </row>
    <row r="30" spans="1:4">
      <c r="A30" s="3" t="s">
        <v>489</v>
      </c>
    </row>
    <row r="31" spans="1:4">
      <c r="A31" s="4" t="s">
        <v>490</v>
      </c>
      <c r="C31" s="5" t="n">
        <v>300000</v>
      </c>
      <c r="D31" s="5" t="n">
        <v>300000</v>
      </c>
    </row>
    <row r="32" spans="1:4">
      <c r="A32" s="4" t="s">
        <v>504</v>
      </c>
    </row>
    <row r="33" spans="1:4">
      <c r="A33" s="3" t="s">
        <v>489</v>
      </c>
    </row>
    <row r="34" spans="1:4">
      <c r="A34" s="4" t="s">
        <v>490</v>
      </c>
      <c r="B34" s="4" t="s">
        <v>112</v>
      </c>
      <c r="C34" s="5" t="n">
        <v>168362</v>
      </c>
      <c r="D34" s="5" t="n">
        <v>168362</v>
      </c>
    </row>
    <row r="35" spans="1:4">
      <c r="A35" s="4" t="s">
        <v>505</v>
      </c>
    </row>
    <row r="36" spans="1:4">
      <c r="A36" s="3" t="s">
        <v>489</v>
      </c>
    </row>
    <row r="37" spans="1:4">
      <c r="A37" s="4" t="s">
        <v>490</v>
      </c>
      <c r="C37" s="5" t="n">
        <v>846318</v>
      </c>
      <c r="D37" s="5" t="n">
        <v>928530</v>
      </c>
    </row>
    <row r="38" spans="1:4">
      <c r="A38" s="4" t="s">
        <v>506</v>
      </c>
    </row>
    <row r="39" spans="1:4">
      <c r="A39" s="3" t="s">
        <v>489</v>
      </c>
    </row>
    <row r="40" spans="1:4">
      <c r="A40" s="4" t="s">
        <v>490</v>
      </c>
      <c r="C40" s="5" t="n">
        <v>0</v>
      </c>
      <c r="D40" s="5" t="n">
        <v>480000</v>
      </c>
    </row>
    <row r="41" spans="1:4">
      <c r="A41" s="4" t="s">
        <v>507</v>
      </c>
    </row>
    <row r="42" spans="1:4">
      <c r="A42" s="3" t="s">
        <v>489</v>
      </c>
    </row>
    <row r="43" spans="1:4">
      <c r="A43" s="4" t="s">
        <v>490</v>
      </c>
      <c r="C43" s="5" t="n">
        <v>164063</v>
      </c>
      <c r="D43" s="5" t="n">
        <v>156250</v>
      </c>
    </row>
    <row r="44" spans="1:4">
      <c r="A44" s="4" t="s">
        <v>508</v>
      </c>
    </row>
    <row r="45" spans="1:4">
      <c r="A45" s="3" t="s">
        <v>489</v>
      </c>
    </row>
    <row r="46" spans="1:4">
      <c r="A46" s="4" t="s">
        <v>490</v>
      </c>
      <c r="C46" s="5" t="n">
        <v>1200000</v>
      </c>
      <c r="D46" s="5" t="n">
        <v>0</v>
      </c>
    </row>
    <row r="47" spans="1:4">
      <c r="A47" s="4" t="s">
        <v>509</v>
      </c>
    </row>
    <row r="48" spans="1:4">
      <c r="A48" s="3" t="s">
        <v>489</v>
      </c>
    </row>
    <row r="49" spans="1:4">
      <c r="A49" s="4" t="s">
        <v>490</v>
      </c>
      <c r="C49" s="7" t="n">
        <v>308439</v>
      </c>
      <c r="D49" s="7" t="n">
        <v>0</v>
      </c>
    </row>
    <row r="50" spans="1:4"/>
    <row r="51" spans="1:4">
      <c r="A51" s="4" t="s">
        <v>112</v>
      </c>
      <c r="B51" s="4" t="s">
        <v>510</v>
      </c>
    </row>
    <row r="52" spans="1:4">
      <c r="A52" s="4" t="s">
        <v>499</v>
      </c>
      <c r="B52" s="4" t="s">
        <v>511</v>
      </c>
    </row>
  </sheetData>
  <mergeCells count="4">
    <mergeCell ref="A1:B1"/>
    <mergeCell ref="A50:C50"/>
    <mergeCell ref="B51:C51"/>
    <mergeCell ref="B52:C5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12</v>
      </c>
      <c r="B1" s="2" t="s">
        <v>2</v>
      </c>
      <c r="C1" s="2" t="s">
        <v>25</v>
      </c>
    </row>
    <row r="2" spans="1:3">
      <c r="A2" s="3" t="s">
        <v>513</v>
      </c>
    </row>
    <row r="3" spans="1:3">
      <c r="A3" s="5" t="n">
        <v>2017</v>
      </c>
      <c r="B3" s="7" t="n">
        <v>4985174</v>
      </c>
    </row>
    <row r="4" spans="1:3">
      <c r="A4" s="5" t="n">
        <v>2018</v>
      </c>
      <c r="B4" s="5" t="n">
        <v>622198</v>
      </c>
    </row>
    <row r="5" spans="1:3">
      <c r="A5" s="5" t="n">
        <v>2019</v>
      </c>
      <c r="B5" s="5" t="n">
        <v>500357</v>
      </c>
    </row>
    <row r="6" spans="1:3">
      <c r="A6" s="5" t="n">
        <v>2020</v>
      </c>
      <c r="B6" s="5" t="n">
        <v>495353</v>
      </c>
    </row>
    <row r="7" spans="1:3">
      <c r="A7" s="4" t="s">
        <v>514</v>
      </c>
      <c r="B7" s="5" t="n">
        <v>394310</v>
      </c>
    </row>
    <row r="8" spans="1:3">
      <c r="A8" s="4" t="s">
        <v>87</v>
      </c>
      <c r="B8" s="7" t="n">
        <v>6997392</v>
      </c>
      <c r="C8" s="7" t="n">
        <v>596712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6"/>
    <col customWidth="1" max="12" min="12" width="14"/>
    <col customWidth="1" max="13" min="13" width="14"/>
    <col customWidth="1" max="14" min="14" width="14"/>
    <col customWidth="1" max="15" min="15" width="14"/>
  </cols>
  <sheetData>
    <row r="1" spans="1:15">
      <c r="A1" s="1" t="s">
        <v>515</v>
      </c>
      <c r="B1" s="2" t="s">
        <v>276</v>
      </c>
      <c r="I1" s="2" t="s">
        <v>1</v>
      </c>
      <c r="K1" s="2" t="s">
        <v>516</v>
      </c>
    </row>
    <row r="2" spans="1:15">
      <c r="B2" s="2" t="s">
        <v>277</v>
      </c>
      <c r="C2" s="2" t="s">
        <v>2</v>
      </c>
      <c r="D2" s="2" t="s">
        <v>517</v>
      </c>
      <c r="E2" s="2" t="s">
        <v>421</v>
      </c>
      <c r="F2" s="2" t="s">
        <v>518</v>
      </c>
      <c r="G2" s="2" t="s">
        <v>519</v>
      </c>
      <c r="H2" s="2" t="s">
        <v>520</v>
      </c>
      <c r="I2" s="2" t="s">
        <v>2</v>
      </c>
      <c r="J2" s="2" t="s">
        <v>64</v>
      </c>
      <c r="K2" s="2" t="s">
        <v>25</v>
      </c>
      <c r="L2" s="2" t="s">
        <v>521</v>
      </c>
      <c r="M2" s="2" t="s">
        <v>283</v>
      </c>
      <c r="N2" s="2" t="s">
        <v>280</v>
      </c>
      <c r="O2" s="2" t="s">
        <v>522</v>
      </c>
    </row>
    <row r="3" spans="1:15">
      <c r="A3" s="3" t="s">
        <v>489</v>
      </c>
    </row>
    <row r="4" spans="1:15">
      <c r="A4" s="4" t="s">
        <v>434</v>
      </c>
      <c r="C4" s="11" t="n">
        <v>0.075</v>
      </c>
      <c r="E4" s="11" t="n">
        <v>0.075</v>
      </c>
      <c r="I4" s="11" t="n">
        <v>0.075</v>
      </c>
      <c r="K4" s="11" t="n">
        <v>0.075</v>
      </c>
    </row>
    <row r="5" spans="1:15">
      <c r="A5" s="4" t="s">
        <v>286</v>
      </c>
      <c r="M5" s="7" t="n">
        <v>1750000</v>
      </c>
    </row>
    <row r="6" spans="1:15">
      <c r="A6" s="4" t="s">
        <v>431</v>
      </c>
      <c r="E6" s="5" t="n">
        <v>5000000</v>
      </c>
      <c r="K6" s="5" t="n">
        <v>666667</v>
      </c>
    </row>
    <row r="7" spans="1:15">
      <c r="A7" s="4" t="s">
        <v>443</v>
      </c>
      <c r="C7" s="7" t="n">
        <v>305500</v>
      </c>
      <c r="I7" s="7" t="n">
        <v>305500</v>
      </c>
    </row>
    <row r="8" spans="1:15">
      <c r="A8" s="4" t="s">
        <v>433</v>
      </c>
      <c r="E8" s="7" t="n">
        <v>375000</v>
      </c>
      <c r="I8" s="5" t="n">
        <v>1680719</v>
      </c>
      <c r="K8" s="7" t="n">
        <v>50000</v>
      </c>
    </row>
    <row r="9" spans="1:15">
      <c r="A9" s="4" t="s">
        <v>442</v>
      </c>
      <c r="C9" s="7" t="n">
        <v>19911</v>
      </c>
      <c r="I9" s="5" t="n">
        <v>19911</v>
      </c>
      <c r="N9" s="7" t="n">
        <v>15047</v>
      </c>
    </row>
    <row r="10" spans="1:15">
      <c r="A10" s="4" t="s">
        <v>430</v>
      </c>
      <c r="E10" s="5" t="n">
        <v>375000</v>
      </c>
    </row>
    <row r="11" spans="1:15">
      <c r="A11" s="4" t="s">
        <v>428</v>
      </c>
      <c r="E11" s="7" t="n">
        <v>301578</v>
      </c>
      <c r="I11" s="5" t="n">
        <v>501577</v>
      </c>
      <c r="J11" s="7" t="n">
        <v>7783</v>
      </c>
    </row>
    <row r="12" spans="1:15">
      <c r="A12" s="4" t="s">
        <v>287</v>
      </c>
      <c r="I12" s="7" t="n">
        <v>688000</v>
      </c>
    </row>
    <row r="13" spans="1:15">
      <c r="A13" s="4" t="s">
        <v>523</v>
      </c>
      <c r="C13" s="4" t="s">
        <v>524</v>
      </c>
      <c r="I13" s="4" t="s">
        <v>524</v>
      </c>
    </row>
    <row r="14" spans="1:15">
      <c r="A14" s="4" t="s">
        <v>525</v>
      </c>
      <c r="I14" s="7" t="n">
        <v>554258</v>
      </c>
      <c r="J14" s="7" t="n">
        <v>0</v>
      </c>
    </row>
    <row r="15" spans="1:15">
      <c r="A15" s="4" t="s">
        <v>526</v>
      </c>
    </row>
    <row r="16" spans="1:15">
      <c r="A16" s="3" t="s">
        <v>489</v>
      </c>
    </row>
    <row r="17" spans="1:15">
      <c r="A17" s="4" t="s">
        <v>466</v>
      </c>
      <c r="I17" s="4" t="s">
        <v>467</v>
      </c>
    </row>
    <row r="18" spans="1:15">
      <c r="A18" s="4" t="s">
        <v>527</v>
      </c>
      <c r="I18" s="7" t="n">
        <v>308439</v>
      </c>
    </row>
    <row r="19" spans="1:15">
      <c r="A19" s="4" t="s">
        <v>528</v>
      </c>
      <c r="I19" s="4" t="s">
        <v>316</v>
      </c>
    </row>
    <row r="20" spans="1:15">
      <c r="A20" s="4" t="s">
        <v>332</v>
      </c>
    </row>
    <row r="21" spans="1:15">
      <c r="A21" s="3" t="s">
        <v>489</v>
      </c>
    </row>
    <row r="22" spans="1:15">
      <c r="A22" s="4" t="s">
        <v>529</v>
      </c>
      <c r="I22" s="4" t="s">
        <v>530</v>
      </c>
    </row>
    <row r="23" spans="1:15">
      <c r="A23" s="4" t="s">
        <v>326</v>
      </c>
    </row>
    <row r="24" spans="1:15">
      <c r="A24" s="3" t="s">
        <v>489</v>
      </c>
    </row>
    <row r="25" spans="1:15">
      <c r="A25" s="4" t="s">
        <v>529</v>
      </c>
      <c r="I25" s="4" t="s">
        <v>531</v>
      </c>
    </row>
    <row r="26" spans="1:15">
      <c r="A26" s="4" t="s">
        <v>532</v>
      </c>
    </row>
    <row r="27" spans="1:15">
      <c r="A27" s="3" t="s">
        <v>489</v>
      </c>
    </row>
    <row r="28" spans="1:15">
      <c r="A28" s="4" t="s">
        <v>533</v>
      </c>
      <c r="O28" s="7" t="n">
        <v>92873</v>
      </c>
    </row>
    <row r="29" spans="1:15">
      <c r="A29" s="4" t="s">
        <v>534</v>
      </c>
    </row>
    <row r="30" spans="1:15">
      <c r="A30" s="3" t="s">
        <v>489</v>
      </c>
    </row>
    <row r="31" spans="1:15">
      <c r="A31" s="4" t="s">
        <v>535</v>
      </c>
      <c r="G31" s="4" t="s">
        <v>329</v>
      </c>
      <c r="H31" s="4" t="s">
        <v>536</v>
      </c>
    </row>
    <row r="32" spans="1:15">
      <c r="A32" s="4" t="s">
        <v>537</v>
      </c>
      <c r="H32" s="7" t="n">
        <v>290000</v>
      </c>
    </row>
    <row r="33" spans="1:15">
      <c r="A33" s="4" t="s">
        <v>286</v>
      </c>
      <c r="C33" s="7" t="n">
        <v>290000</v>
      </c>
      <c r="I33" s="7" t="n">
        <v>290000</v>
      </c>
    </row>
    <row r="34" spans="1:15">
      <c r="A34" s="4" t="s">
        <v>538</v>
      </c>
    </row>
    <row r="35" spans="1:15">
      <c r="A35" s="3" t="s">
        <v>489</v>
      </c>
    </row>
    <row r="36" spans="1:15">
      <c r="A36" s="4" t="s">
        <v>537</v>
      </c>
      <c r="G36" s="7" t="n">
        <v>400000</v>
      </c>
    </row>
    <row r="37" spans="1:15">
      <c r="A37" s="4" t="s">
        <v>286</v>
      </c>
      <c r="C37" s="7" t="n">
        <v>300000</v>
      </c>
      <c r="I37" s="5" t="n">
        <v>300000</v>
      </c>
    </row>
    <row r="38" spans="1:15">
      <c r="A38" s="4" t="s">
        <v>539</v>
      </c>
    </row>
    <row r="39" spans="1:15">
      <c r="A39" s="3" t="s">
        <v>489</v>
      </c>
    </row>
    <row r="40" spans="1:15">
      <c r="A40" s="4" t="s">
        <v>540</v>
      </c>
      <c r="I40" s="7" t="n">
        <v>1868809</v>
      </c>
    </row>
    <row r="41" spans="1:15">
      <c r="A41" s="4" t="s">
        <v>541</v>
      </c>
    </row>
    <row r="42" spans="1:15">
      <c r="A42" s="3" t="s">
        <v>489</v>
      </c>
    </row>
    <row r="43" spans="1:15">
      <c r="A43" s="4" t="s">
        <v>542</v>
      </c>
      <c r="C43" s="4" t="s">
        <v>543</v>
      </c>
      <c r="I43" s="4" t="s">
        <v>543</v>
      </c>
    </row>
    <row r="44" spans="1:15">
      <c r="A44" s="4" t="s">
        <v>544</v>
      </c>
    </row>
    <row r="45" spans="1:15">
      <c r="A45" s="3" t="s">
        <v>489</v>
      </c>
    </row>
    <row r="46" spans="1:15">
      <c r="A46" s="4" t="s">
        <v>542</v>
      </c>
      <c r="C46" s="4" t="s">
        <v>545</v>
      </c>
      <c r="I46" s="4" t="s">
        <v>545</v>
      </c>
    </row>
    <row r="47" spans="1:15">
      <c r="A47" s="4" t="s">
        <v>546</v>
      </c>
    </row>
    <row r="48" spans="1:15">
      <c r="A48" s="3" t="s">
        <v>489</v>
      </c>
    </row>
    <row r="49" spans="1:15">
      <c r="A49" s="4" t="s">
        <v>547</v>
      </c>
      <c r="F49" s="7" t="n">
        <v>50000</v>
      </c>
    </row>
    <row r="50" spans="1:15">
      <c r="A50" s="4" t="s">
        <v>443</v>
      </c>
      <c r="C50" s="7" t="n">
        <v>15028</v>
      </c>
      <c r="I50" s="7" t="n">
        <v>15028</v>
      </c>
    </row>
    <row r="51" spans="1:15">
      <c r="A51" s="4" t="s">
        <v>452</v>
      </c>
      <c r="F51" s="5" t="n">
        <v>750000</v>
      </c>
    </row>
    <row r="52" spans="1:15">
      <c r="A52" s="4" t="s">
        <v>548</v>
      </c>
      <c r="F52" s="7" t="n">
        <v>5000</v>
      </c>
    </row>
    <row r="53" spans="1:15">
      <c r="A53" s="4" t="s">
        <v>549</v>
      </c>
      <c r="F53" s="9" t="n">
        <v>0.1</v>
      </c>
    </row>
    <row r="54" spans="1:15">
      <c r="A54" s="4" t="s">
        <v>550</v>
      </c>
    </row>
    <row r="55" spans="1:15">
      <c r="A55" s="3" t="s">
        <v>489</v>
      </c>
    </row>
    <row r="56" spans="1:15">
      <c r="A56" s="4" t="s">
        <v>443</v>
      </c>
      <c r="C56" s="7" t="n">
        <v>30825</v>
      </c>
      <c r="I56" s="7" t="n">
        <v>30825</v>
      </c>
    </row>
    <row r="57" spans="1:15">
      <c r="A57" s="4" t="s">
        <v>551</v>
      </c>
    </row>
    <row r="58" spans="1:15">
      <c r="A58" s="3" t="s">
        <v>489</v>
      </c>
    </row>
    <row r="59" spans="1:15">
      <c r="A59" s="4" t="s">
        <v>431</v>
      </c>
      <c r="I59" s="5" t="n">
        <v>1764755</v>
      </c>
    </row>
    <row r="60" spans="1:15">
      <c r="A60" s="4" t="s">
        <v>433</v>
      </c>
      <c r="I60" s="7" t="n">
        <v>2270688</v>
      </c>
    </row>
    <row r="61" spans="1:15">
      <c r="A61" s="4" t="s">
        <v>552</v>
      </c>
      <c r="C61" s="4" t="s">
        <v>553</v>
      </c>
      <c r="I61" s="4" t="s">
        <v>553</v>
      </c>
    </row>
    <row r="62" spans="1:15">
      <c r="A62" s="4" t="s">
        <v>527</v>
      </c>
      <c r="I62" s="7" t="n">
        <v>1764755</v>
      </c>
    </row>
    <row r="63" spans="1:15">
      <c r="A63" s="4" t="s">
        <v>470</v>
      </c>
      <c r="C63" s="4" t="s">
        <v>339</v>
      </c>
      <c r="I63" s="4" t="s">
        <v>339</v>
      </c>
    </row>
    <row r="64" spans="1:15">
      <c r="A64" s="4" t="s">
        <v>554</v>
      </c>
      <c r="C64" s="7" t="n">
        <v>589969</v>
      </c>
      <c r="I64" s="7" t="n">
        <v>589969</v>
      </c>
    </row>
    <row r="65" spans="1:15">
      <c r="A65" s="4" t="s">
        <v>555</v>
      </c>
      <c r="I65" s="4" t="s">
        <v>556</v>
      </c>
    </row>
    <row r="66" spans="1:15">
      <c r="A66" s="4" t="s">
        <v>442</v>
      </c>
      <c r="C66" s="5" t="n">
        <v>113534</v>
      </c>
      <c r="I66" s="7" t="n">
        <v>113534</v>
      </c>
    </row>
    <row r="67" spans="1:15">
      <c r="A67" s="4" t="s">
        <v>430</v>
      </c>
      <c r="C67" s="5" t="n">
        <v>301578</v>
      </c>
      <c r="I67" s="5" t="n">
        <v>301578</v>
      </c>
      <c r="L67" s="7" t="n">
        <v>301578</v>
      </c>
    </row>
    <row r="68" spans="1:15">
      <c r="A68" s="4" t="s">
        <v>557</v>
      </c>
    </row>
    <row r="69" spans="1:15">
      <c r="A69" s="3" t="s">
        <v>489</v>
      </c>
    </row>
    <row r="70" spans="1:15">
      <c r="A70" s="4" t="s">
        <v>547</v>
      </c>
      <c r="D70" s="7" t="n">
        <v>311305</v>
      </c>
    </row>
    <row r="71" spans="1:15">
      <c r="A71" s="4" t="s">
        <v>456</v>
      </c>
      <c r="D71" s="5" t="n">
        <v>301578</v>
      </c>
    </row>
    <row r="72" spans="1:15">
      <c r="A72" s="4" t="s">
        <v>558</v>
      </c>
      <c r="D72" s="7" t="n">
        <v>9727</v>
      </c>
    </row>
    <row r="73" spans="1:15">
      <c r="A73" s="4" t="s">
        <v>299</v>
      </c>
    </row>
    <row r="74" spans="1:15">
      <c r="A74" s="3" t="s">
        <v>489</v>
      </c>
    </row>
    <row r="75" spans="1:15">
      <c r="A75" s="4" t="s">
        <v>434</v>
      </c>
      <c r="B75" s="11" t="n">
        <v>0.075</v>
      </c>
    </row>
    <row r="76" spans="1:15">
      <c r="A76" s="4" t="s">
        <v>286</v>
      </c>
      <c r="C76" s="7" t="n">
        <v>1200000</v>
      </c>
      <c r="I76" s="7" t="n">
        <v>1200000</v>
      </c>
    </row>
    <row r="77" spans="1:15">
      <c r="A77" s="4" t="s">
        <v>552</v>
      </c>
      <c r="C77" s="4" t="s">
        <v>553</v>
      </c>
      <c r="I77" s="4" t="s">
        <v>553</v>
      </c>
    </row>
    <row r="78" spans="1:15">
      <c r="A78" s="4" t="s">
        <v>287</v>
      </c>
      <c r="C78" s="7" t="n">
        <v>1000000</v>
      </c>
    </row>
    <row r="79" spans="1:15">
      <c r="A79" s="4" t="s">
        <v>300</v>
      </c>
      <c r="B79" s="4" t="s">
        <v>301</v>
      </c>
    </row>
    <row r="80" spans="1:15">
      <c r="A80" s="4" t="s">
        <v>525</v>
      </c>
      <c r="B80" s="7" t="n">
        <v>5000000</v>
      </c>
    </row>
    <row r="81" spans="1:15">
      <c r="A81" s="4" t="s">
        <v>559</v>
      </c>
      <c r="B81" s="4" t="s">
        <v>388</v>
      </c>
    </row>
  </sheetData>
  <mergeCells count="3">
    <mergeCell ref="A1:A2"/>
    <mergeCell ref="B1:H1"/>
    <mergeCell ref="I1:J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14"/>
    <col customWidth="1" max="5" min="5" width="15"/>
    <col customWidth="1" max="6" min="6" width="14"/>
  </cols>
  <sheetData>
    <row r="1" spans="1:6">
      <c r="A1" s="1" t="s">
        <v>560</v>
      </c>
      <c r="C1" s="2" t="s">
        <v>276</v>
      </c>
      <c r="E1" s="2" t="s">
        <v>1</v>
      </c>
    </row>
    <row r="2" spans="1:6">
      <c r="C2" s="2" t="s">
        <v>561</v>
      </c>
      <c r="D2" s="2" t="s">
        <v>522</v>
      </c>
      <c r="E2" s="2" t="s">
        <v>2</v>
      </c>
      <c r="F2" s="2" t="s">
        <v>64</v>
      </c>
    </row>
    <row r="3" spans="1:6">
      <c r="A3" s="3" t="s">
        <v>562</v>
      </c>
    </row>
    <row r="4" spans="1:6">
      <c r="A4" s="4" t="s">
        <v>563</v>
      </c>
      <c r="C4" s="5" t="n">
        <v>750000</v>
      </c>
      <c r="D4" s="5" t="n">
        <v>2000000</v>
      </c>
    </row>
    <row r="5" spans="1:6">
      <c r="A5" s="4" t="s">
        <v>564</v>
      </c>
      <c r="E5" s="7" t="n">
        <v>554258</v>
      </c>
      <c r="F5" s="7" t="n">
        <v>0</v>
      </c>
    </row>
    <row r="6" spans="1:6">
      <c r="A6" s="4" t="s">
        <v>361</v>
      </c>
      <c r="D6" s="7" t="n">
        <v>16247</v>
      </c>
      <c r="E6" s="5" t="n">
        <v>16247</v>
      </c>
    </row>
    <row r="7" spans="1:6">
      <c r="A7" s="4" t="s">
        <v>99</v>
      </c>
      <c r="E7" s="5" t="n">
        <v>356350</v>
      </c>
    </row>
    <row r="8" spans="1:6">
      <c r="A8" s="4" t="s">
        <v>362</v>
      </c>
      <c r="E8" s="7" t="n">
        <v>39454</v>
      </c>
    </row>
    <row r="9" spans="1:6">
      <c r="A9" s="4" t="s">
        <v>89</v>
      </c>
    </row>
    <row r="10" spans="1:6">
      <c r="A10" s="3" t="s">
        <v>562</v>
      </c>
    </row>
    <row r="11" spans="1:6">
      <c r="A11" s="4" t="s">
        <v>565</v>
      </c>
      <c r="D11" s="5" t="n">
        <v>162471373</v>
      </c>
      <c r="E11" s="5" t="n">
        <v>162471373</v>
      </c>
    </row>
    <row r="12" spans="1:6">
      <c r="A12" s="4" t="s">
        <v>563</v>
      </c>
      <c r="E12" s="5" t="n">
        <v>5416667</v>
      </c>
    </row>
    <row r="13" spans="1:6">
      <c r="A13" s="4" t="s">
        <v>565</v>
      </c>
      <c r="B13" s="4" t="s">
        <v>112</v>
      </c>
      <c r="E13" s="5" t="n">
        <v>394538316</v>
      </c>
    </row>
    <row r="14" spans="1:6">
      <c r="A14" s="4" t="s">
        <v>566</v>
      </c>
      <c r="E14" s="4" t="s">
        <v>567</v>
      </c>
    </row>
    <row r="15" spans="1:6">
      <c r="A15" s="4" t="s">
        <v>568</v>
      </c>
      <c r="D15" s="7" t="n">
        <v>59801216</v>
      </c>
      <c r="E15" s="7" t="n">
        <v>59801216</v>
      </c>
    </row>
    <row r="16" spans="1:6">
      <c r="A16" s="4" t="s">
        <v>569</v>
      </c>
      <c r="E16" s="5" t="n">
        <v>60489216</v>
      </c>
    </row>
    <row r="17" spans="1:6">
      <c r="A17" s="4" t="s">
        <v>361</v>
      </c>
      <c r="D17" s="5" t="n">
        <v>16247</v>
      </c>
      <c r="E17" s="5" t="n">
        <v>16247</v>
      </c>
    </row>
    <row r="18" spans="1:6">
      <c r="A18" s="4" t="s">
        <v>99</v>
      </c>
      <c r="E18" s="5" t="n">
        <v>542</v>
      </c>
    </row>
    <row r="19" spans="1:6">
      <c r="A19" s="4" t="s">
        <v>362</v>
      </c>
      <c r="E19" s="5" t="n">
        <v>39454</v>
      </c>
    </row>
    <row r="20" spans="1:6">
      <c r="A20" s="4" t="s">
        <v>570</v>
      </c>
      <c r="D20" s="7" t="n">
        <v>62440674</v>
      </c>
      <c r="E20" s="5" t="n">
        <v>62440674</v>
      </c>
    </row>
    <row r="21" spans="1:6">
      <c r="A21" s="4" t="s">
        <v>571</v>
      </c>
      <c r="E21" s="7" t="n">
        <v>74346208</v>
      </c>
    </row>
    <row r="22" spans="1:6">
      <c r="A22" s="4" t="s">
        <v>572</v>
      </c>
    </row>
    <row r="23" spans="1:6">
      <c r="A23" s="3" t="s">
        <v>562</v>
      </c>
    </row>
    <row r="24" spans="1:6">
      <c r="A24" s="4" t="s">
        <v>563</v>
      </c>
      <c r="B24" s="4" t="s">
        <v>499</v>
      </c>
      <c r="E24" s="5" t="n">
        <v>9173330</v>
      </c>
    </row>
    <row r="25" spans="1:6">
      <c r="A25" s="4" t="s">
        <v>573</v>
      </c>
      <c r="B25" s="4" t="s">
        <v>499</v>
      </c>
      <c r="E25" s="11" t="n">
        <v>0.075</v>
      </c>
    </row>
    <row r="26" spans="1:6">
      <c r="A26" s="4" t="s">
        <v>564</v>
      </c>
      <c r="B26" s="4" t="s">
        <v>499</v>
      </c>
      <c r="E26" s="7" t="n">
        <v>688000</v>
      </c>
    </row>
    <row r="27" spans="1:6">
      <c r="A27" s="4" t="s">
        <v>99</v>
      </c>
      <c r="B27" s="4" t="s">
        <v>499</v>
      </c>
      <c r="E27" s="5" t="n">
        <v>917</v>
      </c>
    </row>
    <row r="28" spans="1:6">
      <c r="A28" s="4" t="s">
        <v>574</v>
      </c>
      <c r="B28" s="4" t="s">
        <v>499</v>
      </c>
      <c r="E28" s="7" t="n">
        <v>687083</v>
      </c>
    </row>
    <row r="29" spans="1:6">
      <c r="A29" s="4" t="s">
        <v>575</v>
      </c>
    </row>
    <row r="30" spans="1:6">
      <c r="A30" s="3" t="s">
        <v>562</v>
      </c>
    </row>
    <row r="31" spans="1:6">
      <c r="A31" s="4" t="s">
        <v>563</v>
      </c>
      <c r="B31" s="4" t="s">
        <v>576</v>
      </c>
      <c r="E31" s="5" t="n">
        <v>103508126</v>
      </c>
    </row>
    <row r="32" spans="1:6">
      <c r="A32" s="4" t="s">
        <v>577</v>
      </c>
      <c r="B32" s="4" t="s">
        <v>576</v>
      </c>
      <c r="E32" s="14" t="n">
        <v>0.075</v>
      </c>
    </row>
    <row r="33" spans="1:6">
      <c r="A33" s="4" t="s">
        <v>564</v>
      </c>
      <c r="B33" s="4" t="s">
        <v>576</v>
      </c>
      <c r="E33" s="7" t="n">
        <v>0</v>
      </c>
    </row>
    <row r="34" spans="1:6">
      <c r="A34" s="4" t="s">
        <v>99</v>
      </c>
      <c r="B34" s="4" t="s">
        <v>576</v>
      </c>
      <c r="E34" s="5" t="n">
        <v>10351</v>
      </c>
    </row>
    <row r="35" spans="1:6">
      <c r="A35" s="4" t="s">
        <v>574</v>
      </c>
      <c r="B35" s="4" t="s">
        <v>576</v>
      </c>
      <c r="E35" s="7" t="n">
        <v>7752758</v>
      </c>
    </row>
    <row r="36" spans="1:6">
      <c r="A36" s="4" t="s">
        <v>578</v>
      </c>
    </row>
    <row r="37" spans="1:6">
      <c r="A37" s="3" t="s">
        <v>562</v>
      </c>
    </row>
    <row r="38" spans="1:6">
      <c r="A38" s="4" t="s">
        <v>563</v>
      </c>
      <c r="B38" s="4" t="s">
        <v>579</v>
      </c>
      <c r="E38" s="5" t="n">
        <v>5416667</v>
      </c>
    </row>
    <row r="39" spans="1:6">
      <c r="A39" s="4" t="s">
        <v>577</v>
      </c>
      <c r="B39" s="4" t="s">
        <v>579</v>
      </c>
      <c r="E39" s="4" t="s">
        <v>580</v>
      </c>
    </row>
    <row r="40" spans="1:6">
      <c r="A40" s="4" t="s">
        <v>564</v>
      </c>
      <c r="B40" s="4" t="s">
        <v>579</v>
      </c>
      <c r="E40" s="7" t="n">
        <v>0</v>
      </c>
    </row>
    <row r="41" spans="1:6">
      <c r="A41" s="4" t="s">
        <v>99</v>
      </c>
      <c r="B41" s="4" t="s">
        <v>579</v>
      </c>
      <c r="E41" s="5" t="n">
        <v>542</v>
      </c>
    </row>
    <row r="42" spans="1:6">
      <c r="A42" s="4" t="s">
        <v>574</v>
      </c>
      <c r="B42" s="4" t="s">
        <v>579</v>
      </c>
      <c r="E42" s="7" t="n">
        <v>355808</v>
      </c>
    </row>
    <row r="43" spans="1:6">
      <c r="A43" s="4" t="s">
        <v>581</v>
      </c>
    </row>
    <row r="44" spans="1:6">
      <c r="A44" s="3" t="s">
        <v>562</v>
      </c>
    </row>
    <row r="45" spans="1:6">
      <c r="A45" s="4" t="s">
        <v>563</v>
      </c>
      <c r="B45" s="4" t="s">
        <v>582</v>
      </c>
      <c r="E45" s="5" t="n">
        <v>5000000</v>
      </c>
    </row>
    <row r="46" spans="1:6">
      <c r="A46" s="4" t="s">
        <v>573</v>
      </c>
      <c r="B46" s="4" t="s">
        <v>582</v>
      </c>
      <c r="E46" s="11" t="n">
        <v>0.075</v>
      </c>
    </row>
    <row r="47" spans="1:6">
      <c r="A47" s="4" t="s">
        <v>564</v>
      </c>
      <c r="B47" s="4" t="s">
        <v>582</v>
      </c>
      <c r="E47" s="7" t="n">
        <v>0</v>
      </c>
    </row>
    <row r="48" spans="1:6">
      <c r="A48" s="4" t="s">
        <v>99</v>
      </c>
      <c r="B48" s="4" t="s">
        <v>582</v>
      </c>
      <c r="E48" s="5" t="n">
        <v>500</v>
      </c>
    </row>
    <row r="49" spans="1:6">
      <c r="A49" s="4" t="s">
        <v>574</v>
      </c>
      <c r="B49" s="4" t="s">
        <v>582</v>
      </c>
      <c r="E49" s="7" t="n">
        <v>374500</v>
      </c>
    </row>
    <row r="50" spans="1:6">
      <c r="A50" s="4" t="s">
        <v>583</v>
      </c>
    </row>
    <row r="51" spans="1:6">
      <c r="A51" s="3" t="s">
        <v>562</v>
      </c>
    </row>
    <row r="52" spans="1:6">
      <c r="A52" s="4" t="s">
        <v>563</v>
      </c>
      <c r="B52" s="4" t="s">
        <v>584</v>
      </c>
      <c r="E52" s="5" t="n">
        <v>36520495</v>
      </c>
    </row>
    <row r="53" spans="1:6">
      <c r="A53" s="4" t="s">
        <v>573</v>
      </c>
      <c r="B53" s="4" t="s">
        <v>584</v>
      </c>
      <c r="E53" s="11" t="n">
        <v>0.075</v>
      </c>
    </row>
    <row r="54" spans="1:6">
      <c r="A54" s="4" t="s">
        <v>564</v>
      </c>
      <c r="B54" s="4" t="s">
        <v>584</v>
      </c>
      <c r="E54" s="7" t="n">
        <v>0</v>
      </c>
    </row>
    <row r="55" spans="1:6">
      <c r="A55" s="4" t="s">
        <v>99</v>
      </c>
      <c r="B55" s="4" t="s">
        <v>584</v>
      </c>
      <c r="E55" s="5" t="n">
        <v>3652</v>
      </c>
    </row>
    <row r="56" spans="1:6">
      <c r="A56" s="4" t="s">
        <v>574</v>
      </c>
      <c r="B56" s="4" t="s">
        <v>584</v>
      </c>
      <c r="E56" s="7" t="n">
        <v>2735385</v>
      </c>
    </row>
    <row r="57" spans="1:6">
      <c r="A57" s="4" t="s">
        <v>585</v>
      </c>
    </row>
    <row r="58" spans="1:6">
      <c r="A58" s="3" t="s">
        <v>562</v>
      </c>
    </row>
    <row r="59" spans="1:6">
      <c r="A59" s="4" t="s">
        <v>563</v>
      </c>
      <c r="B59" s="4" t="s">
        <v>586</v>
      </c>
      <c r="E59" s="5" t="n">
        <v>72448325</v>
      </c>
    </row>
    <row r="60" spans="1:6">
      <c r="A60" s="4" t="s">
        <v>573</v>
      </c>
      <c r="B60" s="4" t="s">
        <v>586</v>
      </c>
      <c r="E60" s="11" t="n">
        <v>0.075</v>
      </c>
    </row>
    <row r="61" spans="1:6">
      <c r="A61" s="4" t="s">
        <v>564</v>
      </c>
      <c r="B61" s="4" t="s">
        <v>586</v>
      </c>
      <c r="E61" s="7" t="n">
        <v>0</v>
      </c>
    </row>
    <row r="62" spans="1:6">
      <c r="A62" s="4" t="s">
        <v>99</v>
      </c>
      <c r="B62" s="4" t="s">
        <v>586</v>
      </c>
      <c r="E62" s="5" t="n">
        <v>7245</v>
      </c>
    </row>
    <row r="63" spans="1:6">
      <c r="A63" s="4" t="s">
        <v>574</v>
      </c>
      <c r="B63" s="4" t="s">
        <v>586</v>
      </c>
      <c r="E63" s="7" t="n">
        <v>0</v>
      </c>
    </row>
    <row r="64" spans="1:6"/>
    <row r="65" spans="1:6">
      <c r="A65" s="4" t="s">
        <v>112</v>
      </c>
      <c r="B65" s="4" t="s">
        <v>113</v>
      </c>
    </row>
    <row r="66" spans="1:6">
      <c r="A66" s="4" t="s">
        <v>499</v>
      </c>
      <c r="B66" s="4" t="s">
        <v>587</v>
      </c>
    </row>
    <row r="67" spans="1:6">
      <c r="A67" s="4" t="s">
        <v>576</v>
      </c>
      <c r="B67" s="4" t="s">
        <v>588</v>
      </c>
    </row>
    <row r="68" spans="1:6">
      <c r="A68" s="4" t="s">
        <v>579</v>
      </c>
      <c r="B68" s="4" t="s">
        <v>589</v>
      </c>
    </row>
    <row r="69" spans="1:6">
      <c r="A69" s="4" t="s">
        <v>582</v>
      </c>
      <c r="B69" s="4" t="s">
        <v>590</v>
      </c>
    </row>
    <row r="70" spans="1:6">
      <c r="A70" s="4" t="s">
        <v>584</v>
      </c>
      <c r="B70" s="4" t="s">
        <v>591</v>
      </c>
    </row>
    <row r="71" spans="1:6">
      <c r="A71" s="4" t="s">
        <v>586</v>
      </c>
      <c r="B71" s="4" t="s">
        <v>592</v>
      </c>
    </row>
  </sheetData>
  <mergeCells count="11">
    <mergeCell ref="A1:B2"/>
    <mergeCell ref="C1:D1"/>
    <mergeCell ref="E1:F1"/>
    <mergeCell ref="A64:E64"/>
    <mergeCell ref="B65:E65"/>
    <mergeCell ref="B66:E66"/>
    <mergeCell ref="B67:E67"/>
    <mergeCell ref="B68:E68"/>
    <mergeCell ref="B69:E69"/>
    <mergeCell ref="B70:E70"/>
    <mergeCell ref="B71:E7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15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14"/>
  </cols>
  <sheetData>
    <row r="1" spans="1:13">
      <c r="A1" s="1" t="s">
        <v>593</v>
      </c>
      <c r="B1" s="2" t="s">
        <v>594</v>
      </c>
      <c r="C1" s="2" t="s">
        <v>278</v>
      </c>
      <c r="D1" s="2" t="s">
        <v>421</v>
      </c>
      <c r="E1" s="2" t="s">
        <v>561</v>
      </c>
      <c r="F1" s="2" t="s">
        <v>522</v>
      </c>
      <c r="G1" s="2" t="s">
        <v>279</v>
      </c>
      <c r="H1" s="2" t="s">
        <v>280</v>
      </c>
      <c r="I1" s="2" t="s">
        <v>2</v>
      </c>
      <c r="J1" s="2" t="s">
        <v>64</v>
      </c>
      <c r="K1" s="2" t="s">
        <v>25</v>
      </c>
      <c r="L1" s="2" t="s">
        <v>595</v>
      </c>
      <c r="M1" s="2" t="s">
        <v>596</v>
      </c>
    </row>
    <row r="2" spans="1:13">
      <c r="A2" s="3" t="s">
        <v>562</v>
      </c>
    </row>
    <row r="3" spans="1:13">
      <c r="A3" s="4" t="s">
        <v>597</v>
      </c>
      <c r="I3" s="5" t="n">
        <v>510000000</v>
      </c>
      <c r="L3" s="5" t="n">
        <v>760000000</v>
      </c>
    </row>
    <row r="4" spans="1:13">
      <c r="A4" s="4" t="s">
        <v>598</v>
      </c>
      <c r="F4" s="5" t="n">
        <v>750000000</v>
      </c>
      <c r="I4" s="5" t="n">
        <v>750000000</v>
      </c>
      <c r="K4" s="5" t="n">
        <v>750000000</v>
      </c>
      <c r="L4" s="5" t="n">
        <v>750000000</v>
      </c>
    </row>
    <row r="5" spans="1:13">
      <c r="A5" s="4" t="s">
        <v>599</v>
      </c>
      <c r="I5" s="5" t="n">
        <v>10000000</v>
      </c>
      <c r="K5" s="5" t="n">
        <v>10000000</v>
      </c>
      <c r="L5" s="5" t="n">
        <v>10000000</v>
      </c>
    </row>
    <row r="6" spans="1:13">
      <c r="A6" s="4" t="s">
        <v>433</v>
      </c>
      <c r="D6" s="7" t="n">
        <v>375000</v>
      </c>
      <c r="I6" s="7" t="n">
        <v>1680719</v>
      </c>
      <c r="K6" s="7" t="n">
        <v>50000</v>
      </c>
    </row>
    <row r="7" spans="1:13">
      <c r="A7" s="4" t="s">
        <v>116</v>
      </c>
      <c r="I7" s="8" t="n">
        <v>0.0001</v>
      </c>
      <c r="K7" s="8" t="n">
        <v>0.0001</v>
      </c>
      <c r="L7" s="8" t="n">
        <v>0.0001</v>
      </c>
      <c r="M7" s="8" t="n">
        <v>0.0001</v>
      </c>
    </row>
    <row r="8" spans="1:13">
      <c r="A8" s="4" t="s">
        <v>117</v>
      </c>
      <c r="I8" s="8" t="n">
        <v>0.0001</v>
      </c>
      <c r="K8" s="8" t="n">
        <v>0.0001</v>
      </c>
      <c r="L8" s="8" t="n">
        <v>0.0001</v>
      </c>
    </row>
    <row r="9" spans="1:13">
      <c r="A9" s="4" t="s">
        <v>525</v>
      </c>
      <c r="I9" s="7" t="n">
        <v>554258</v>
      </c>
      <c r="J9" s="7" t="n">
        <v>0</v>
      </c>
    </row>
    <row r="10" spans="1:13">
      <c r="A10" s="4" t="s">
        <v>289</v>
      </c>
      <c r="G10" s="5" t="n">
        <v>9173331</v>
      </c>
      <c r="H10" s="5" t="n">
        <v>9173332</v>
      </c>
    </row>
    <row r="11" spans="1:13">
      <c r="A11" s="4" t="s">
        <v>290</v>
      </c>
      <c r="I11" s="5" t="n">
        <v>18346662</v>
      </c>
    </row>
    <row r="12" spans="1:13">
      <c r="A12" s="4" t="s">
        <v>600</v>
      </c>
      <c r="G12" s="7" t="n">
        <v>88040</v>
      </c>
    </row>
    <row r="13" spans="1:13">
      <c r="A13" s="4" t="s">
        <v>601</v>
      </c>
      <c r="G13" s="4" t="s">
        <v>602</v>
      </c>
    </row>
    <row r="14" spans="1:13">
      <c r="A14" s="4" t="s">
        <v>292</v>
      </c>
      <c r="I14" s="5" t="n">
        <v>1567653</v>
      </c>
      <c r="K14" s="5" t="n">
        <v>1567653</v>
      </c>
    </row>
    <row r="15" spans="1:13">
      <c r="A15" s="4" t="s">
        <v>434</v>
      </c>
      <c r="D15" s="11" t="n">
        <v>0.075</v>
      </c>
      <c r="I15" s="11" t="n">
        <v>0.075</v>
      </c>
      <c r="K15" s="11" t="n">
        <v>0.075</v>
      </c>
    </row>
    <row r="16" spans="1:13">
      <c r="A16" s="4" t="s">
        <v>603</v>
      </c>
      <c r="I16" s="5" t="n">
        <v>49459532</v>
      </c>
      <c r="K16" s="5" t="n">
        <v>49459532</v>
      </c>
    </row>
    <row r="17" spans="1:13">
      <c r="A17" s="4" t="s">
        <v>431</v>
      </c>
      <c r="D17" s="5" t="n">
        <v>5000000</v>
      </c>
      <c r="K17" s="5" t="n">
        <v>666667</v>
      </c>
    </row>
    <row r="18" spans="1:13">
      <c r="A18" s="4" t="s">
        <v>604</v>
      </c>
      <c r="E18" s="5" t="n">
        <v>750000</v>
      </c>
      <c r="F18" s="5" t="n">
        <v>2000000</v>
      </c>
    </row>
    <row r="19" spans="1:13">
      <c r="A19" s="4" t="s">
        <v>605</v>
      </c>
      <c r="I19" s="7" t="n">
        <v>356350</v>
      </c>
    </row>
    <row r="20" spans="1:13">
      <c r="A20" s="4" t="s">
        <v>606</v>
      </c>
      <c r="I20" s="5" t="n">
        <v>25244336</v>
      </c>
      <c r="K20" s="5" t="n">
        <v>25244336</v>
      </c>
    </row>
    <row r="21" spans="1:13">
      <c r="A21" s="4" t="s">
        <v>442</v>
      </c>
      <c r="H21" s="7" t="n">
        <v>15047</v>
      </c>
      <c r="I21" s="7" t="n">
        <v>19911</v>
      </c>
    </row>
    <row r="22" spans="1:13">
      <c r="A22" s="4" t="s">
        <v>441</v>
      </c>
      <c r="G22" s="11" t="n">
        <v>0.075</v>
      </c>
      <c r="I22" s="11" t="n">
        <v>0.075</v>
      </c>
    </row>
    <row r="23" spans="1:13">
      <c r="A23" s="4" t="s">
        <v>607</v>
      </c>
      <c r="I23" s="7" t="n">
        <v>50000</v>
      </c>
    </row>
    <row r="24" spans="1:13">
      <c r="A24" s="4" t="s">
        <v>378</v>
      </c>
      <c r="I24" s="5" t="n">
        <v>261188100</v>
      </c>
      <c r="J24" s="5" t="n">
        <v>103624925</v>
      </c>
    </row>
    <row r="25" spans="1:13">
      <c r="A25" s="4" t="s">
        <v>608</v>
      </c>
      <c r="E25" s="5" t="n">
        <v>500000</v>
      </c>
    </row>
    <row r="26" spans="1:13">
      <c r="A26" s="4" t="s">
        <v>342</v>
      </c>
      <c r="I26" s="7" t="n">
        <v>1752222</v>
      </c>
      <c r="K26" s="7" t="n">
        <v>3097921</v>
      </c>
    </row>
    <row r="27" spans="1:13">
      <c r="A27" s="4" t="s">
        <v>609</v>
      </c>
      <c r="K27" s="5" t="n">
        <v>1000000</v>
      </c>
    </row>
    <row r="28" spans="1:13">
      <c r="A28" s="4" t="s">
        <v>551</v>
      </c>
    </row>
    <row r="29" spans="1:13">
      <c r="A29" s="3" t="s">
        <v>562</v>
      </c>
    </row>
    <row r="30" spans="1:13">
      <c r="A30" s="4" t="s">
        <v>433</v>
      </c>
      <c r="I30" s="7" t="n">
        <v>2270688</v>
      </c>
    </row>
    <row r="31" spans="1:13">
      <c r="A31" s="4" t="s">
        <v>555</v>
      </c>
      <c r="I31" s="4" t="s">
        <v>556</v>
      </c>
    </row>
    <row r="32" spans="1:13">
      <c r="A32" s="4" t="s">
        <v>431</v>
      </c>
      <c r="I32" s="5" t="n">
        <v>1764755</v>
      </c>
    </row>
    <row r="33" spans="1:13">
      <c r="A33" s="4" t="s">
        <v>527</v>
      </c>
      <c r="I33" s="7" t="n">
        <v>1764755</v>
      </c>
    </row>
    <row r="34" spans="1:13">
      <c r="A34" s="4" t="s">
        <v>442</v>
      </c>
      <c r="I34" s="7" t="n">
        <v>113534</v>
      </c>
    </row>
    <row r="35" spans="1:13">
      <c r="A35" s="4" t="s">
        <v>552</v>
      </c>
      <c r="I35" s="4" t="s">
        <v>553</v>
      </c>
    </row>
    <row r="36" spans="1:13">
      <c r="A36" s="4" t="s">
        <v>610</v>
      </c>
    </row>
    <row r="37" spans="1:13">
      <c r="A37" s="3" t="s">
        <v>562</v>
      </c>
    </row>
    <row r="38" spans="1:13">
      <c r="A38" s="4" t="s">
        <v>434</v>
      </c>
      <c r="I38" s="11" t="n">
        <v>0.075</v>
      </c>
    </row>
    <row r="39" spans="1:13">
      <c r="A39" s="4" t="s">
        <v>431</v>
      </c>
      <c r="I39" s="5" t="n">
        <v>36520494</v>
      </c>
    </row>
    <row r="40" spans="1:13">
      <c r="A40" s="4" t="s">
        <v>527</v>
      </c>
      <c r="I40" s="7" t="n">
        <v>2320400</v>
      </c>
    </row>
    <row r="41" spans="1:13">
      <c r="A41" s="4" t="s">
        <v>442</v>
      </c>
      <c r="I41" s="5" t="n">
        <v>92319</v>
      </c>
    </row>
    <row r="42" spans="1:13">
      <c r="A42" s="4" t="s">
        <v>611</v>
      </c>
    </row>
    <row r="43" spans="1:13">
      <c r="A43" s="3" t="s">
        <v>562</v>
      </c>
    </row>
    <row r="44" spans="1:13">
      <c r="A44" s="4" t="s">
        <v>527</v>
      </c>
      <c r="I44" s="7" t="n">
        <v>326319</v>
      </c>
    </row>
    <row r="45" spans="1:13">
      <c r="A45" s="4" t="s">
        <v>612</v>
      </c>
    </row>
    <row r="46" spans="1:13">
      <c r="A46" s="3" t="s">
        <v>562</v>
      </c>
    </row>
    <row r="47" spans="1:13">
      <c r="A47" s="4" t="s">
        <v>604</v>
      </c>
      <c r="I47" s="5" t="n">
        <v>750000</v>
      </c>
    </row>
    <row r="48" spans="1:13">
      <c r="A48" s="4" t="s">
        <v>613</v>
      </c>
    </row>
    <row r="49" spans="1:13">
      <c r="A49" s="3" t="s">
        <v>562</v>
      </c>
    </row>
    <row r="50" spans="1:13">
      <c r="A50" s="4" t="s">
        <v>604</v>
      </c>
      <c r="C50" s="5" t="n">
        <v>250000</v>
      </c>
      <c r="I50" s="5" t="n">
        <v>250000</v>
      </c>
      <c r="K50" s="5" t="n">
        <v>250000</v>
      </c>
    </row>
    <row r="51" spans="1:13">
      <c r="A51" s="4" t="s">
        <v>605</v>
      </c>
      <c r="E51" s="7" t="n">
        <v>100000</v>
      </c>
    </row>
    <row r="52" spans="1:13">
      <c r="A52" s="4" t="s">
        <v>614</v>
      </c>
      <c r="B52" s="7" t="n">
        <v>10000</v>
      </c>
    </row>
    <row r="53" spans="1:13">
      <c r="A53" s="4" t="s">
        <v>615</v>
      </c>
      <c r="I53" s="4" t="s">
        <v>616</v>
      </c>
    </row>
    <row r="54" spans="1:13">
      <c r="A54" s="4" t="s">
        <v>617</v>
      </c>
    </row>
    <row r="55" spans="1:13">
      <c r="A55" s="3" t="s">
        <v>562</v>
      </c>
    </row>
    <row r="56" spans="1:13">
      <c r="A56" s="4" t="s">
        <v>604</v>
      </c>
      <c r="I56" s="5" t="n">
        <v>250000</v>
      </c>
      <c r="K56" s="5" t="n">
        <v>250000</v>
      </c>
    </row>
    <row r="57" spans="1:13">
      <c r="A57" s="4" t="s">
        <v>618</v>
      </c>
    </row>
    <row r="58" spans="1:13">
      <c r="A58" s="3" t="s">
        <v>562</v>
      </c>
    </row>
    <row r="59" spans="1:13">
      <c r="A59" s="4" t="s">
        <v>604</v>
      </c>
      <c r="I59" s="5" t="n">
        <v>250000</v>
      </c>
      <c r="K59" s="5" t="n">
        <v>250000</v>
      </c>
    </row>
    <row r="60" spans="1:13">
      <c r="A60" s="4" t="s">
        <v>619</v>
      </c>
    </row>
    <row r="61" spans="1:13">
      <c r="A61" s="3" t="s">
        <v>562</v>
      </c>
    </row>
    <row r="62" spans="1:13">
      <c r="A62" s="4" t="s">
        <v>604</v>
      </c>
      <c r="I62" s="5" t="n">
        <v>250000</v>
      </c>
      <c r="K62" s="5" t="n">
        <v>250000</v>
      </c>
    </row>
    <row r="63" spans="1:13">
      <c r="A63" s="4" t="s">
        <v>620</v>
      </c>
    </row>
    <row r="64" spans="1:13">
      <c r="A64" s="3" t="s">
        <v>562</v>
      </c>
    </row>
    <row r="65" spans="1:13">
      <c r="A65" s="4" t="s">
        <v>433</v>
      </c>
      <c r="I65" s="7" t="n">
        <v>1680719</v>
      </c>
    </row>
    <row r="66" spans="1:13">
      <c r="A66" s="4" t="s">
        <v>555</v>
      </c>
      <c r="I66" s="4" t="s">
        <v>621</v>
      </c>
    </row>
    <row r="67" spans="1:13">
      <c r="A67" s="4" t="s">
        <v>431</v>
      </c>
      <c r="I67" s="5" t="n">
        <v>1856196</v>
      </c>
    </row>
    <row r="68" spans="1:13">
      <c r="A68" s="4" t="s">
        <v>527</v>
      </c>
      <c r="I68" s="7" t="n">
        <v>1764755</v>
      </c>
    </row>
    <row r="69" spans="1:13">
      <c r="A69" s="4" t="s">
        <v>552</v>
      </c>
      <c r="I69" s="4" t="s">
        <v>553</v>
      </c>
    </row>
    <row r="70" spans="1:13">
      <c r="A70" s="4" t="s">
        <v>326</v>
      </c>
    </row>
    <row r="71" spans="1:13">
      <c r="A71" s="3" t="s">
        <v>562</v>
      </c>
    </row>
    <row r="72" spans="1:13">
      <c r="A72" s="4" t="s">
        <v>622</v>
      </c>
      <c r="G72" s="4" t="s">
        <v>623</v>
      </c>
    </row>
    <row r="73" spans="1:13">
      <c r="A73" s="4" t="s">
        <v>342</v>
      </c>
      <c r="K73" s="7" t="n">
        <v>3100000</v>
      </c>
    </row>
    <row r="74" spans="1:13">
      <c r="A74" s="4" t="s">
        <v>332</v>
      </c>
    </row>
    <row r="75" spans="1:13">
      <c r="A75" s="3" t="s">
        <v>562</v>
      </c>
    </row>
    <row r="76" spans="1:13">
      <c r="A76" s="4" t="s">
        <v>622</v>
      </c>
      <c r="G76" s="4" t="s">
        <v>624</v>
      </c>
    </row>
    <row r="77" spans="1:13">
      <c r="A77" s="4" t="s">
        <v>625</v>
      </c>
    </row>
    <row r="78" spans="1:13">
      <c r="A78" s="3" t="s">
        <v>562</v>
      </c>
    </row>
    <row r="79" spans="1:13">
      <c r="A79" s="4" t="s">
        <v>290</v>
      </c>
      <c r="G79" s="5" t="n">
        <v>9173331</v>
      </c>
      <c r="I79" s="12" t="n">
        <v>1.5</v>
      </c>
    </row>
    <row r="80" spans="1:13">
      <c r="A80" s="4" t="s">
        <v>447</v>
      </c>
      <c r="G80" s="8" t="n">
        <v>0.1125</v>
      </c>
    </row>
    <row r="81" spans="1:13">
      <c r="A81" s="4" t="s">
        <v>626</v>
      </c>
    </row>
    <row r="82" spans="1:13">
      <c r="A82" s="3" t="s">
        <v>562</v>
      </c>
    </row>
    <row r="83" spans="1:13">
      <c r="A83" s="4" t="s">
        <v>290</v>
      </c>
      <c r="G83" s="5" t="n">
        <v>9173331</v>
      </c>
      <c r="I83" s="12" t="n">
        <v>1.5</v>
      </c>
    </row>
    <row r="84" spans="1:13">
      <c r="A84" s="4" t="s">
        <v>447</v>
      </c>
      <c r="G84" s="9" t="n">
        <v>0.09</v>
      </c>
    </row>
    <row r="85" spans="1:13">
      <c r="A85" s="4" t="s">
        <v>627</v>
      </c>
    </row>
    <row r="86" spans="1:13">
      <c r="A86" s="3" t="s">
        <v>562</v>
      </c>
    </row>
    <row r="87" spans="1:13">
      <c r="A87" s="4" t="s">
        <v>290</v>
      </c>
      <c r="I87" s="5" t="n">
        <v>36520494</v>
      </c>
    </row>
    <row r="88" spans="1:13">
      <c r="A88" s="4" t="s">
        <v>447</v>
      </c>
      <c r="I88" s="9" t="n">
        <v>0.09</v>
      </c>
    </row>
    <row r="89" spans="1:13">
      <c r="A89" s="4" t="s">
        <v>628</v>
      </c>
    </row>
    <row r="90" spans="1:13">
      <c r="A90" s="3" t="s">
        <v>562</v>
      </c>
    </row>
    <row r="91" spans="1:13">
      <c r="A91" s="4" t="s">
        <v>290</v>
      </c>
      <c r="I91" s="5" t="n">
        <v>36520494</v>
      </c>
    </row>
    <row r="92" spans="1:13">
      <c r="A92" s="4" t="s">
        <v>447</v>
      </c>
      <c r="I92" s="8" t="n">
        <v>0.1125</v>
      </c>
    </row>
    <row r="93" spans="1:13">
      <c r="A93" s="4" t="s">
        <v>629</v>
      </c>
    </row>
    <row r="94" spans="1:13">
      <c r="A94" s="3" t="s">
        <v>562</v>
      </c>
    </row>
    <row r="95" spans="1:13">
      <c r="A95" s="4" t="s">
        <v>290</v>
      </c>
      <c r="I95" s="5" t="n">
        <v>666667</v>
      </c>
    </row>
    <row r="96" spans="1:13">
      <c r="A96" s="4" t="s">
        <v>447</v>
      </c>
      <c r="I96" s="9" t="n">
        <v>0.09</v>
      </c>
    </row>
    <row r="97" spans="1:13">
      <c r="A97" s="4" t="s">
        <v>630</v>
      </c>
    </row>
    <row r="98" spans="1:13">
      <c r="A98" s="3" t="s">
        <v>562</v>
      </c>
    </row>
    <row r="99" spans="1:13">
      <c r="A99" s="4" t="s">
        <v>290</v>
      </c>
      <c r="I99" s="5" t="n">
        <v>666667</v>
      </c>
    </row>
    <row r="100" spans="1:13">
      <c r="A100" s="4" t="s">
        <v>447</v>
      </c>
      <c r="I100" s="8" t="n">
        <v>0.1125</v>
      </c>
    </row>
    <row r="101" spans="1:13">
      <c r="A101" s="4" t="s">
        <v>631</v>
      </c>
    </row>
    <row r="102" spans="1:13">
      <c r="A102" s="3" t="s">
        <v>562</v>
      </c>
    </row>
    <row r="103" spans="1:13">
      <c r="A103" s="4" t="s">
        <v>290</v>
      </c>
      <c r="I103" s="5" t="n">
        <v>54680744</v>
      </c>
    </row>
    <row r="104" spans="1:13">
      <c r="A104" s="4" t="s">
        <v>450</v>
      </c>
      <c r="C104" s="12" t="n">
        <v>1.5</v>
      </c>
    </row>
    <row r="105" spans="1:13">
      <c r="A105" s="4" t="s">
        <v>632</v>
      </c>
      <c r="C105" s="12" t="n">
        <v>1.5</v>
      </c>
    </row>
    <row r="106" spans="1:13">
      <c r="A106" s="4" t="s">
        <v>633</v>
      </c>
    </row>
    <row r="107" spans="1:13">
      <c r="A107" s="3" t="s">
        <v>562</v>
      </c>
    </row>
    <row r="108" spans="1:13">
      <c r="A108" s="4" t="s">
        <v>634</v>
      </c>
      <c r="I108" s="4" t="s">
        <v>635</v>
      </c>
    </row>
    <row r="109" spans="1:13">
      <c r="A109" s="4" t="s">
        <v>636</v>
      </c>
      <c r="I109" s="5" t="n">
        <v>38608616</v>
      </c>
    </row>
    <row r="110" spans="1:13">
      <c r="A110" s="4" t="s">
        <v>609</v>
      </c>
      <c r="I110" s="5" t="n">
        <v>1000000</v>
      </c>
    </row>
    <row r="111" spans="1:13">
      <c r="A111" s="4" t="s">
        <v>637</v>
      </c>
    </row>
    <row r="112" spans="1:13">
      <c r="A112" s="3" t="s">
        <v>562</v>
      </c>
    </row>
    <row r="113" spans="1:13">
      <c r="A113" s="4" t="s">
        <v>525</v>
      </c>
      <c r="I113" s="7" t="n">
        <v>688000</v>
      </c>
    </row>
    <row r="114" spans="1:13">
      <c r="A114" s="4" t="s">
        <v>638</v>
      </c>
      <c r="I114" s="13" t="n">
        <v>68.8</v>
      </c>
    </row>
    <row r="115" spans="1:13">
      <c r="A115" s="4" t="s">
        <v>450</v>
      </c>
      <c r="I115" s="5" t="n">
        <v>18346662</v>
      </c>
    </row>
    <row r="116" spans="1:13">
      <c r="A116" s="4" t="s">
        <v>639</v>
      </c>
    </row>
    <row r="117" spans="1:13">
      <c r="A117" s="3" t="s">
        <v>562</v>
      </c>
    </row>
    <row r="118" spans="1:13">
      <c r="A118" s="4" t="s">
        <v>450</v>
      </c>
      <c r="I118" s="5" t="n">
        <v>2222000</v>
      </c>
    </row>
    <row r="119" spans="1:13">
      <c r="A119" s="4" t="s">
        <v>640</v>
      </c>
    </row>
    <row r="120" spans="1:13">
      <c r="A120" s="3" t="s">
        <v>562</v>
      </c>
    </row>
    <row r="121" spans="1:13">
      <c r="A121" s="4" t="s">
        <v>641</v>
      </c>
      <c r="I121" s="5" t="n">
        <v>72448325</v>
      </c>
    </row>
    <row r="122" spans="1:13">
      <c r="A122" s="4" t="s">
        <v>89</v>
      </c>
    </row>
    <row r="123" spans="1:13">
      <c r="A123" s="3" t="s">
        <v>562</v>
      </c>
    </row>
    <row r="124" spans="1:13">
      <c r="A124" s="4" t="s">
        <v>599</v>
      </c>
      <c r="I124" s="5" t="n">
        <v>750000000</v>
      </c>
      <c r="M124" s="5" t="n">
        <v>500000000</v>
      </c>
    </row>
    <row r="125" spans="1:13">
      <c r="A125" s="4" t="s">
        <v>116</v>
      </c>
      <c r="I125" s="8" t="n">
        <v>0.0001</v>
      </c>
    </row>
    <row r="126" spans="1:13">
      <c r="A126" s="4" t="s">
        <v>289</v>
      </c>
      <c r="I126" s="5" t="n">
        <v>9173330</v>
      </c>
    </row>
    <row r="127" spans="1:13">
      <c r="A127" s="4" t="s">
        <v>604</v>
      </c>
      <c r="I127" s="5" t="n">
        <v>5416667</v>
      </c>
    </row>
    <row r="128" spans="1:13">
      <c r="A128" s="4" t="s">
        <v>605</v>
      </c>
      <c r="I128" s="7" t="n">
        <v>542</v>
      </c>
    </row>
    <row r="129" spans="1:13">
      <c r="A129" s="4" t="s">
        <v>642</v>
      </c>
      <c r="I129" s="11" t="n">
        <v>0.075</v>
      </c>
    </row>
    <row r="130" spans="1:13">
      <c r="A130" s="4" t="s">
        <v>378</v>
      </c>
      <c r="I130" s="5" t="n">
        <v>8889503</v>
      </c>
    </row>
    <row r="131" spans="1:13">
      <c r="A131" s="4" t="s">
        <v>641</v>
      </c>
      <c r="I131" s="5" t="n">
        <v>72448325</v>
      </c>
    </row>
    <row r="132" spans="1:13">
      <c r="A132" s="4" t="s">
        <v>643</v>
      </c>
    </row>
    <row r="133" spans="1:13">
      <c r="A133" s="3" t="s">
        <v>562</v>
      </c>
    </row>
    <row r="134" spans="1:13">
      <c r="A134" s="4" t="s">
        <v>604</v>
      </c>
      <c r="C134" s="5" t="n">
        <v>1200000</v>
      </c>
    </row>
    <row r="135" spans="1:13">
      <c r="A135" s="4" t="s">
        <v>644</v>
      </c>
    </row>
    <row r="136" spans="1:13">
      <c r="A136" s="3" t="s">
        <v>562</v>
      </c>
    </row>
    <row r="137" spans="1:13">
      <c r="A137" s="4" t="s">
        <v>645</v>
      </c>
      <c r="I137" s="4" t="s">
        <v>646</v>
      </c>
    </row>
    <row r="138" spans="1:13">
      <c r="A138" s="4" t="s">
        <v>647</v>
      </c>
    </row>
    <row r="139" spans="1:13">
      <c r="A139" s="3" t="s">
        <v>562</v>
      </c>
    </row>
    <row r="140" spans="1:13">
      <c r="A140" s="4" t="s">
        <v>290</v>
      </c>
      <c r="G140" s="5" t="n">
        <v>2222000</v>
      </c>
    </row>
    <row r="141" spans="1:13">
      <c r="A141" s="4" t="s">
        <v>447</v>
      </c>
      <c r="G141" s="11" t="n">
        <v>0.075</v>
      </c>
    </row>
    <row r="142" spans="1:13">
      <c r="A142" s="4" t="s">
        <v>648</v>
      </c>
    </row>
    <row r="143" spans="1:13">
      <c r="A143" s="3" t="s">
        <v>562</v>
      </c>
    </row>
    <row r="144" spans="1:13">
      <c r="A144" s="4" t="s">
        <v>447</v>
      </c>
      <c r="I144" s="9" t="n">
        <v>0.09</v>
      </c>
    </row>
    <row r="145" spans="1:13">
      <c r="A145" s="4" t="s">
        <v>603</v>
      </c>
      <c r="I145" s="5" t="n">
        <v>25874399</v>
      </c>
    </row>
    <row r="146" spans="1:13">
      <c r="A146" s="4" t="s">
        <v>450</v>
      </c>
      <c r="I146" s="5" t="n">
        <v>20541895</v>
      </c>
    </row>
    <row r="147" spans="1:13">
      <c r="A147" s="4" t="s">
        <v>632</v>
      </c>
      <c r="I147" s="5" t="n">
        <v>103497609</v>
      </c>
    </row>
    <row r="148" spans="1:13">
      <c r="A148" s="4" t="s">
        <v>649</v>
      </c>
      <c r="I148" s="5" t="n">
        <v>6162570</v>
      </c>
    </row>
    <row r="149" spans="1:13">
      <c r="A149" s="4" t="s">
        <v>650</v>
      </c>
    </row>
    <row r="150" spans="1:13">
      <c r="A150" s="3" t="s">
        <v>562</v>
      </c>
    </row>
    <row r="151" spans="1:13">
      <c r="A151" s="4" t="s">
        <v>603</v>
      </c>
      <c r="I151" s="5" t="n">
        <v>7762321</v>
      </c>
    </row>
    <row r="152" spans="1:13">
      <c r="A152" s="4" t="s">
        <v>651</v>
      </c>
    </row>
    <row r="153" spans="1:13">
      <c r="A153" s="3" t="s">
        <v>562</v>
      </c>
    </row>
    <row r="154" spans="1:13">
      <c r="A154" s="4" t="s">
        <v>604</v>
      </c>
      <c r="H154" s="5" t="n">
        <v>25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52</v>
      </c>
      <c r="B1" s="2" t="s">
        <v>1</v>
      </c>
      <c r="C1" s="2" t="s">
        <v>516</v>
      </c>
    </row>
    <row r="2" spans="1:3">
      <c r="B2" s="2" t="s">
        <v>2</v>
      </c>
      <c r="C2" s="2" t="s">
        <v>25</v>
      </c>
    </row>
    <row r="3" spans="1:3">
      <c r="A3" s="3" t="s">
        <v>653</v>
      </c>
    </row>
    <row r="4" spans="1:3">
      <c r="A4" s="4" t="s">
        <v>654</v>
      </c>
      <c r="B4" s="5" t="n">
        <v>10780086</v>
      </c>
    </row>
    <row r="5" spans="1:3">
      <c r="A5" s="4" t="s">
        <v>655</v>
      </c>
      <c r="B5" s="5" t="n">
        <v>2435000</v>
      </c>
    </row>
    <row r="6" spans="1:3">
      <c r="A6" s="4" t="s">
        <v>656</v>
      </c>
      <c r="B6" s="5" t="n">
        <v>0</v>
      </c>
    </row>
    <row r="7" spans="1:3">
      <c r="A7" s="4" t="s">
        <v>657</v>
      </c>
      <c r="B7" s="5" t="n">
        <v>-480000</v>
      </c>
    </row>
    <row r="8" spans="1:3">
      <c r="A8" s="4" t="s">
        <v>654</v>
      </c>
      <c r="B8" s="5" t="n">
        <v>12735086</v>
      </c>
      <c r="C8" s="5" t="n">
        <v>10780086</v>
      </c>
    </row>
    <row r="9" spans="1:3">
      <c r="A9" s="4" t="s">
        <v>658</v>
      </c>
      <c r="B9" s="5" t="n">
        <v>7271024</v>
      </c>
      <c r="C9" s="5" t="n">
        <v>5680899</v>
      </c>
    </row>
    <row r="10" spans="1:3">
      <c r="A10" s="4" t="s">
        <v>659</v>
      </c>
      <c r="B10" s="9" t="n">
        <v>0.57</v>
      </c>
    </row>
    <row r="11" spans="1:3">
      <c r="A11" s="4" t="s">
        <v>660</v>
      </c>
      <c r="B11" s="13" t="n">
        <v>0.13</v>
      </c>
    </row>
    <row r="12" spans="1:3">
      <c r="A12" s="4" t="s">
        <v>661</v>
      </c>
      <c r="B12" s="5" t="n">
        <v>0</v>
      </c>
    </row>
    <row r="13" spans="1:3">
      <c r="A13" s="4" t="s">
        <v>662</v>
      </c>
      <c r="B13" s="13" t="n">
        <v>0.5600000000000001</v>
      </c>
    </row>
    <row r="14" spans="1:3">
      <c r="A14" s="4" t="s">
        <v>659</v>
      </c>
      <c r="B14" s="13" t="n">
        <v>0.48</v>
      </c>
      <c r="C14" s="9" t="n">
        <v>0.57</v>
      </c>
    </row>
    <row r="15" spans="1:3">
      <c r="A15" s="4" t="s">
        <v>663</v>
      </c>
      <c r="B15" s="9" t="n">
        <v>0.67</v>
      </c>
      <c r="C15" s="9" t="n">
        <v>0.84</v>
      </c>
    </row>
    <row r="16" spans="1:3">
      <c r="A16" s="4" t="s">
        <v>664</v>
      </c>
      <c r="B16" s="4" t="s">
        <v>665</v>
      </c>
      <c r="C16" s="4" t="s">
        <v>666</v>
      </c>
    </row>
    <row r="17" spans="1:3">
      <c r="A17" s="4" t="s">
        <v>667</v>
      </c>
      <c r="B17" s="4" t="s">
        <v>668</v>
      </c>
      <c r="C17" s="4" t="s">
        <v>66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30"/>
  </cols>
  <sheetData>
    <row r="1" spans="1:2">
      <c r="A1" s="1" t="s">
        <v>670</v>
      </c>
      <c r="B1" s="2" t="s">
        <v>1</v>
      </c>
    </row>
    <row r="2" spans="1:2">
      <c r="B2" s="2" t="s">
        <v>671</v>
      </c>
    </row>
    <row r="3" spans="1:2">
      <c r="A3" s="4" t="s">
        <v>672</v>
      </c>
    </row>
    <row r="4" spans="1:2">
      <c r="A4" s="3" t="s">
        <v>673</v>
      </c>
    </row>
    <row r="5" spans="1:2">
      <c r="A5" s="4" t="s">
        <v>674</v>
      </c>
      <c r="B5" s="9" t="n">
        <v>0.11</v>
      </c>
    </row>
    <row r="6" spans="1:2">
      <c r="A6" s="4" t="s">
        <v>675</v>
      </c>
      <c r="B6" s="5" t="n">
        <v>1100000</v>
      </c>
    </row>
    <row r="7" spans="1:2">
      <c r="A7" s="4" t="s">
        <v>676</v>
      </c>
      <c r="B7" s="5" t="n">
        <v>1100000</v>
      </c>
    </row>
    <row r="8" spans="1:2">
      <c r="A8" s="4" t="s">
        <v>677</v>
      </c>
    </row>
    <row r="9" spans="1:2">
      <c r="A9" s="3" t="s">
        <v>673</v>
      </c>
    </row>
    <row r="10" spans="1:2">
      <c r="A10" s="4" t="s">
        <v>674</v>
      </c>
      <c r="B10" s="9" t="n">
        <v>0.12</v>
      </c>
    </row>
    <row r="11" spans="1:2">
      <c r="A11" s="4" t="s">
        <v>675</v>
      </c>
      <c r="B11" s="5" t="n">
        <v>350000</v>
      </c>
    </row>
    <row r="12" spans="1:2">
      <c r="A12" s="4" t="s">
        <v>676</v>
      </c>
      <c r="B12" s="5" t="n">
        <v>65625</v>
      </c>
    </row>
    <row r="13" spans="1:2">
      <c r="A13" s="4" t="s">
        <v>678</v>
      </c>
    </row>
    <row r="14" spans="1:2">
      <c r="A14" s="3" t="s">
        <v>673</v>
      </c>
    </row>
    <row r="15" spans="1:2">
      <c r="A15" s="4" t="s">
        <v>674</v>
      </c>
      <c r="B15" s="9" t="n">
        <v>0.15</v>
      </c>
    </row>
    <row r="16" spans="1:2">
      <c r="A16" s="4" t="s">
        <v>675</v>
      </c>
      <c r="B16" s="5" t="n">
        <v>3985000</v>
      </c>
    </row>
    <row r="17" spans="1:2">
      <c r="A17" s="4" t="s">
        <v>676</v>
      </c>
      <c r="B17" s="5" t="n">
        <v>531875</v>
      </c>
    </row>
    <row r="18" spans="1:2">
      <c r="A18" s="4" t="s">
        <v>679</v>
      </c>
    </row>
    <row r="19" spans="1:2">
      <c r="A19" s="3" t="s">
        <v>673</v>
      </c>
    </row>
    <row r="20" spans="1:2">
      <c r="A20" s="4" t="s">
        <v>674</v>
      </c>
      <c r="B20" s="9" t="n">
        <v>0.25</v>
      </c>
    </row>
    <row r="21" spans="1:2">
      <c r="A21" s="4" t="s">
        <v>675</v>
      </c>
      <c r="B21" s="5" t="n">
        <v>1573336</v>
      </c>
    </row>
    <row r="22" spans="1:2">
      <c r="A22" s="4" t="s">
        <v>676</v>
      </c>
      <c r="B22" s="5" t="n">
        <v>904586</v>
      </c>
    </row>
    <row r="23" spans="1:2">
      <c r="A23" s="4" t="s">
        <v>680</v>
      </c>
    </row>
    <row r="24" spans="1:2">
      <c r="A24" s="3" t="s">
        <v>673</v>
      </c>
    </row>
    <row r="25" spans="1:2">
      <c r="A25" s="4" t="s">
        <v>674</v>
      </c>
      <c r="B25" s="9" t="n">
        <v>0.48</v>
      </c>
    </row>
    <row r="26" spans="1:2">
      <c r="A26" s="4" t="s">
        <v>675</v>
      </c>
      <c r="B26" s="5" t="n">
        <v>150000</v>
      </c>
    </row>
    <row r="27" spans="1:2">
      <c r="A27" s="4" t="s">
        <v>676</v>
      </c>
      <c r="B27" s="5" t="n">
        <v>65625</v>
      </c>
    </row>
    <row r="28" spans="1:2">
      <c r="A28" s="4" t="s">
        <v>681</v>
      </c>
    </row>
    <row r="29" spans="1:2">
      <c r="A29" s="3" t="s">
        <v>673</v>
      </c>
    </row>
    <row r="30" spans="1:2">
      <c r="A30" s="4" t="s">
        <v>674</v>
      </c>
      <c r="B30" s="9" t="n">
        <v>0.5</v>
      </c>
    </row>
    <row r="31" spans="1:2">
      <c r="A31" s="4" t="s">
        <v>675</v>
      </c>
      <c r="B31" s="5" t="n">
        <v>79000</v>
      </c>
    </row>
    <row r="32" spans="1:2">
      <c r="A32" s="4" t="s">
        <v>676</v>
      </c>
      <c r="B32" s="5" t="n">
        <v>79000</v>
      </c>
    </row>
    <row r="33" spans="1:2">
      <c r="A33" s="4" t="s">
        <v>682</v>
      </c>
    </row>
    <row r="34" spans="1:2">
      <c r="A34" s="3" t="s">
        <v>673</v>
      </c>
    </row>
    <row r="35" spans="1:2">
      <c r="A35" s="4" t="s">
        <v>674</v>
      </c>
      <c r="B35" s="9" t="n">
        <v>0.53</v>
      </c>
    </row>
    <row r="36" spans="1:2">
      <c r="A36" s="4" t="s">
        <v>675</v>
      </c>
      <c r="B36" s="5" t="n">
        <v>325000</v>
      </c>
    </row>
    <row r="37" spans="1:2">
      <c r="A37" s="4" t="s">
        <v>676</v>
      </c>
      <c r="B37" s="5" t="n">
        <v>162500</v>
      </c>
    </row>
    <row r="38" spans="1:2">
      <c r="A38" s="4" t="s">
        <v>683</v>
      </c>
    </row>
    <row r="39" spans="1:2">
      <c r="A39" s="3" t="s">
        <v>673</v>
      </c>
    </row>
    <row r="40" spans="1:2">
      <c r="A40" s="4" t="s">
        <v>674</v>
      </c>
      <c r="B40" s="9" t="n">
        <v>0.55</v>
      </c>
    </row>
    <row r="41" spans="1:2">
      <c r="A41" s="4" t="s">
        <v>675</v>
      </c>
      <c r="B41" s="5" t="n">
        <v>3312000</v>
      </c>
    </row>
    <row r="42" spans="1:2">
      <c r="A42" s="4" t="s">
        <v>676</v>
      </c>
      <c r="B42" s="5" t="n">
        <v>2501063</v>
      </c>
    </row>
    <row r="43" spans="1:2">
      <c r="A43" s="4" t="s">
        <v>684</v>
      </c>
    </row>
    <row r="44" spans="1:2">
      <c r="A44" s="3" t="s">
        <v>673</v>
      </c>
    </row>
    <row r="45" spans="1:2">
      <c r="A45" s="4" t="s">
        <v>674</v>
      </c>
      <c r="B45" s="9" t="n">
        <v>1.5</v>
      </c>
    </row>
    <row r="46" spans="1:2">
      <c r="A46" s="4" t="s">
        <v>675</v>
      </c>
      <c r="B46" s="5" t="n">
        <v>1646000</v>
      </c>
    </row>
    <row r="47" spans="1:2">
      <c r="A47" s="4" t="s">
        <v>676</v>
      </c>
      <c r="B47" s="5" t="n">
        <v>1646000</v>
      </c>
    </row>
    <row r="48" spans="1:2">
      <c r="A48" s="4" t="s">
        <v>685</v>
      </c>
    </row>
    <row r="49" spans="1:2">
      <c r="A49" s="3" t="s">
        <v>673</v>
      </c>
    </row>
    <row r="50" spans="1:2">
      <c r="A50" s="4" t="s">
        <v>674</v>
      </c>
      <c r="B50" s="7" t="n">
        <v>2</v>
      </c>
    </row>
    <row r="51" spans="1:2">
      <c r="A51" s="4" t="s">
        <v>675</v>
      </c>
      <c r="B51" s="5" t="n">
        <v>214750</v>
      </c>
    </row>
    <row r="52" spans="1:2">
      <c r="A52" s="4" t="s">
        <v>676</v>
      </c>
      <c r="B52" s="5" t="n">
        <v>214750</v>
      </c>
    </row>
    <row r="53" spans="1:2">
      <c r="A53" s="4" t="s">
        <v>686</v>
      </c>
    </row>
    <row r="54" spans="1:2">
      <c r="A54" s="3" t="s">
        <v>673</v>
      </c>
    </row>
    <row r="55" spans="1:2">
      <c r="A55" s="4" t="s">
        <v>687</v>
      </c>
      <c r="B55" s="9" t="n">
        <v>0.11</v>
      </c>
    </row>
    <row r="56" spans="1:2">
      <c r="A56" s="4" t="s">
        <v>688</v>
      </c>
      <c r="B56" s="7" t="n">
        <v>2</v>
      </c>
    </row>
    <row r="57" spans="1:2">
      <c r="A57" s="4" t="s">
        <v>675</v>
      </c>
      <c r="B57" s="5" t="n">
        <v>12735086</v>
      </c>
    </row>
    <row r="58" spans="1:2">
      <c r="A58" s="4" t="s">
        <v>689</v>
      </c>
      <c r="B58" s="4" t="s">
        <v>665</v>
      </c>
    </row>
    <row r="59" spans="1:2">
      <c r="A59" s="4" t="s">
        <v>690</v>
      </c>
      <c r="B59" s="9" t="n">
        <v>0.48</v>
      </c>
    </row>
    <row r="60" spans="1:2">
      <c r="A60" s="4" t="s">
        <v>676</v>
      </c>
      <c r="B60" s="5" t="n">
        <v>7271024</v>
      </c>
    </row>
    <row r="61" spans="1:2">
      <c r="A61" s="4" t="s">
        <v>691</v>
      </c>
      <c r="B61" s="9" t="n">
        <v>0.6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92</v>
      </c>
      <c r="B1" s="2" t="s">
        <v>1</v>
      </c>
    </row>
    <row r="2" spans="1:2">
      <c r="B2" s="2" t="s">
        <v>671</v>
      </c>
    </row>
    <row r="3" spans="1:2">
      <c r="A3" s="3" t="s">
        <v>653</v>
      </c>
    </row>
    <row r="4" spans="1:2">
      <c r="A4" s="4" t="s">
        <v>693</v>
      </c>
      <c r="B4" s="5" t="n">
        <v>5340687</v>
      </c>
    </row>
    <row r="5" spans="1:2">
      <c r="A5" s="4" t="s">
        <v>694</v>
      </c>
      <c r="B5" s="5" t="n">
        <v>2435000</v>
      </c>
    </row>
    <row r="6" spans="1:2">
      <c r="A6" s="4" t="s">
        <v>695</v>
      </c>
      <c r="B6" s="5" t="n">
        <v>-480000</v>
      </c>
    </row>
    <row r="7" spans="1:2">
      <c r="A7" s="4" t="s">
        <v>696</v>
      </c>
      <c r="B7" s="5" t="n">
        <v>-1831625</v>
      </c>
    </row>
    <row r="8" spans="1:2">
      <c r="A8" s="4" t="s">
        <v>697</v>
      </c>
      <c r="B8" s="5" t="n">
        <v>5464062</v>
      </c>
    </row>
    <row r="9" spans="1:2">
      <c r="A9" s="4" t="s">
        <v>698</v>
      </c>
      <c r="B9" s="9" t="n">
        <v>0.12</v>
      </c>
    </row>
    <row r="10" spans="1:2">
      <c r="A10" s="4" t="s">
        <v>699</v>
      </c>
      <c r="B10" s="13" t="n">
        <v>0.13</v>
      </c>
    </row>
    <row r="11" spans="1:2">
      <c r="A11" s="4" t="s">
        <v>700</v>
      </c>
      <c r="B11" s="13" t="n">
        <v>0.5600000000000001</v>
      </c>
    </row>
    <row r="12" spans="1:2">
      <c r="A12" s="4" t="s">
        <v>701</v>
      </c>
      <c r="B12" s="13" t="n">
        <v>0.05</v>
      </c>
    </row>
    <row r="13" spans="1:2">
      <c r="A13" s="4" t="s">
        <v>702</v>
      </c>
      <c r="B13" s="9" t="n">
        <v>0.2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3</v>
      </c>
      <c r="B1" s="2" t="s">
        <v>1</v>
      </c>
    </row>
    <row r="2" spans="1:3">
      <c r="B2" s="2" t="s">
        <v>2</v>
      </c>
      <c r="C2" s="2" t="s">
        <v>64</v>
      </c>
    </row>
    <row r="3" spans="1:3">
      <c r="A3" s="3" t="s">
        <v>704</v>
      </c>
    </row>
    <row r="4" spans="1:3">
      <c r="A4" s="4" t="s">
        <v>108</v>
      </c>
      <c r="B4" s="7" t="n">
        <v>124876</v>
      </c>
      <c r="C4" s="7" t="n">
        <v>122223</v>
      </c>
    </row>
    <row r="5" spans="1:3">
      <c r="A5" s="4" t="s">
        <v>705</v>
      </c>
    </row>
    <row r="6" spans="1:3">
      <c r="A6" s="3" t="s">
        <v>704</v>
      </c>
    </row>
    <row r="7" spans="1:3">
      <c r="A7" s="4" t="s">
        <v>108</v>
      </c>
      <c r="B7" s="5" t="n">
        <v>118840</v>
      </c>
      <c r="C7" s="5" t="n">
        <v>113741</v>
      </c>
    </row>
    <row r="8" spans="1:3">
      <c r="A8" s="4" t="s">
        <v>706</v>
      </c>
    </row>
    <row r="9" spans="1:3">
      <c r="A9" s="3" t="s">
        <v>704</v>
      </c>
    </row>
    <row r="10" spans="1:3">
      <c r="A10" s="4" t="s">
        <v>108</v>
      </c>
      <c r="B10" s="7" t="n">
        <v>6036</v>
      </c>
      <c r="C10" s="7" t="n">
        <v>84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31"/>
  </cols>
  <sheetData>
    <row r="1" spans="1:2">
      <c r="A1" s="1" t="s">
        <v>114</v>
      </c>
      <c r="B1" s="2" t="s">
        <v>1</v>
      </c>
    </row>
    <row r="2" spans="1:2">
      <c r="B2" s="2" t="s">
        <v>115</v>
      </c>
    </row>
    <row r="3" spans="1:2">
      <c r="A3" s="4" t="s">
        <v>116</v>
      </c>
      <c r="B3" s="8" t="n">
        <v>0.0001</v>
      </c>
    </row>
    <row r="4" spans="1:2">
      <c r="A4" s="4" t="s">
        <v>117</v>
      </c>
      <c r="B4" s="10" t="n">
        <v>0.0001</v>
      </c>
    </row>
    <row r="5" spans="1:2">
      <c r="A5" s="4" t="s">
        <v>88</v>
      </c>
    </row>
    <row r="6" spans="1:2">
      <c r="A6" s="4" t="s">
        <v>117</v>
      </c>
      <c r="B6" s="10" t="n">
        <v>0.0001</v>
      </c>
    </row>
    <row r="7" spans="1:2">
      <c r="A7" s="4" t="s">
        <v>89</v>
      </c>
    </row>
    <row r="8" spans="1:2">
      <c r="A8" s="4" t="s">
        <v>116</v>
      </c>
      <c r="B8" s="8" t="n">
        <v>0.0001</v>
      </c>
    </row>
    <row r="9" spans="1:2">
      <c r="A9" s="4" t="s">
        <v>118</v>
      </c>
      <c r="B9" s="7" t="n">
        <v>133742</v>
      </c>
    </row>
    <row r="10" spans="1:2">
      <c r="A10" s="4" t="s">
        <v>119</v>
      </c>
    </row>
    <row r="11" spans="1:2">
      <c r="A11" s="4" t="s">
        <v>118</v>
      </c>
      <c r="B11" s="7" t="n">
        <v>415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07</v>
      </c>
      <c r="B1" s="2" t="s">
        <v>1</v>
      </c>
    </row>
    <row r="2" spans="1:3">
      <c r="B2" s="2" t="s">
        <v>2</v>
      </c>
      <c r="C2" s="2" t="s">
        <v>64</v>
      </c>
    </row>
    <row r="3" spans="1:3">
      <c r="A3" s="3" t="s">
        <v>653</v>
      </c>
    </row>
    <row r="4" spans="1:3">
      <c r="A4" s="4" t="s">
        <v>708</v>
      </c>
      <c r="B4" s="4" t="s">
        <v>709</v>
      </c>
      <c r="C4" s="4" t="s">
        <v>710</v>
      </c>
    </row>
    <row r="5" spans="1:3">
      <c r="A5" s="4" t="s">
        <v>711</v>
      </c>
      <c r="B5" s="4" t="s">
        <v>712</v>
      </c>
      <c r="C5" s="4" t="s">
        <v>710</v>
      </c>
    </row>
    <row r="6" spans="1:3">
      <c r="A6" s="4" t="s">
        <v>713</v>
      </c>
      <c r="B6" s="4" t="s">
        <v>714</v>
      </c>
      <c r="C6" s="4" t="s">
        <v>715</v>
      </c>
    </row>
    <row r="7" spans="1:3">
      <c r="A7" s="4" t="s">
        <v>716</v>
      </c>
      <c r="B7" s="4" t="s">
        <v>710</v>
      </c>
      <c r="C7" s="4" t="s">
        <v>71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717</v>
      </c>
      <c r="B1" s="2" t="s">
        <v>1</v>
      </c>
    </row>
    <row r="2" spans="1:5">
      <c r="B2" s="2" t="s">
        <v>2</v>
      </c>
      <c r="C2" s="2" t="s">
        <v>64</v>
      </c>
      <c r="D2" s="2" t="s">
        <v>718</v>
      </c>
      <c r="E2" s="2" t="s">
        <v>719</v>
      </c>
    </row>
    <row r="3" spans="1:5">
      <c r="A3" s="3" t="s">
        <v>653</v>
      </c>
    </row>
    <row r="4" spans="1:5">
      <c r="A4" s="4" t="s">
        <v>720</v>
      </c>
      <c r="B4" s="7" t="n">
        <v>0</v>
      </c>
    </row>
    <row r="5" spans="1:5">
      <c r="A5" s="4" t="s">
        <v>721</v>
      </c>
      <c r="B5" s="9" t="n">
        <v>0.09</v>
      </c>
    </row>
    <row r="6" spans="1:5">
      <c r="A6" s="4" t="s">
        <v>722</v>
      </c>
      <c r="B6" s="7" t="n">
        <v>124877</v>
      </c>
      <c r="C6" s="7" t="n">
        <v>122223</v>
      </c>
    </row>
    <row r="7" spans="1:5">
      <c r="A7" s="4" t="s">
        <v>723</v>
      </c>
      <c r="B7" s="9" t="n">
        <v>0.13</v>
      </c>
    </row>
    <row r="8" spans="1:5">
      <c r="A8" s="4" t="s">
        <v>724</v>
      </c>
      <c r="B8" s="4" t="s">
        <v>725</v>
      </c>
    </row>
    <row r="9" spans="1:5">
      <c r="A9" s="4" t="s">
        <v>726</v>
      </c>
      <c r="B9" s="7" t="n">
        <v>498247</v>
      </c>
    </row>
    <row r="10" spans="1:5">
      <c r="A10" s="4" t="s">
        <v>291</v>
      </c>
      <c r="B10" s="5" t="n">
        <v>12500000</v>
      </c>
    </row>
    <row r="11" spans="1:5">
      <c r="A11" s="4" t="s">
        <v>727</v>
      </c>
    </row>
    <row r="12" spans="1:5">
      <c r="A12" s="3" t="s">
        <v>653</v>
      </c>
    </row>
    <row r="13" spans="1:5">
      <c r="A13" s="4" t="s">
        <v>728</v>
      </c>
      <c r="D13" s="5" t="n">
        <v>4150000</v>
      </c>
      <c r="E13" s="5" t="n">
        <v>450000</v>
      </c>
    </row>
    <row r="14" spans="1:5">
      <c r="A14" s="4" t="s">
        <v>729</v>
      </c>
    </row>
    <row r="15" spans="1:5">
      <c r="A15" s="3" t="s">
        <v>653</v>
      </c>
    </row>
    <row r="16" spans="1:5">
      <c r="A16" s="4" t="s">
        <v>723</v>
      </c>
      <c r="B16" s="9" t="n">
        <v>0.05</v>
      </c>
      <c r="C16"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69"/>
    <col customWidth="1" max="3" min="3" width="4"/>
    <col customWidth="1" max="4" min="4" width="24"/>
  </cols>
  <sheetData>
    <row r="1" spans="1:4">
      <c r="A1" s="1" t="s">
        <v>730</v>
      </c>
      <c r="B1" s="2" t="s">
        <v>1</v>
      </c>
      <c r="D1" s="2" t="s">
        <v>516</v>
      </c>
    </row>
    <row r="2" spans="1:4">
      <c r="B2" s="2" t="s">
        <v>2</v>
      </c>
      <c r="D2" s="2" t="s">
        <v>25</v>
      </c>
    </row>
    <row r="3" spans="1:4">
      <c r="A3" s="3" t="s">
        <v>731</v>
      </c>
    </row>
    <row r="4" spans="1:4">
      <c r="A4" s="4" t="s">
        <v>732</v>
      </c>
      <c r="B4" s="5" t="n">
        <v>122475881</v>
      </c>
    </row>
    <row r="5" spans="1:4">
      <c r="A5" s="4" t="s">
        <v>655</v>
      </c>
      <c r="B5" s="5" t="n">
        <v>198812592</v>
      </c>
    </row>
    <row r="6" spans="1:4">
      <c r="A6" s="4" t="s">
        <v>656</v>
      </c>
      <c r="B6" s="5" t="n">
        <v>0</v>
      </c>
    </row>
    <row r="7" spans="1:4">
      <c r="A7" s="4" t="s">
        <v>657</v>
      </c>
      <c r="B7" s="5" t="n">
        <v>-139539344</v>
      </c>
    </row>
    <row r="8" spans="1:4">
      <c r="A8" s="4" t="s">
        <v>733</v>
      </c>
      <c r="B8" s="5" t="n">
        <v>181749129</v>
      </c>
      <c r="C8" s="4" t="s">
        <v>112</v>
      </c>
      <c r="D8" s="5" t="n">
        <v>122475881</v>
      </c>
    </row>
    <row r="9" spans="1:4">
      <c r="A9" s="4" t="s">
        <v>734</v>
      </c>
      <c r="B9" s="9" t="n">
        <v>0.43</v>
      </c>
    </row>
    <row r="10" spans="1:4">
      <c r="A10" s="4" t="s">
        <v>735</v>
      </c>
      <c r="B10" s="13" t="n">
        <v>0.04</v>
      </c>
    </row>
    <row r="11" spans="1:4">
      <c r="A11" s="4" t="s">
        <v>736</v>
      </c>
      <c r="B11" s="13" t="n">
        <v>0.14</v>
      </c>
    </row>
    <row r="12" spans="1:4">
      <c r="A12" s="4" t="s">
        <v>737</v>
      </c>
      <c r="B12" s="9" t="n">
        <v>0.24</v>
      </c>
      <c r="D12" s="9" t="n">
        <v>0.43</v>
      </c>
    </row>
    <row r="13" spans="1:4">
      <c r="A13" s="4" t="s">
        <v>738</v>
      </c>
      <c r="B13" s="4" t="s">
        <v>739</v>
      </c>
      <c r="D13" s="4" t="s">
        <v>740</v>
      </c>
    </row>
    <row r="14" spans="1:4">
      <c r="A14" s="4" t="s">
        <v>741</v>
      </c>
      <c r="B14" s="4" t="s">
        <v>742</v>
      </c>
    </row>
    <row r="15" spans="1:4"/>
    <row r="16" spans="1:4">
      <c r="A16" s="4" t="s">
        <v>112</v>
      </c>
      <c r="B16" s="4" t="s">
        <v>743</v>
      </c>
    </row>
  </sheetData>
  <mergeCells count="5">
    <mergeCell ref="A1:A2"/>
    <mergeCell ref="B1:C1"/>
    <mergeCell ref="B2:C2"/>
    <mergeCell ref="A15:D15"/>
    <mergeCell ref="B16:D1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77"/>
    <col customWidth="1" max="2" min="2" width="25"/>
    <col customWidth="1" max="3" min="3" width="24"/>
  </cols>
  <sheetData>
    <row r="1" spans="1:3">
      <c r="A1" s="1" t="s">
        <v>744</v>
      </c>
      <c r="B1" s="2" t="s">
        <v>1</v>
      </c>
      <c r="C1" s="2" t="s">
        <v>516</v>
      </c>
    </row>
    <row r="2" spans="1:3">
      <c r="B2" s="2" t="s">
        <v>2</v>
      </c>
      <c r="C2" s="2" t="s">
        <v>25</v>
      </c>
    </row>
    <row r="3" spans="1:3">
      <c r="A3" s="3" t="s">
        <v>731</v>
      </c>
    </row>
    <row r="4" spans="1:3">
      <c r="A4" s="4" t="s">
        <v>745</v>
      </c>
      <c r="B4" s="5" t="n">
        <v>49459532</v>
      </c>
      <c r="C4" s="5" t="n">
        <v>49459532</v>
      </c>
    </row>
    <row r="5" spans="1:3">
      <c r="A5" s="4" t="s">
        <v>746</v>
      </c>
    </row>
    <row r="6" spans="1:3">
      <c r="A6" s="3" t="s">
        <v>731</v>
      </c>
    </row>
    <row r="7" spans="1:3">
      <c r="A7" s="4" t="s">
        <v>745</v>
      </c>
      <c r="B7" s="5" t="n">
        <v>181749129</v>
      </c>
    </row>
    <row r="8" spans="1:3">
      <c r="A8" s="4" t="s">
        <v>747</v>
      </c>
      <c r="B8" s="4" t="s">
        <v>739</v>
      </c>
      <c r="C8" s="4" t="s">
        <v>740</v>
      </c>
    </row>
    <row r="9" spans="1:3">
      <c r="A9" s="4" t="s">
        <v>748</v>
      </c>
      <c r="B9" s="9" t="n">
        <v>0.24</v>
      </c>
      <c r="C9" s="9" t="n">
        <v>0.43</v>
      </c>
    </row>
    <row r="10" spans="1:3">
      <c r="A10" s="4" t="s">
        <v>749</v>
      </c>
    </row>
    <row r="11" spans="1:3">
      <c r="A11" s="3" t="s">
        <v>731</v>
      </c>
    </row>
    <row r="12" spans="1:3">
      <c r="A12" s="4" t="s">
        <v>750</v>
      </c>
      <c r="B12" s="11" t="n">
        <v>0.075</v>
      </c>
    </row>
    <row r="13" spans="1:3">
      <c r="A13" s="4" t="s">
        <v>745</v>
      </c>
      <c r="B13" s="5" t="n">
        <v>82702683</v>
      </c>
    </row>
    <row r="14" spans="1:3">
      <c r="A14" s="4" t="s">
        <v>751</v>
      </c>
    </row>
    <row r="15" spans="1:3">
      <c r="A15" s="3" t="s">
        <v>731</v>
      </c>
    </row>
    <row r="16" spans="1:3">
      <c r="A16" s="4" t="s">
        <v>750</v>
      </c>
      <c r="B16" s="11" t="n">
        <v>0.09</v>
      </c>
    </row>
    <row r="17" spans="1:3">
      <c r="A17" s="4" t="s">
        <v>745</v>
      </c>
      <c r="B17" s="5" t="n">
        <v>22875228</v>
      </c>
    </row>
    <row r="18" spans="1:3">
      <c r="A18" s="4" t="s">
        <v>752</v>
      </c>
    </row>
    <row r="19" spans="1:3">
      <c r="A19" s="3" t="s">
        <v>731</v>
      </c>
    </row>
    <row r="20" spans="1:3">
      <c r="A20" s="4" t="s">
        <v>750</v>
      </c>
      <c r="B20" s="11" t="n">
        <v>0.1</v>
      </c>
    </row>
    <row r="21" spans="1:3">
      <c r="A21" s="4" t="s">
        <v>745</v>
      </c>
      <c r="B21" s="5" t="n">
        <v>1810000</v>
      </c>
    </row>
    <row r="22" spans="1:3">
      <c r="A22" s="4" t="s">
        <v>753</v>
      </c>
    </row>
    <row r="23" spans="1:3">
      <c r="A23" s="3" t="s">
        <v>731</v>
      </c>
    </row>
    <row r="24" spans="1:3">
      <c r="A24" s="4" t="s">
        <v>750</v>
      </c>
      <c r="B24" s="11" t="n">
        <v>0.11</v>
      </c>
    </row>
    <row r="25" spans="1:3">
      <c r="A25" s="4" t="s">
        <v>745</v>
      </c>
      <c r="B25" s="5" t="n">
        <v>1250000</v>
      </c>
    </row>
    <row r="26" spans="1:3">
      <c r="A26" s="4" t="s">
        <v>754</v>
      </c>
    </row>
    <row r="27" spans="1:3">
      <c r="A27" s="3" t="s">
        <v>731</v>
      </c>
    </row>
    <row r="28" spans="1:3">
      <c r="A28" s="4" t="s">
        <v>750</v>
      </c>
      <c r="B28" s="8" t="n">
        <v>0.1125</v>
      </c>
    </row>
    <row r="29" spans="1:3">
      <c r="A29" s="4" t="s">
        <v>745</v>
      </c>
      <c r="B29" s="5" t="n">
        <v>2333333</v>
      </c>
    </row>
    <row r="30" spans="1:3">
      <c r="A30" s="4" t="s">
        <v>755</v>
      </c>
    </row>
    <row r="31" spans="1:3">
      <c r="A31" s="3" t="s">
        <v>731</v>
      </c>
    </row>
    <row r="32" spans="1:3">
      <c r="A32" s="4" t="s">
        <v>750</v>
      </c>
      <c r="B32" s="11" t="n">
        <v>0.19</v>
      </c>
    </row>
    <row r="33" spans="1:3">
      <c r="A33" s="4" t="s">
        <v>745</v>
      </c>
      <c r="B33" s="5" t="n">
        <v>4654145</v>
      </c>
    </row>
    <row r="34" spans="1:3">
      <c r="A34" s="4" t="s">
        <v>756</v>
      </c>
    </row>
    <row r="35" spans="1:3">
      <c r="A35" s="3" t="s">
        <v>731</v>
      </c>
    </row>
    <row r="36" spans="1:3">
      <c r="A36" s="4" t="s">
        <v>750</v>
      </c>
      <c r="B36" s="11" t="n">
        <v>0.24</v>
      </c>
    </row>
    <row r="37" spans="1:3">
      <c r="A37" s="4" t="s">
        <v>745</v>
      </c>
      <c r="B37" s="5" t="n">
        <v>7500000</v>
      </c>
    </row>
    <row r="38" spans="1:3">
      <c r="A38" s="4" t="s">
        <v>757</v>
      </c>
    </row>
    <row r="39" spans="1:3">
      <c r="A39" s="3" t="s">
        <v>731</v>
      </c>
    </row>
    <row r="40" spans="1:3">
      <c r="A40" s="4" t="s">
        <v>750</v>
      </c>
      <c r="B40" s="11" t="n">
        <v>0.27</v>
      </c>
    </row>
    <row r="41" spans="1:3">
      <c r="A41" s="4" t="s">
        <v>745</v>
      </c>
      <c r="B41" s="5" t="n">
        <v>14831098</v>
      </c>
    </row>
    <row r="42" spans="1:3">
      <c r="A42" s="4" t="s">
        <v>758</v>
      </c>
    </row>
    <row r="43" spans="1:3">
      <c r="A43" s="3" t="s">
        <v>731</v>
      </c>
    </row>
    <row r="44" spans="1:3">
      <c r="A44" s="4" t="s">
        <v>750</v>
      </c>
      <c r="B44" s="11" t="n">
        <v>0.28</v>
      </c>
    </row>
    <row r="45" spans="1:3">
      <c r="A45" s="4" t="s">
        <v>745</v>
      </c>
      <c r="B45" s="5" t="n">
        <v>2845000</v>
      </c>
    </row>
    <row r="46" spans="1:3">
      <c r="A46" s="4" t="s">
        <v>759</v>
      </c>
    </row>
    <row r="47" spans="1:3">
      <c r="A47" s="3" t="s">
        <v>731</v>
      </c>
    </row>
    <row r="48" spans="1:3">
      <c r="A48" s="4" t="s">
        <v>750</v>
      </c>
      <c r="B48" s="11" t="n">
        <v>0.325</v>
      </c>
    </row>
    <row r="49" spans="1:3">
      <c r="A49" s="4" t="s">
        <v>745</v>
      </c>
      <c r="B49" s="5" t="n">
        <v>1685625</v>
      </c>
    </row>
    <row r="50" spans="1:3">
      <c r="A50" s="4" t="s">
        <v>760</v>
      </c>
    </row>
    <row r="51" spans="1:3">
      <c r="A51" s="3" t="s">
        <v>731</v>
      </c>
    </row>
    <row r="52" spans="1:3">
      <c r="A52" s="4" t="s">
        <v>750</v>
      </c>
      <c r="B52" s="11" t="n">
        <v>0.4</v>
      </c>
    </row>
    <row r="53" spans="1:3">
      <c r="A53" s="4" t="s">
        <v>745</v>
      </c>
      <c r="B53" s="5" t="n">
        <v>1040000</v>
      </c>
    </row>
    <row r="54" spans="1:3">
      <c r="A54" s="4" t="s">
        <v>761</v>
      </c>
    </row>
    <row r="55" spans="1:3">
      <c r="A55" s="3" t="s">
        <v>731</v>
      </c>
    </row>
    <row r="56" spans="1:3">
      <c r="A56" s="4" t="s">
        <v>750</v>
      </c>
      <c r="B56" s="11" t="n">
        <v>0.45</v>
      </c>
    </row>
    <row r="57" spans="1:3">
      <c r="A57" s="4" t="s">
        <v>745</v>
      </c>
      <c r="B57" s="5" t="n">
        <v>1730000</v>
      </c>
    </row>
    <row r="58" spans="1:3">
      <c r="A58" s="4" t="s">
        <v>762</v>
      </c>
    </row>
    <row r="59" spans="1:3">
      <c r="A59" s="3" t="s">
        <v>731</v>
      </c>
    </row>
    <row r="60" spans="1:3">
      <c r="A60" s="4" t="s">
        <v>750</v>
      </c>
      <c r="B60" s="11" t="n">
        <v>0.5</v>
      </c>
    </row>
    <row r="61" spans="1:3">
      <c r="A61" s="4" t="s">
        <v>745</v>
      </c>
      <c r="B61" s="5" t="n">
        <v>7153097</v>
      </c>
    </row>
    <row r="62" spans="1:3">
      <c r="A62" s="4" t="s">
        <v>763</v>
      </c>
    </row>
    <row r="63" spans="1:3">
      <c r="A63" s="3" t="s">
        <v>731</v>
      </c>
    </row>
    <row r="64" spans="1:3">
      <c r="A64" s="4" t="s">
        <v>750</v>
      </c>
      <c r="B64" s="11" t="n">
        <v>0.74</v>
      </c>
    </row>
    <row r="65" spans="1:3">
      <c r="A65" s="4" t="s">
        <v>745</v>
      </c>
      <c r="B65" s="5" t="n">
        <v>7309395</v>
      </c>
    </row>
    <row r="66" spans="1:3">
      <c r="A66" s="4" t="s">
        <v>764</v>
      </c>
    </row>
    <row r="67" spans="1:3">
      <c r="A67" s="3" t="s">
        <v>731</v>
      </c>
    </row>
    <row r="68" spans="1:3">
      <c r="A68" s="4" t="s">
        <v>750</v>
      </c>
      <c r="B68" s="11" t="n">
        <v>0.8</v>
      </c>
    </row>
    <row r="69" spans="1:3">
      <c r="A69" s="4" t="s">
        <v>745</v>
      </c>
      <c r="B69" s="5" t="n">
        <v>1415000</v>
      </c>
    </row>
    <row r="70" spans="1:3">
      <c r="A70" s="4" t="s">
        <v>765</v>
      </c>
    </row>
    <row r="71" spans="1:3">
      <c r="A71" s="3" t="s">
        <v>731</v>
      </c>
    </row>
    <row r="72" spans="1:3">
      <c r="A72" s="4" t="s">
        <v>750</v>
      </c>
      <c r="B72" s="11" t="n">
        <v>1.1</v>
      </c>
    </row>
    <row r="73" spans="1:3">
      <c r="A73" s="4" t="s">
        <v>745</v>
      </c>
      <c r="B73" s="5" t="n">
        <v>11773275</v>
      </c>
    </row>
    <row r="74" spans="1:3">
      <c r="A74" s="4" t="s">
        <v>766</v>
      </c>
    </row>
    <row r="75" spans="1:3">
      <c r="A75" s="3" t="s">
        <v>731</v>
      </c>
    </row>
    <row r="76" spans="1:3">
      <c r="A76" s="4" t="s">
        <v>750</v>
      </c>
      <c r="B76" s="11" t="n">
        <v>1.12</v>
      </c>
    </row>
    <row r="77" spans="1:3">
      <c r="A77" s="4" t="s">
        <v>745</v>
      </c>
      <c r="B77" s="5" t="n">
        <v>263750</v>
      </c>
    </row>
    <row r="78" spans="1:3">
      <c r="A78" s="4" t="s">
        <v>767</v>
      </c>
    </row>
    <row r="79" spans="1:3">
      <c r="A79" s="3" t="s">
        <v>731</v>
      </c>
    </row>
    <row r="80" spans="1:3">
      <c r="A80" s="4" t="s">
        <v>750</v>
      </c>
      <c r="B80" s="11" t="n">
        <v>2.2</v>
      </c>
    </row>
    <row r="81" spans="1:3">
      <c r="A81" s="4" t="s">
        <v>745</v>
      </c>
      <c r="B81" s="5" t="n">
        <v>70000</v>
      </c>
    </row>
    <row r="82" spans="1:3">
      <c r="A82" s="4" t="s">
        <v>768</v>
      </c>
    </row>
    <row r="83" spans="1:3">
      <c r="A83" s="3" t="s">
        <v>731</v>
      </c>
    </row>
    <row r="84" spans="1:3">
      <c r="A84" s="4" t="s">
        <v>750</v>
      </c>
      <c r="B84" s="11" t="n">
        <v>2.25</v>
      </c>
    </row>
    <row r="85" spans="1:3">
      <c r="A85" s="4" t="s">
        <v>745</v>
      </c>
      <c r="B85" s="5" t="n">
        <v>137500</v>
      </c>
    </row>
    <row r="86" spans="1:3">
      <c r="A86" s="4" t="s">
        <v>769</v>
      </c>
    </row>
    <row r="87" spans="1:3">
      <c r="A87" s="3" t="s">
        <v>731</v>
      </c>
    </row>
    <row r="88" spans="1:3">
      <c r="A88" s="4" t="s">
        <v>745</v>
      </c>
      <c r="B88" s="5" t="n">
        <v>181749129</v>
      </c>
    </row>
    <row r="89" spans="1:3">
      <c r="A89" s="4" t="s">
        <v>747</v>
      </c>
      <c r="B89" s="4" t="s">
        <v>739</v>
      </c>
    </row>
    <row r="90" spans="1:3">
      <c r="A90" s="4" t="s">
        <v>748</v>
      </c>
      <c r="B90" s="9" t="n">
        <v>0.24</v>
      </c>
    </row>
    <row r="91" spans="1:3">
      <c r="A91" s="4" t="s">
        <v>770</v>
      </c>
    </row>
    <row r="92" spans="1:3">
      <c r="A92" s="3" t="s">
        <v>731</v>
      </c>
    </row>
    <row r="93" spans="1:3">
      <c r="A93" s="4" t="s">
        <v>750</v>
      </c>
      <c r="B93" s="14" t="n">
        <v>2.25</v>
      </c>
    </row>
    <row r="94" spans="1:3">
      <c r="A94" s="4" t="s">
        <v>771</v>
      </c>
    </row>
    <row r="95" spans="1:3">
      <c r="A95" s="3" t="s">
        <v>731</v>
      </c>
    </row>
    <row r="96" spans="1:3">
      <c r="A96" s="4" t="s">
        <v>750</v>
      </c>
      <c r="B96" s="14" t="n">
        <v>0.075</v>
      </c>
    </row>
    <row r="97" spans="1:3">
      <c r="A97" s="4" t="s">
        <v>772</v>
      </c>
    </row>
    <row r="98" spans="1:3">
      <c r="A98" s="3" t="s">
        <v>731</v>
      </c>
    </row>
    <row r="99" spans="1:3">
      <c r="A99" s="4" t="s">
        <v>750</v>
      </c>
      <c r="B99" s="11" t="n">
        <v>0.08</v>
      </c>
    </row>
    <row r="100" spans="1:3">
      <c r="A100" s="4" t="s">
        <v>745</v>
      </c>
      <c r="B100" s="5" t="n">
        <v>5618750</v>
      </c>
    </row>
    <row r="101" spans="1:3">
      <c r="A101" s="4" t="s">
        <v>773</v>
      </c>
    </row>
    <row r="102" spans="1:3">
      <c r="A102" s="3" t="s">
        <v>731</v>
      </c>
    </row>
    <row r="103" spans="1:3">
      <c r="A103" s="4" t="s">
        <v>750</v>
      </c>
      <c r="B103" s="11" t="n">
        <v>0.2</v>
      </c>
    </row>
    <row r="104" spans="1:3">
      <c r="A104" s="4" t="s">
        <v>745</v>
      </c>
      <c r="B104" s="5" t="n">
        <v>275125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74</v>
      </c>
      <c r="B1" s="2" t="s">
        <v>1</v>
      </c>
    </row>
    <row r="2" spans="1:4">
      <c r="B2" s="2" t="s">
        <v>2</v>
      </c>
      <c r="C2" s="2" t="s">
        <v>64</v>
      </c>
      <c r="D2" s="2" t="s">
        <v>25</v>
      </c>
    </row>
    <row r="3" spans="1:4">
      <c r="A3" s="3" t="s">
        <v>731</v>
      </c>
    </row>
    <row r="4" spans="1:4">
      <c r="A4" s="4" t="s">
        <v>745</v>
      </c>
      <c r="B4" s="5" t="n">
        <v>49459532</v>
      </c>
      <c r="D4" s="5" t="n">
        <v>49459532</v>
      </c>
    </row>
    <row r="5" spans="1:4">
      <c r="A5" s="4" t="s">
        <v>775</v>
      </c>
      <c r="B5" s="7" t="n">
        <v>42563</v>
      </c>
    </row>
    <row r="6" spans="1:4">
      <c r="A6" s="4" t="s">
        <v>378</v>
      </c>
      <c r="B6" s="5" t="n">
        <v>261188100</v>
      </c>
      <c r="C6" s="5" t="n">
        <v>103624925</v>
      </c>
    </row>
    <row r="7" spans="1:4">
      <c r="A7" s="4" t="s">
        <v>776</v>
      </c>
      <c r="B7" s="5" t="n">
        <v>138306056</v>
      </c>
    </row>
    <row r="8" spans="1:4">
      <c r="A8" s="4" t="s">
        <v>777</v>
      </c>
    </row>
    <row r="9" spans="1:4">
      <c r="A9" s="3" t="s">
        <v>731</v>
      </c>
    </row>
    <row r="10" spans="1:4">
      <c r="A10" s="4" t="s">
        <v>450</v>
      </c>
      <c r="B10" s="5" t="n">
        <v>21700003</v>
      </c>
    </row>
    <row r="11" spans="1:4">
      <c r="A11" s="4" t="s">
        <v>778</v>
      </c>
    </row>
    <row r="12" spans="1:4">
      <c r="A12" s="3" t="s">
        <v>731</v>
      </c>
    </row>
    <row r="13" spans="1:4">
      <c r="A13" s="4" t="s">
        <v>450</v>
      </c>
      <c r="B13" s="5" t="n">
        <v>114040998</v>
      </c>
    </row>
    <row r="14" spans="1:4">
      <c r="A14" s="4" t="s">
        <v>639</v>
      </c>
    </row>
    <row r="15" spans="1:4">
      <c r="A15" s="3" t="s">
        <v>731</v>
      </c>
    </row>
    <row r="16" spans="1:4">
      <c r="A16" s="4" t="s">
        <v>450</v>
      </c>
      <c r="B16" s="5" t="n">
        <v>2222000</v>
      </c>
    </row>
    <row r="17" spans="1:4">
      <c r="A17" s="4" t="s">
        <v>637</v>
      </c>
    </row>
    <row r="18" spans="1:4">
      <c r="A18" s="3" t="s">
        <v>731</v>
      </c>
    </row>
    <row r="19" spans="1:4">
      <c r="A19" s="4" t="s">
        <v>450</v>
      </c>
      <c r="B19" s="5" t="n">
        <v>18346662</v>
      </c>
    </row>
    <row r="20" spans="1:4">
      <c r="A20" s="4" t="s">
        <v>779</v>
      </c>
    </row>
    <row r="21" spans="1:4">
      <c r="A21" s="3" t="s">
        <v>731</v>
      </c>
    </row>
    <row r="22" spans="1:4">
      <c r="A22" s="4" t="s">
        <v>450</v>
      </c>
      <c r="B22" s="5" t="n">
        <v>3053334</v>
      </c>
    </row>
    <row r="23" spans="1:4">
      <c r="A23" s="4" t="s">
        <v>780</v>
      </c>
    </row>
    <row r="24" spans="1:4">
      <c r="A24" s="3" t="s">
        <v>731</v>
      </c>
    </row>
    <row r="25" spans="1:4">
      <c r="A25" s="4" t="s">
        <v>450</v>
      </c>
      <c r="B25" s="5" t="n">
        <v>13333334</v>
      </c>
    </row>
    <row r="26" spans="1:4">
      <c r="A26" s="4" t="s">
        <v>781</v>
      </c>
    </row>
    <row r="27" spans="1:4">
      <c r="A27" s="3" t="s">
        <v>731</v>
      </c>
    </row>
    <row r="28" spans="1:4">
      <c r="A28" s="4" t="s">
        <v>450</v>
      </c>
      <c r="B28" s="5" t="n">
        <v>750000</v>
      </c>
    </row>
    <row r="29" spans="1:4">
      <c r="A29" s="4" t="s">
        <v>746</v>
      </c>
    </row>
    <row r="30" spans="1:4">
      <c r="A30" s="3" t="s">
        <v>731</v>
      </c>
    </row>
    <row r="31" spans="1:4">
      <c r="A31" s="4" t="s">
        <v>745</v>
      </c>
      <c r="B31" s="5" t="n">
        <v>181749129</v>
      </c>
    </row>
    <row r="32" spans="1:4">
      <c r="A32" s="4" t="s">
        <v>378</v>
      </c>
      <c r="B32" s="5" t="n">
        <v>71942807</v>
      </c>
    </row>
    <row r="33" spans="1:4">
      <c r="A33" s="4" t="s">
        <v>119</v>
      </c>
    </row>
    <row r="34" spans="1:4">
      <c r="A34" s="3" t="s">
        <v>731</v>
      </c>
    </row>
    <row r="35" spans="1:4">
      <c r="A35" s="4" t="s">
        <v>450</v>
      </c>
      <c r="B35" s="5" t="n">
        <v>2536627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5"/>
    <col customWidth="1" max="6" min="6" width="14"/>
    <col customWidth="1" max="7" min="7" width="14"/>
    <col customWidth="1" max="8" min="8" width="13"/>
  </cols>
  <sheetData>
    <row r="1" spans="1:8">
      <c r="A1" s="1" t="s">
        <v>782</v>
      </c>
      <c r="B1" s="2" t="s">
        <v>276</v>
      </c>
      <c r="E1" s="2" t="s">
        <v>1</v>
      </c>
    </row>
    <row r="2" spans="1:8">
      <c r="B2" s="2" t="s">
        <v>2</v>
      </c>
      <c r="C2" s="2" t="s">
        <v>282</v>
      </c>
      <c r="D2" s="2" t="s">
        <v>25</v>
      </c>
      <c r="E2" s="2" t="s">
        <v>2</v>
      </c>
      <c r="F2" s="2" t="s">
        <v>64</v>
      </c>
      <c r="G2" s="2" t="s">
        <v>522</v>
      </c>
      <c r="H2" s="2" t="s">
        <v>783</v>
      </c>
    </row>
    <row r="3" spans="1:8">
      <c r="A3" s="3" t="s">
        <v>784</v>
      </c>
    </row>
    <row r="4" spans="1:8">
      <c r="A4" s="4" t="s">
        <v>483</v>
      </c>
      <c r="B4" s="7" t="n">
        <v>35000</v>
      </c>
      <c r="D4" s="7" t="n">
        <v>45000</v>
      </c>
      <c r="E4" s="7" t="n">
        <v>35000</v>
      </c>
    </row>
    <row r="5" spans="1:8">
      <c r="A5" s="4" t="s">
        <v>785</v>
      </c>
      <c r="D5" s="5" t="n">
        <v>213032</v>
      </c>
    </row>
    <row r="6" spans="1:8">
      <c r="A6" s="4" t="s">
        <v>786</v>
      </c>
      <c r="B6" s="5" t="n">
        <v>130455</v>
      </c>
    </row>
    <row r="7" spans="1:8">
      <c r="A7" s="4" t="s">
        <v>787</v>
      </c>
    </row>
    <row r="8" spans="1:8">
      <c r="A8" s="3" t="s">
        <v>784</v>
      </c>
    </row>
    <row r="9" spans="1:8">
      <c r="A9" s="4" t="s">
        <v>786</v>
      </c>
      <c r="B9" s="5" t="n">
        <v>19305</v>
      </c>
    </row>
    <row r="10" spans="1:8">
      <c r="A10" s="4" t="s">
        <v>788</v>
      </c>
    </row>
    <row r="11" spans="1:8">
      <c r="A11" s="3" t="s">
        <v>784</v>
      </c>
    </row>
    <row r="12" spans="1:8">
      <c r="A12" s="4" t="s">
        <v>786</v>
      </c>
      <c r="B12" s="5" t="n">
        <v>74359</v>
      </c>
    </row>
    <row r="13" spans="1:8">
      <c r="A13" s="4" t="s">
        <v>789</v>
      </c>
    </row>
    <row r="14" spans="1:8">
      <c r="A14" s="3" t="s">
        <v>784</v>
      </c>
    </row>
    <row r="15" spans="1:8">
      <c r="A15" s="4" t="s">
        <v>790</v>
      </c>
      <c r="D15" s="13" t="n">
        <v>161889.16</v>
      </c>
    </row>
    <row r="16" spans="1:8">
      <c r="A16" s="4" t="s">
        <v>791</v>
      </c>
      <c r="G16" s="9" t="n">
        <v>111889.16</v>
      </c>
    </row>
    <row r="17" spans="1:8">
      <c r="A17" s="4" t="s">
        <v>792</v>
      </c>
    </row>
    <row r="18" spans="1:8">
      <c r="A18" s="3" t="s">
        <v>784</v>
      </c>
    </row>
    <row r="19" spans="1:8">
      <c r="A19" s="4" t="s">
        <v>793</v>
      </c>
      <c r="D19" s="5" t="n">
        <v>25000</v>
      </c>
    </row>
    <row r="20" spans="1:8">
      <c r="A20" s="4" t="s">
        <v>794</v>
      </c>
    </row>
    <row r="21" spans="1:8">
      <c r="A21" s="3" t="s">
        <v>784</v>
      </c>
    </row>
    <row r="22" spans="1:8">
      <c r="A22" s="4" t="s">
        <v>793</v>
      </c>
      <c r="D22" s="7" t="n">
        <v>25000</v>
      </c>
    </row>
    <row r="23" spans="1:8">
      <c r="A23" s="4" t="s">
        <v>326</v>
      </c>
    </row>
    <row r="24" spans="1:8">
      <c r="A24" s="3" t="s">
        <v>784</v>
      </c>
    </row>
    <row r="25" spans="1:8">
      <c r="A25" s="4" t="s">
        <v>786</v>
      </c>
      <c r="B25" s="5" t="n">
        <v>93664</v>
      </c>
    </row>
    <row r="26" spans="1:8">
      <c r="A26" s="4" t="s">
        <v>795</v>
      </c>
    </row>
    <row r="27" spans="1:8">
      <c r="A27" s="3" t="s">
        <v>784</v>
      </c>
    </row>
    <row r="28" spans="1:8">
      <c r="A28" s="4" t="s">
        <v>796</v>
      </c>
      <c r="E28" s="5" t="n">
        <v>2199</v>
      </c>
      <c r="F28" s="7" t="n">
        <v>4538</v>
      </c>
    </row>
    <row r="29" spans="1:8">
      <c r="A29" s="4" t="s">
        <v>797</v>
      </c>
      <c r="B29" s="5" t="n">
        <v>0</v>
      </c>
      <c r="E29" s="5" t="n">
        <v>0</v>
      </c>
    </row>
    <row r="30" spans="1:8">
      <c r="A30" s="4" t="s">
        <v>798</v>
      </c>
      <c r="B30" s="7" t="n">
        <v>50800</v>
      </c>
      <c r="E30" s="5" t="n">
        <v>50800</v>
      </c>
    </row>
    <row r="31" spans="1:8">
      <c r="A31" s="4" t="s">
        <v>799</v>
      </c>
      <c r="E31" s="7" t="n">
        <v>110374</v>
      </c>
    </row>
    <row r="32" spans="1:8">
      <c r="A32" s="4" t="s">
        <v>800</v>
      </c>
    </row>
    <row r="33" spans="1:8">
      <c r="A33" s="3" t="s">
        <v>784</v>
      </c>
    </row>
    <row r="34" spans="1:8">
      <c r="A34" s="4" t="s">
        <v>801</v>
      </c>
      <c r="C34" s="4" t="s">
        <v>802</v>
      </c>
    </row>
    <row r="35" spans="1:8">
      <c r="A35" s="4" t="s">
        <v>803</v>
      </c>
      <c r="C35" s="7" t="n">
        <v>10000</v>
      </c>
    </row>
    <row r="36" spans="1:8">
      <c r="A36" s="4" t="s">
        <v>804</v>
      </c>
      <c r="C36" s="5" t="n">
        <v>15000</v>
      </c>
    </row>
    <row r="37" spans="1:8">
      <c r="A37" s="4" t="s">
        <v>805</v>
      </c>
      <c r="C37" s="5" t="n">
        <v>20000</v>
      </c>
    </row>
    <row r="38" spans="1:8">
      <c r="A38" s="4" t="s">
        <v>806</v>
      </c>
      <c r="H38" s="7" t="n">
        <v>5000</v>
      </c>
    </row>
    <row r="39" spans="1:8">
      <c r="A39" s="4" t="s">
        <v>807</v>
      </c>
      <c r="C39" s="5" t="n">
        <v>2500</v>
      </c>
    </row>
    <row r="40" spans="1:8">
      <c r="A40" s="4" t="s">
        <v>808</v>
      </c>
      <c r="C40" s="5" t="n">
        <v>5000</v>
      </c>
    </row>
    <row r="41" spans="1:8">
      <c r="A41" s="4" t="s">
        <v>809</v>
      </c>
      <c r="C41" s="5" t="n">
        <v>5000</v>
      </c>
    </row>
    <row r="42" spans="1:8">
      <c r="A42" s="4" t="s">
        <v>810</v>
      </c>
      <c r="C42" s="5" t="n">
        <v>7500</v>
      </c>
    </row>
    <row r="43" spans="1:8">
      <c r="A43" s="4" t="s">
        <v>811</v>
      </c>
      <c r="C43" s="5" t="n">
        <v>10000</v>
      </c>
    </row>
    <row r="44" spans="1:8">
      <c r="A44" s="4" t="s">
        <v>812</v>
      </c>
      <c r="C44" s="5" t="n">
        <v>30000</v>
      </c>
    </row>
    <row r="45" spans="1:8">
      <c r="A45" s="4" t="s">
        <v>813</v>
      </c>
      <c r="C45" s="5" t="n">
        <v>40000</v>
      </c>
    </row>
    <row r="46" spans="1:8">
      <c r="A46" s="4" t="s">
        <v>814</v>
      </c>
      <c r="C46" s="7" t="n">
        <v>50000</v>
      </c>
    </row>
  </sheetData>
  <mergeCells count="3">
    <mergeCell ref="A1:A2"/>
    <mergeCell ref="B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15</v>
      </c>
      <c r="B1" s="2" t="s">
        <v>1</v>
      </c>
    </row>
    <row r="2" spans="1:3">
      <c r="B2" s="2" t="s">
        <v>2</v>
      </c>
      <c r="C2" s="2" t="s">
        <v>64</v>
      </c>
    </row>
    <row r="3" spans="1:3">
      <c r="A3" s="4" t="s">
        <v>816</v>
      </c>
      <c r="B3" s="7" t="n">
        <v>124503</v>
      </c>
      <c r="C3" s="7" t="n">
        <v>567888</v>
      </c>
    </row>
    <row r="4" spans="1:3">
      <c r="A4" s="4" t="s">
        <v>817</v>
      </c>
      <c r="B4" s="5" t="n">
        <v>0</v>
      </c>
      <c r="C4" s="5" t="n">
        <v>41393</v>
      </c>
    </row>
    <row r="5" spans="1:3">
      <c r="A5" s="4" t="s">
        <v>818</v>
      </c>
      <c r="B5" s="5" t="n">
        <v>2739037</v>
      </c>
      <c r="C5" s="5" t="n">
        <v>0</v>
      </c>
    </row>
    <row r="6" spans="1:3">
      <c r="A6" s="4" t="s">
        <v>819</v>
      </c>
      <c r="B6" s="5" t="n">
        <v>0</v>
      </c>
      <c r="C6" s="5" t="n">
        <v>5000</v>
      </c>
    </row>
    <row r="7" spans="1:3">
      <c r="A7" s="4" t="s">
        <v>820</v>
      </c>
      <c r="B7" s="5" t="n">
        <v>375000</v>
      </c>
      <c r="C7" s="5" t="n">
        <v>0</v>
      </c>
    </row>
    <row r="8" spans="1:3">
      <c r="A8" s="4" t="s">
        <v>821</v>
      </c>
      <c r="B8" s="5" t="n">
        <v>0</v>
      </c>
      <c r="C8" s="5" t="n">
        <v>6878</v>
      </c>
    </row>
    <row r="9" spans="1:3">
      <c r="A9" s="4" t="s">
        <v>822</v>
      </c>
      <c r="B9" s="7" t="n">
        <v>0</v>
      </c>
      <c r="C9" s="7" t="n">
        <v>543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823</v>
      </c>
      <c r="B1" s="2" t="s">
        <v>1</v>
      </c>
    </row>
    <row r="2" spans="1:3">
      <c r="B2" s="2" t="s">
        <v>2</v>
      </c>
      <c r="C2" s="2" t="s">
        <v>64</v>
      </c>
    </row>
    <row r="3" spans="1:3">
      <c r="A3" s="4" t="s">
        <v>824</v>
      </c>
      <c r="B3" s="7" t="n">
        <v>233226</v>
      </c>
      <c r="C3" s="7" t="n">
        <v>12235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25</v>
      </c>
      <c r="B1" s="2" t="s">
        <v>826</v>
      </c>
      <c r="C1" s="2" t="s">
        <v>420</v>
      </c>
      <c r="D1" s="2" t="s">
        <v>421</v>
      </c>
      <c r="E1" s="2" t="s">
        <v>561</v>
      </c>
      <c r="F1" s="2" t="s">
        <v>522</v>
      </c>
      <c r="G1" s="2" t="s">
        <v>279</v>
      </c>
      <c r="H1" s="2" t="s">
        <v>280</v>
      </c>
      <c r="I1" s="2" t="s">
        <v>25</v>
      </c>
      <c r="J1" s="2" t="s">
        <v>2</v>
      </c>
    </row>
    <row r="2" spans="1:10">
      <c r="A2" s="3" t="s">
        <v>827</v>
      </c>
    </row>
    <row r="3" spans="1:10">
      <c r="A3" s="4" t="s">
        <v>437</v>
      </c>
      <c r="C3" s="7" t="n">
        <v>255000</v>
      </c>
    </row>
    <row r="4" spans="1:10">
      <c r="A4" s="4" t="s">
        <v>289</v>
      </c>
      <c r="G4" s="5" t="n">
        <v>9173331</v>
      </c>
      <c r="H4" s="5" t="n">
        <v>9173332</v>
      </c>
    </row>
    <row r="5" spans="1:10">
      <c r="A5" s="4" t="s">
        <v>604</v>
      </c>
      <c r="E5" s="5" t="n">
        <v>750000</v>
      </c>
      <c r="F5" s="5" t="n">
        <v>2000000</v>
      </c>
    </row>
    <row r="6" spans="1:10">
      <c r="A6" s="4" t="s">
        <v>290</v>
      </c>
      <c r="J6" s="5" t="n">
        <v>18346662</v>
      </c>
    </row>
    <row r="7" spans="1:10">
      <c r="A7" s="4" t="s">
        <v>431</v>
      </c>
      <c r="D7" s="5" t="n">
        <v>5000000</v>
      </c>
      <c r="I7" s="5" t="n">
        <v>666667</v>
      </c>
    </row>
    <row r="8" spans="1:10">
      <c r="A8" s="4" t="s">
        <v>828</v>
      </c>
    </row>
    <row r="9" spans="1:10">
      <c r="A9" s="3" t="s">
        <v>827</v>
      </c>
    </row>
    <row r="10" spans="1:10">
      <c r="A10" s="4" t="s">
        <v>437</v>
      </c>
      <c r="B10" s="7" t="n">
        <v>406850</v>
      </c>
    </row>
    <row r="11" spans="1:10">
      <c r="A11" s="4" t="s">
        <v>829</v>
      </c>
    </row>
    <row r="12" spans="1:10">
      <c r="A12" s="3" t="s">
        <v>827</v>
      </c>
    </row>
    <row r="13" spans="1:10">
      <c r="A13" s="4" t="s">
        <v>447</v>
      </c>
      <c r="B13" s="11" t="n">
        <v>0.075</v>
      </c>
    </row>
    <row r="14" spans="1:10">
      <c r="A14" s="4" t="s">
        <v>290</v>
      </c>
      <c r="B14" s="5" t="n">
        <v>60000000</v>
      </c>
    </row>
    <row r="15" spans="1:10">
      <c r="A15" s="4" t="s">
        <v>830</v>
      </c>
    </row>
    <row r="16" spans="1:10">
      <c r="A16" s="3" t="s">
        <v>827</v>
      </c>
    </row>
    <row r="17" spans="1:10">
      <c r="A17" s="4" t="s">
        <v>604</v>
      </c>
      <c r="B17" s="5" t="n">
        <v>2000000</v>
      </c>
    </row>
    <row r="18" spans="1:10">
      <c r="A18" s="4" t="s">
        <v>831</v>
      </c>
    </row>
    <row r="19" spans="1:10">
      <c r="A19" s="3" t="s">
        <v>827</v>
      </c>
    </row>
    <row r="20" spans="1:10">
      <c r="A20" s="4" t="s">
        <v>289</v>
      </c>
      <c r="B20" s="5" t="n">
        <v>250000</v>
      </c>
    </row>
    <row r="21" spans="1:10">
      <c r="A21" s="4" t="s">
        <v>832</v>
      </c>
    </row>
    <row r="22" spans="1:10">
      <c r="A22" s="3" t="s">
        <v>827</v>
      </c>
    </row>
    <row r="23" spans="1:10">
      <c r="A23" s="4" t="s">
        <v>300</v>
      </c>
      <c r="B23" s="4" t="s">
        <v>833</v>
      </c>
    </row>
    <row r="24" spans="1:10">
      <c r="A24" s="4" t="s">
        <v>314</v>
      </c>
      <c r="B24" s="4" t="s">
        <v>834</v>
      </c>
    </row>
    <row r="25" spans="1:10">
      <c r="A25" s="4" t="s">
        <v>431</v>
      </c>
      <c r="B25" s="5" t="n">
        <v>36000000</v>
      </c>
    </row>
    <row r="26" spans="1:10">
      <c r="A26" s="4" t="s">
        <v>835</v>
      </c>
      <c r="B26" s="7" t="n">
        <v>36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0</v>
      </c>
      <c r="B1" s="2" t="s">
        <v>1</v>
      </c>
    </row>
    <row r="2" spans="1:3">
      <c r="B2" s="2" t="s">
        <v>2</v>
      </c>
      <c r="C2" s="2" t="s">
        <v>64</v>
      </c>
    </row>
    <row r="3" spans="1:3">
      <c r="A3" s="3" t="s">
        <v>121</v>
      </c>
    </row>
    <row r="4" spans="1:3">
      <c r="A4" s="4" t="s">
        <v>81</v>
      </c>
      <c r="B4" s="7" t="n">
        <v>-11365977</v>
      </c>
      <c r="C4" s="7" t="n">
        <v>-2893141</v>
      </c>
    </row>
    <row r="5" spans="1:3">
      <c r="A5" s="3" t="s">
        <v>122</v>
      </c>
    </row>
    <row r="6" spans="1:3">
      <c r="A6" s="4" t="s">
        <v>123</v>
      </c>
      <c r="B6" s="5" t="n">
        <v>306359</v>
      </c>
      <c r="C6" s="5" t="n">
        <v>319128</v>
      </c>
    </row>
    <row r="7" spans="1:3">
      <c r="A7" s="4" t="s">
        <v>124</v>
      </c>
      <c r="B7" s="5" t="n">
        <v>124876</v>
      </c>
      <c r="C7" s="5" t="n">
        <v>122223</v>
      </c>
    </row>
    <row r="8" spans="1:3">
      <c r="A8" s="4" t="s">
        <v>125</v>
      </c>
      <c r="B8" s="5" t="n">
        <v>2113417</v>
      </c>
      <c r="C8" s="5" t="n">
        <v>75000</v>
      </c>
    </row>
    <row r="9" spans="1:3">
      <c r="A9" s="4" t="s">
        <v>126</v>
      </c>
      <c r="B9" s="5" t="n">
        <v>0</v>
      </c>
      <c r="C9" s="5" t="n">
        <v>0</v>
      </c>
    </row>
    <row r="10" spans="1:3">
      <c r="A10" s="4" t="s">
        <v>127</v>
      </c>
      <c r="B10" s="5" t="n">
        <v>42563</v>
      </c>
      <c r="C10" s="5" t="n">
        <v>145681</v>
      </c>
    </row>
    <row r="11" spans="1:3">
      <c r="A11" s="4" t="s">
        <v>128</v>
      </c>
      <c r="B11" s="5" t="n">
        <v>-578947</v>
      </c>
      <c r="C11" s="5" t="n">
        <v>105255</v>
      </c>
    </row>
    <row r="12" spans="1:3">
      <c r="A12" s="4" t="s">
        <v>76</v>
      </c>
      <c r="B12" s="5" t="n">
        <v>8143109</v>
      </c>
      <c r="C12" s="5" t="n">
        <v>0</v>
      </c>
    </row>
    <row r="13" spans="1:3">
      <c r="A13" s="4" t="s">
        <v>129</v>
      </c>
      <c r="B13" s="5" t="n">
        <v>101477</v>
      </c>
      <c r="C13" s="5" t="n">
        <v>511</v>
      </c>
    </row>
    <row r="14" spans="1:3">
      <c r="A14" s="4" t="s">
        <v>72</v>
      </c>
      <c r="B14" s="5" t="n">
        <v>-85355</v>
      </c>
      <c r="C14" s="5" t="n">
        <v>-1312100</v>
      </c>
    </row>
    <row r="15" spans="1:3">
      <c r="A15" s="4" t="s">
        <v>74</v>
      </c>
      <c r="B15" s="5" t="n">
        <v>0</v>
      </c>
      <c r="C15" s="5" t="n">
        <v>-45952</v>
      </c>
    </row>
    <row r="16" spans="1:3">
      <c r="A16" s="4" t="s">
        <v>130</v>
      </c>
      <c r="B16" s="5" t="n">
        <v>0</v>
      </c>
      <c r="C16" s="5" t="n">
        <v>0</v>
      </c>
    </row>
    <row r="17" spans="1:3">
      <c r="A17" s="4" t="s">
        <v>131</v>
      </c>
      <c r="B17" s="5" t="n">
        <v>-1345699</v>
      </c>
      <c r="C17" s="5" t="n">
        <v>726817</v>
      </c>
    </row>
    <row r="18" spans="1:3">
      <c r="A18" s="3" t="s">
        <v>132</v>
      </c>
    </row>
    <row r="19" spans="1:3">
      <c r="A19" s="4" t="s">
        <v>133</v>
      </c>
      <c r="B19" s="5" t="n">
        <v>234393</v>
      </c>
      <c r="C19" s="5" t="n">
        <v>-179258</v>
      </c>
    </row>
    <row r="20" spans="1:3">
      <c r="A20" s="4" t="s">
        <v>30</v>
      </c>
      <c r="B20" s="5" t="n">
        <v>-55948</v>
      </c>
      <c r="C20" s="5" t="n">
        <v>-23816</v>
      </c>
    </row>
    <row r="21" spans="1:3">
      <c r="A21" s="4" t="s">
        <v>29</v>
      </c>
      <c r="B21" s="5" t="n">
        <v>900</v>
      </c>
      <c r="C21" s="5" t="n">
        <v>521</v>
      </c>
    </row>
    <row r="22" spans="1:3">
      <c r="A22" s="4" t="s">
        <v>134</v>
      </c>
      <c r="B22" s="5" t="n">
        <v>-125</v>
      </c>
      <c r="C22" s="5" t="n">
        <v>0</v>
      </c>
    </row>
    <row r="23" spans="1:3">
      <c r="A23" s="4" t="s">
        <v>37</v>
      </c>
      <c r="B23" s="5" t="n">
        <v>-349120</v>
      </c>
      <c r="C23" s="5" t="n">
        <v>-39164</v>
      </c>
    </row>
    <row r="24" spans="1:3">
      <c r="A24" s="4" t="s">
        <v>41</v>
      </c>
      <c r="B24" s="5" t="n">
        <v>443528</v>
      </c>
      <c r="C24" s="5" t="n">
        <v>157604</v>
      </c>
    </row>
    <row r="25" spans="1:3">
      <c r="A25" s="4" t="s">
        <v>135</v>
      </c>
      <c r="B25" s="5" t="n">
        <v>-2270549</v>
      </c>
      <c r="C25" s="5" t="n">
        <v>-2840691</v>
      </c>
    </row>
    <row r="26" spans="1:3">
      <c r="A26" s="3" t="s">
        <v>136</v>
      </c>
    </row>
    <row r="27" spans="1:3">
      <c r="A27" s="4" t="s">
        <v>137</v>
      </c>
      <c r="B27" s="5" t="n">
        <v>-69890</v>
      </c>
      <c r="C27" s="5" t="n">
        <v>-7817</v>
      </c>
    </row>
    <row r="28" spans="1:3">
      <c r="A28" s="4" t="s">
        <v>138</v>
      </c>
      <c r="B28" s="5" t="n">
        <v>0</v>
      </c>
      <c r="C28" s="5" t="n">
        <v>75</v>
      </c>
    </row>
    <row r="29" spans="1:3">
      <c r="A29" s="4" t="s">
        <v>139</v>
      </c>
      <c r="B29" s="5" t="n">
        <v>85355</v>
      </c>
      <c r="C29" s="5" t="n">
        <v>1312100</v>
      </c>
    </row>
    <row r="30" spans="1:3">
      <c r="A30" s="4" t="s">
        <v>140</v>
      </c>
      <c r="B30" s="5" t="n">
        <v>0</v>
      </c>
      <c r="C30" s="5" t="n">
        <v>45952</v>
      </c>
    </row>
    <row r="31" spans="1:3">
      <c r="A31" s="4" t="s">
        <v>141</v>
      </c>
      <c r="B31" s="5" t="n">
        <v>15465</v>
      </c>
      <c r="C31" s="5" t="n">
        <v>1350310</v>
      </c>
    </row>
    <row r="32" spans="1:3">
      <c r="A32" s="3" t="s">
        <v>142</v>
      </c>
    </row>
    <row r="33" spans="1:3">
      <c r="A33" s="4" t="s">
        <v>143</v>
      </c>
      <c r="B33" s="5" t="n">
        <v>1424148</v>
      </c>
      <c r="C33" s="5" t="n">
        <v>176375</v>
      </c>
    </row>
    <row r="34" spans="1:3">
      <c r="A34" s="4" t="s">
        <v>144</v>
      </c>
      <c r="B34" s="5" t="n">
        <v>-6200</v>
      </c>
      <c r="C34" s="5" t="n">
        <v>-74376</v>
      </c>
    </row>
    <row r="35" spans="1:3">
      <c r="A35" s="4" t="s">
        <v>145</v>
      </c>
      <c r="B35" s="5" t="n">
        <v>1000000</v>
      </c>
      <c r="C35" s="5" t="n">
        <v>2060000</v>
      </c>
    </row>
    <row r="36" spans="1:3">
      <c r="A36" s="4" t="s">
        <v>146</v>
      </c>
      <c r="B36" s="5" t="n">
        <v>0</v>
      </c>
      <c r="C36" s="5" t="n">
        <v>-302707</v>
      </c>
    </row>
    <row r="37" spans="1:3">
      <c r="A37" s="4" t="s">
        <v>147</v>
      </c>
      <c r="B37" s="5" t="n">
        <v>-501577</v>
      </c>
      <c r="C37" s="5" t="n">
        <v>-7783</v>
      </c>
    </row>
    <row r="38" spans="1:3">
      <c r="A38" s="4" t="s">
        <v>148</v>
      </c>
      <c r="B38" s="5" t="n">
        <v>-206715</v>
      </c>
      <c r="C38" s="5" t="n">
        <v>-193349</v>
      </c>
    </row>
    <row r="39" spans="1:3">
      <c r="A39" s="4" t="s">
        <v>149</v>
      </c>
      <c r="B39" s="5" t="n">
        <v>-5000</v>
      </c>
      <c r="C39" s="5" t="n">
        <v>0</v>
      </c>
    </row>
    <row r="40" spans="1:3">
      <c r="A40" s="4" t="s">
        <v>150</v>
      </c>
      <c r="B40" s="5" t="n">
        <v>554258</v>
      </c>
      <c r="C40" s="5" t="n">
        <v>0</v>
      </c>
    </row>
    <row r="41" spans="1:3">
      <c r="A41" s="4" t="s">
        <v>151</v>
      </c>
      <c r="B41" s="5" t="n">
        <v>2258914</v>
      </c>
      <c r="C41" s="5" t="n">
        <v>1658160</v>
      </c>
    </row>
    <row r="42" spans="1:3">
      <c r="A42" s="4" t="s">
        <v>152</v>
      </c>
      <c r="B42" s="5" t="n">
        <v>102</v>
      </c>
      <c r="C42" s="5" t="n">
        <v>-224</v>
      </c>
    </row>
    <row r="43" spans="1:3">
      <c r="A43" s="4" t="s">
        <v>153</v>
      </c>
      <c r="B43" s="5" t="n">
        <v>3932</v>
      </c>
      <c r="C43" s="5" t="n">
        <v>167555</v>
      </c>
    </row>
    <row r="44" spans="1:3">
      <c r="A44" s="4" t="s">
        <v>154</v>
      </c>
      <c r="B44" s="5" t="n">
        <v>78720</v>
      </c>
      <c r="C44" s="5" t="n">
        <v>6450</v>
      </c>
    </row>
    <row r="45" spans="1:3">
      <c r="A45" s="4" t="s">
        <v>155</v>
      </c>
      <c r="B45" s="7" t="n">
        <v>82652</v>
      </c>
      <c r="C45" s="7" t="n">
        <v>1740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8T17:22:09Z</dcterms:created>
  <dcterms:modified xmlns:dcterms="http://purl.org/dc/terms/" xmlns:xsi="http://www.w3.org/2001/XMLSchema-instance" xsi:type="dcterms:W3CDTF">2017-08-18T17:22:09Z</dcterms:modified>
</cp:coreProperties>
</file>